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GOING CONCERN UNCERTAINTY" sheetId="9" state="visible" r:id="rId9"/>
    <sheet xmlns:r="http://schemas.openxmlformats.org/officeDocument/2006/relationships" name="SUMMARY OF SIGNIFICANT ACCOUNTI" sheetId="10" state="visible" r:id="rId10"/>
    <sheet xmlns:r="http://schemas.openxmlformats.org/officeDocument/2006/relationships" name="ASSET PURCHASE" sheetId="11" state="visible" r:id="rId11"/>
    <sheet xmlns:r="http://schemas.openxmlformats.org/officeDocument/2006/relationships" name="PROPERTY AND EQUIPMENT" sheetId="12" state="visible" r:id="rId12"/>
    <sheet xmlns:r="http://schemas.openxmlformats.org/officeDocument/2006/relationships" name="MULTICLIENT SEISMIC DATA LIBRAR" sheetId="13" state="visible" r:id="rId13"/>
    <sheet xmlns:r="http://schemas.openxmlformats.org/officeDocument/2006/relationships" name="GOODWILL AND INTANGIBLE ASSETS" sheetId="14" state="visible" r:id="rId14"/>
    <sheet xmlns:r="http://schemas.openxmlformats.org/officeDocument/2006/relationships" name="TAX CREDITS RECEIVABLE, NET" sheetId="15" state="visible" r:id="rId15"/>
    <sheet xmlns:r="http://schemas.openxmlformats.org/officeDocument/2006/relationships" name="LONG TERM DEBT" sheetId="16" state="visible" r:id="rId16"/>
    <sheet xmlns:r="http://schemas.openxmlformats.org/officeDocument/2006/relationships" name="COMMITMENTS AND CONTINGENCIES" sheetId="17" state="visible" r:id="rId17"/>
    <sheet xmlns:r="http://schemas.openxmlformats.org/officeDocument/2006/relationships" name="WARRANTS" sheetId="18" state="visible" r:id="rId18"/>
    <sheet xmlns:r="http://schemas.openxmlformats.org/officeDocument/2006/relationships" name="STOCKHOLDERS' EQUITY" sheetId="19" state="visible" r:id="rId19"/>
    <sheet xmlns:r="http://schemas.openxmlformats.org/officeDocument/2006/relationships" name="VARIABLE INTEREST ENTITIES" sheetId="20" state="visible" r:id="rId20"/>
    <sheet xmlns:r="http://schemas.openxmlformats.org/officeDocument/2006/relationships" name="REVENUE FROM SERVICES" sheetId="21" state="visible" r:id="rId21"/>
    <sheet xmlns:r="http://schemas.openxmlformats.org/officeDocument/2006/relationships" name="EQUITY-BASED COMPENSATION" sheetId="22" state="visible" r:id="rId22"/>
    <sheet xmlns:r="http://schemas.openxmlformats.org/officeDocument/2006/relationships" name="EMPLOYEE BENEFIT PLAN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LOSS PER COMMON SHARE" sheetId="26" state="visible" r:id="rId26"/>
    <sheet xmlns:r="http://schemas.openxmlformats.org/officeDocument/2006/relationships" name="FAIR VALUE OF FINANCIAL INSTRUM" sheetId="27" state="visible" r:id="rId27"/>
    <sheet xmlns:r="http://schemas.openxmlformats.org/officeDocument/2006/relationships" name="OTHER SUPPLEMENTAL INFORMATION" sheetId="28" state="visible" r:id="rId28"/>
    <sheet xmlns:r="http://schemas.openxmlformats.org/officeDocument/2006/relationships" name="RELATED PARTY TRANSACTIONS" sheetId="29" state="visible" r:id="rId29"/>
    <sheet xmlns:r="http://schemas.openxmlformats.org/officeDocument/2006/relationships" name="GEOGRAPHIC AND RELATED INFORMAT" sheetId="30" state="visible" r:id="rId30"/>
    <sheet xmlns:r="http://schemas.openxmlformats.org/officeDocument/2006/relationships" name="SUPPLEMENTAL GUARANTOR INFORMAT" sheetId="31" state="visible" r:id="rId31"/>
    <sheet xmlns:r="http://schemas.openxmlformats.org/officeDocument/2006/relationships" name="SUBSEQUENT EVENTS (UNAUDITED)" sheetId="32" state="visible" r:id="rId32"/>
    <sheet xmlns:r="http://schemas.openxmlformats.org/officeDocument/2006/relationships" name="SUMMARY OF SIGNIFICANT ACCOUN_2" sheetId="33" state="visible" r:id="rId33"/>
    <sheet xmlns:r="http://schemas.openxmlformats.org/officeDocument/2006/relationships" name="DESCRIPTION OF THE BUSINESS AND" sheetId="34" state="visible" r:id="rId34"/>
    <sheet xmlns:r="http://schemas.openxmlformats.org/officeDocument/2006/relationships" name="ASSET PURCHASE (Tables)" sheetId="35" state="visible" r:id="rId35"/>
    <sheet xmlns:r="http://schemas.openxmlformats.org/officeDocument/2006/relationships" name="PROPERTY AND EQUIPMENT (Tables)" sheetId="36" state="visible" r:id="rId36"/>
    <sheet xmlns:r="http://schemas.openxmlformats.org/officeDocument/2006/relationships" name="MULTICLIENT SEISMIC DATA LIBR_2" sheetId="37" state="visible" r:id="rId37"/>
    <sheet xmlns:r="http://schemas.openxmlformats.org/officeDocument/2006/relationships" name="GOODWILL AND INTANGIBLE ASSETS " sheetId="38" state="visible" r:id="rId38"/>
    <sheet xmlns:r="http://schemas.openxmlformats.org/officeDocument/2006/relationships" name="TAX CREDITS RECEIVABLE, NET (Ta" sheetId="39" state="visible" r:id="rId39"/>
    <sheet xmlns:r="http://schemas.openxmlformats.org/officeDocument/2006/relationships" name="LONG TERM DEBT (Tables)" sheetId="40" state="visible" r:id="rId40"/>
    <sheet xmlns:r="http://schemas.openxmlformats.org/officeDocument/2006/relationships" name="WARRANTS (Tables)" sheetId="41" state="visible" r:id="rId41"/>
    <sheet xmlns:r="http://schemas.openxmlformats.org/officeDocument/2006/relationships" name="STOCKHOLDERS' EQUITY (Tables)" sheetId="42" state="visible" r:id="rId42"/>
    <sheet xmlns:r="http://schemas.openxmlformats.org/officeDocument/2006/relationships" name="REVENUE FROM SERVICES (Tables)" sheetId="43" state="visible" r:id="rId43"/>
    <sheet xmlns:r="http://schemas.openxmlformats.org/officeDocument/2006/relationships" name="EQUITY-BASED COMPENSATION (Tabl" sheetId="44" state="visible" r:id="rId44"/>
    <sheet xmlns:r="http://schemas.openxmlformats.org/officeDocument/2006/relationships" name="LEASES (Tables)" sheetId="45" state="visible" r:id="rId45"/>
    <sheet xmlns:r="http://schemas.openxmlformats.org/officeDocument/2006/relationships" name="INCOME TAXES (Tables)" sheetId="46" state="visible" r:id="rId46"/>
    <sheet xmlns:r="http://schemas.openxmlformats.org/officeDocument/2006/relationships" name="LOSS PER COMMON SHARE (Tables)" sheetId="47" state="visible" r:id="rId47"/>
    <sheet xmlns:r="http://schemas.openxmlformats.org/officeDocument/2006/relationships" name="OTHER SUPPLEMENTAL INFORMATION " sheetId="48" state="visible" r:id="rId48"/>
    <sheet xmlns:r="http://schemas.openxmlformats.org/officeDocument/2006/relationships" name="GEOGRAPHIC AND RELATED INFORM_2" sheetId="49" state="visible" r:id="rId49"/>
    <sheet xmlns:r="http://schemas.openxmlformats.org/officeDocument/2006/relationships" name="SUPPLEMENTAL GUARANTOR INFORM_2" sheetId="50" state="visible" r:id="rId50"/>
    <sheet xmlns:r="http://schemas.openxmlformats.org/officeDocument/2006/relationships" name="ORGANIZATION AND NATURE OF BU_2" sheetId="51" state="visible" r:id="rId51"/>
    <sheet xmlns:r="http://schemas.openxmlformats.org/officeDocument/2006/relationships" name="GOING CONCERN UNCERTAINTY - Add" sheetId="52" state="visible" r:id="rId52"/>
    <sheet xmlns:r="http://schemas.openxmlformats.org/officeDocument/2006/relationships" name="BASIS OF PRESENTATION AND SUMMA" sheetId="53" state="visible" r:id="rId53"/>
    <sheet xmlns:r="http://schemas.openxmlformats.org/officeDocument/2006/relationships" name="BASIS OF PRESENTATION AND SUM_2" sheetId="54" state="visible" r:id="rId54"/>
    <sheet xmlns:r="http://schemas.openxmlformats.org/officeDocument/2006/relationships" name="ASSET PURCHASE - Additional Inf" sheetId="55" state="visible" r:id="rId55"/>
    <sheet xmlns:r="http://schemas.openxmlformats.org/officeDocument/2006/relationships" name="ASSET PURCHASE - Purchase Price" sheetId="56" state="visible" r:id="rId56"/>
    <sheet xmlns:r="http://schemas.openxmlformats.org/officeDocument/2006/relationships" name="PROPERTY AND EQUIPMENT (Details" sheetId="57" state="visible" r:id="rId57"/>
    <sheet xmlns:r="http://schemas.openxmlformats.org/officeDocument/2006/relationships" name="PROPERTY AND EQUIPMENT - Additi" sheetId="58" state="visible" r:id="rId58"/>
    <sheet xmlns:r="http://schemas.openxmlformats.org/officeDocument/2006/relationships" name="MULTICLIENT SEISMIC DATA LIBR_3" sheetId="59" state="visible" r:id="rId59"/>
    <sheet xmlns:r="http://schemas.openxmlformats.org/officeDocument/2006/relationships" name="MULTICLIENT SEISMIC DATA LIBR_4"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TAX CREDITS RECEIVABLE, NET - S" sheetId="64" state="visible" r:id="rId64"/>
    <sheet xmlns:r="http://schemas.openxmlformats.org/officeDocument/2006/relationships" name="TAX CREDITS RECEIVABLE, NET - A" sheetId="65" state="visible" r:id="rId65"/>
    <sheet xmlns:r="http://schemas.openxmlformats.org/officeDocument/2006/relationships" name="Long-term Debt - Summary of Lon" sheetId="66" state="visible" r:id="rId66"/>
    <sheet xmlns:r="http://schemas.openxmlformats.org/officeDocument/2006/relationships" name="Long-term Debt - Summary of L_2" sheetId="67" state="visible" r:id="rId67"/>
    <sheet xmlns:r="http://schemas.openxmlformats.org/officeDocument/2006/relationships" name="Long-term Debt - Additional Inf" sheetId="68" state="visible" r:id="rId68"/>
    <sheet xmlns:r="http://schemas.openxmlformats.org/officeDocument/2006/relationships" name="WARRANTS (Details)" sheetId="69" state="visible" r:id="rId69"/>
    <sheet xmlns:r="http://schemas.openxmlformats.org/officeDocument/2006/relationships" name="WARRANTS - Schedule of Changes " sheetId="70" state="visible" r:id="rId70"/>
    <sheet xmlns:r="http://schemas.openxmlformats.org/officeDocument/2006/relationships" name="STOCKHOLDERS' EQUITY - Addition" sheetId="71" state="visible" r:id="rId71"/>
    <sheet xmlns:r="http://schemas.openxmlformats.org/officeDocument/2006/relationships" name="STOCKHOLDERS' EQUITY - Schedule" sheetId="72" state="visible" r:id="rId72"/>
    <sheet xmlns:r="http://schemas.openxmlformats.org/officeDocument/2006/relationships" name="VARIABLE INTEREST ENTITIES (Det" sheetId="73" state="visible" r:id="rId73"/>
    <sheet xmlns:r="http://schemas.openxmlformats.org/officeDocument/2006/relationships" name="REVENUE FROM SERVICES - Changes" sheetId="74" state="visible" r:id="rId74"/>
    <sheet xmlns:r="http://schemas.openxmlformats.org/officeDocument/2006/relationships" name="REVENUE FROM SERVICES - Chang_2" sheetId="75" state="visible" r:id="rId75"/>
    <sheet xmlns:r="http://schemas.openxmlformats.org/officeDocument/2006/relationships" name="REVENUE FROM SERVICES - Schedul" sheetId="76" state="visible" r:id="rId76"/>
    <sheet xmlns:r="http://schemas.openxmlformats.org/officeDocument/2006/relationships" name="REVENUE FROM SERVICES - Remaini" sheetId="77" state="visible" r:id="rId77"/>
    <sheet xmlns:r="http://schemas.openxmlformats.org/officeDocument/2006/relationships" name="REVENUE FROM SERVICES - Remai_2" sheetId="78" state="visible" r:id="rId78"/>
    <sheet xmlns:r="http://schemas.openxmlformats.org/officeDocument/2006/relationships" name="EQUITY-BASED COMPENSATION - Add" sheetId="79" state="visible" r:id="rId79"/>
    <sheet xmlns:r="http://schemas.openxmlformats.org/officeDocument/2006/relationships" name="EQUITY-BASED COMPENSATION - Sch" sheetId="80" state="visible" r:id="rId80"/>
    <sheet xmlns:r="http://schemas.openxmlformats.org/officeDocument/2006/relationships" name="EMPLOYEE BENEFITS PLANS (Detail" sheetId="81" state="visible" r:id="rId81"/>
    <sheet xmlns:r="http://schemas.openxmlformats.org/officeDocument/2006/relationships" name="LEASES - Additional Information" sheetId="82" state="visible" r:id="rId82"/>
    <sheet xmlns:r="http://schemas.openxmlformats.org/officeDocument/2006/relationships" name="LEASES - Schedule of Operating " sheetId="83" state="visible" r:id="rId83"/>
    <sheet xmlns:r="http://schemas.openxmlformats.org/officeDocument/2006/relationships" name="LEASES - Schedule of Components" sheetId="84" state="visible" r:id="rId84"/>
    <sheet xmlns:r="http://schemas.openxmlformats.org/officeDocument/2006/relationships" name="LEASES - Schedule of Supplement" sheetId="85" state="visible" r:id="rId85"/>
    <sheet xmlns:r="http://schemas.openxmlformats.org/officeDocument/2006/relationships" name="LEASES - Schedule of Maturities" sheetId="86" state="visible" r:id="rId86"/>
    <sheet xmlns:r="http://schemas.openxmlformats.org/officeDocument/2006/relationships" name="INCOME TAXES - Provision for In" sheetId="87" state="visible" r:id="rId87"/>
    <sheet xmlns:r="http://schemas.openxmlformats.org/officeDocument/2006/relationships" name="INCOME TAXES - Schedule of Geog" sheetId="88" state="visible" r:id="rId88"/>
    <sheet xmlns:r="http://schemas.openxmlformats.org/officeDocument/2006/relationships" name="INCOME TAXES - Summary of Provi" sheetId="89" state="visible" r:id="rId89"/>
    <sheet xmlns:r="http://schemas.openxmlformats.org/officeDocument/2006/relationships" name="INCOME TAXES - Schedule of Tax " sheetId="90" state="visible" r:id="rId90"/>
    <sheet xmlns:r="http://schemas.openxmlformats.org/officeDocument/2006/relationships" name="INCOME TAXES - Additional Infor" sheetId="91" state="visible" r:id="rId91"/>
    <sheet xmlns:r="http://schemas.openxmlformats.org/officeDocument/2006/relationships" name="INCOME TAXES - Unrecognized Tax" sheetId="92" state="visible" r:id="rId92"/>
    <sheet xmlns:r="http://schemas.openxmlformats.org/officeDocument/2006/relationships" name="LOSS PER COMMON SHARE - Additio" sheetId="93" state="visible" r:id="rId93"/>
    <sheet xmlns:r="http://schemas.openxmlformats.org/officeDocument/2006/relationships" name="LOSS PER COMMON SHARE - Computa" sheetId="94" state="visible" r:id="rId94"/>
    <sheet xmlns:r="http://schemas.openxmlformats.org/officeDocument/2006/relationships" name="FAIR VALUE OF FINANCIAL INSTR_2" sheetId="95" state="visible" r:id="rId95"/>
    <sheet xmlns:r="http://schemas.openxmlformats.org/officeDocument/2006/relationships" name="OTHER SUPPLEMENTAL INFORMATIO_2" sheetId="96" state="visible" r:id="rId96"/>
    <sheet xmlns:r="http://schemas.openxmlformats.org/officeDocument/2006/relationships" name="OTHER SUPPLEMENTAL INFORMATIO_3" sheetId="97" state="visible" r:id="rId97"/>
    <sheet xmlns:r="http://schemas.openxmlformats.org/officeDocument/2006/relationships" name="OTHER SUPPLEMENTAL INFORMATIO_4" sheetId="98" state="visible" r:id="rId98"/>
    <sheet xmlns:r="http://schemas.openxmlformats.org/officeDocument/2006/relationships" name="OTHER SUPPLEMENTAL INFORMATIO_5" sheetId="99" state="visible" r:id="rId99"/>
    <sheet xmlns:r="http://schemas.openxmlformats.org/officeDocument/2006/relationships" name="OTHER SUPPLEMENTAL INFORMATIO_6" sheetId="100" state="visible" r:id="rId100"/>
    <sheet xmlns:r="http://schemas.openxmlformats.org/officeDocument/2006/relationships" name="OTHER SUPPLEMENTAL INFORMATIO_7" sheetId="101" state="visible" r:id="rId101"/>
    <sheet xmlns:r="http://schemas.openxmlformats.org/officeDocument/2006/relationships" name="RELATED PARTY TRANSACTIONS (Det" sheetId="102" state="visible" r:id="rId102"/>
    <sheet xmlns:r="http://schemas.openxmlformats.org/officeDocument/2006/relationships" name="GEOGRAPHIC AND RELATED INFORM_3" sheetId="103" state="visible" r:id="rId103"/>
    <sheet xmlns:r="http://schemas.openxmlformats.org/officeDocument/2006/relationships" name="SUPPLEMENTAL GUARANTOR INFORM_3" sheetId="104" state="visible" r:id="rId104"/>
    <sheet xmlns:r="http://schemas.openxmlformats.org/officeDocument/2006/relationships" name="SUPPLEMENTAL GUARANTOR INFORM_4" sheetId="105" state="visible" r:id="rId105"/>
    <sheet xmlns:r="http://schemas.openxmlformats.org/officeDocument/2006/relationships" name="SUPPLEMENTAL GUARANTOR INFORM_5" sheetId="106" state="visible" r:id="rId106"/>
    <sheet xmlns:r="http://schemas.openxmlformats.org/officeDocument/2006/relationships" name="SUBSEQUENT EVENTS (UNAUDITED) -" sheetId="107" state="visible" r:id="rId107"/>
  </sheets>
  <definedNames/>
  <calcPr calcId="124519" fullCalcOnLoad="1"/>
</workbook>
</file>

<file path=xl/sharedStrings.xml><?xml version="1.0" encoding="utf-8"?>
<sst xmlns="http://schemas.openxmlformats.org/spreadsheetml/2006/main" uniqueCount="990">
  <si>
    <t>Document and Entity Information - USD ($)</t>
  </si>
  <si>
    <t>12 Months Ended</t>
  </si>
  <si>
    <t>Dec. 31, 2019</t>
  </si>
  <si>
    <t>Ap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AEX</t>
  </si>
  <si>
    <t>Entity Registrant Name</t>
  </si>
  <si>
    <t>SAExploration Holdings, Inc.</t>
  </si>
  <si>
    <t>Entity Central Index Key</t>
  </si>
  <si>
    <t>0001514732</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Title of 12(b) Security</t>
  </si>
  <si>
    <t>Common Stock, $0.0001 Par Value</t>
  </si>
  <si>
    <t>Entity File Number</t>
  </si>
  <si>
    <t>001-35471</t>
  </si>
  <si>
    <t>Entity Incorporation, State or Country Code</t>
  </si>
  <si>
    <t>DE</t>
  </si>
  <si>
    <t>Entity Tax Identification Number</t>
  </si>
  <si>
    <t>27-4867100</t>
  </si>
  <si>
    <t>Entity Interactive Data Current</t>
  </si>
  <si>
    <t>Security Exchange Name</t>
  </si>
  <si>
    <t>NASDAQ</t>
  </si>
  <si>
    <t>Entity Address, Address Line One</t>
  </si>
  <si>
    <t>1160 Dairy Ashford</t>
  </si>
  <si>
    <t>Entity Address, Address Line Two</t>
  </si>
  <si>
    <t>Suite 160</t>
  </si>
  <si>
    <t>Entity Address, City or Town</t>
  </si>
  <si>
    <t>Houston</t>
  </si>
  <si>
    <t>Entity Address, State or Province</t>
  </si>
  <si>
    <t>TX</t>
  </si>
  <si>
    <t>Entity Address, Postal Zip Code</t>
  </si>
  <si>
    <t>77079</t>
  </si>
  <si>
    <t>City Area Code</t>
  </si>
  <si>
    <t>281</t>
  </si>
  <si>
    <t>Local Phone Number</t>
  </si>
  <si>
    <t>258–4400</t>
  </si>
  <si>
    <t>Document Annual Report</t>
  </si>
  <si>
    <t>Document Transition Report</t>
  </si>
  <si>
    <t>Documents Incorporated by Reference</t>
  </si>
  <si>
    <t>DOCUMENTS INCORPORATED BY REFERENCE Certain information required to be disclosed in Part III of this report is incorporated by reference from the registrant’s definitive proxy statement or an amendment to this report, which will be filed with the Securities and Exchange Commission not later than 120 days after the end of the fiscal year covered by this report.</t>
  </si>
  <si>
    <t>Consolidated Balance Sheets - USD ($) $ in Thousands</t>
  </si>
  <si>
    <t>Dec. 31, 2018</t>
  </si>
  <si>
    <t>Current assets:</t>
  </si>
  <si>
    <t>Cash and cash equivalents</t>
  </si>
  <si>
    <t>Restricted cash</t>
  </si>
  <si>
    <t>Accounts receivable, net</t>
  </si>
  <si>
    <t>Deferred costs on contracts</t>
  </si>
  <si>
    <t>Prepaid expenses and other current assets</t>
  </si>
  <si>
    <t>Total current assets</t>
  </si>
  <si>
    <t>Property and equipment, net</t>
  </si>
  <si>
    <t>Multiclient seismic data library, net</t>
  </si>
  <si>
    <t>Operating lease right-of-use assets</t>
  </si>
  <si>
    <t>Goodwill</t>
  </si>
  <si>
    <t>Intangible assets, net</t>
  </si>
  <si>
    <t>Tax credits receivable, net</t>
  </si>
  <si>
    <t>Deferred income taxes</t>
  </si>
  <si>
    <t>Other assets</t>
  </si>
  <si>
    <t>Total assets</t>
  </si>
  <si>
    <t>Current liabilities:</t>
  </si>
  <si>
    <t>Accounts payable</t>
  </si>
  <si>
    <t>Accrued liabilities</t>
  </si>
  <si>
    <t>Income and other taxes payable</t>
  </si>
  <si>
    <t>Operating lease liabilities</t>
  </si>
  <si>
    <t>Current portion of long-term debt</t>
  </si>
  <si>
    <t>Deferred revenue</t>
  </si>
  <si>
    <t>Total current liabilities</t>
  </si>
  <si>
    <t>Long-term debt</t>
  </si>
  <si>
    <t>Other long-term liabilities</t>
  </si>
  <si>
    <t>Commitments and contingencies</t>
  </si>
  <si>
    <t xml:space="preserve"> </t>
  </si>
  <si>
    <t>Stockholders' deficit:</t>
  </si>
  <si>
    <t>Common stock</t>
  </si>
  <si>
    <t>Additional paid-in capital</t>
  </si>
  <si>
    <t>Accumulated deficit</t>
  </si>
  <si>
    <t>Accumulated other comprehensive loss</t>
  </si>
  <si>
    <t>Treasury stock</t>
  </si>
  <si>
    <t>SAExploration stockholders’ deficit</t>
  </si>
  <si>
    <t>Noncontrolling interest</t>
  </si>
  <si>
    <t>Total stockholders’ deficit</t>
  </si>
  <si>
    <t>Total liabilities and stockholders’ deficit</t>
  </si>
  <si>
    <t>Consolidated Statements of Operations - USD ($) $ in Thousands</t>
  </si>
  <si>
    <t>Income Statement [Abstract]</t>
  </si>
  <si>
    <t>Revenue from services</t>
  </si>
  <si>
    <t>Type of Revenue [Extensible List]</t>
  </si>
  <si>
    <t>us-gaap:ServiceMember</t>
  </si>
  <si>
    <t>Cost of services</t>
  </si>
  <si>
    <t>Type of Cost, Good or Service [Extensible List]</t>
  </si>
  <si>
    <t>Depreciation and amortization</t>
  </si>
  <si>
    <t>Gross profit (loss)</t>
  </si>
  <si>
    <t>Operating expenses:</t>
  </si>
  <si>
    <t>Selling, general and administrative expenses</t>
  </si>
  <si>
    <t>Misappropriation of funds</t>
  </si>
  <si>
    <t>(Gain) loss on sale of property and equipment</t>
  </si>
  <si>
    <t>Total operating expenses</t>
  </si>
  <si>
    <t>Operating income (loss)</t>
  </si>
  <si>
    <t>Other (expense) income, net:</t>
  </si>
  <si>
    <t>Interest expense, net</t>
  </si>
  <si>
    <t>Loss on extinguishment of long-term debt</t>
  </si>
  <si>
    <t>Foreign exchange loss, net</t>
  </si>
  <si>
    <t>Other income, net</t>
  </si>
  <si>
    <t>Total other expense, net</t>
  </si>
  <si>
    <t>Loss before income taxes</t>
  </si>
  <si>
    <t>Income taxes</t>
  </si>
  <si>
    <t>Net loss</t>
  </si>
  <si>
    <t>Less: net income attributable to noncontrolling interest</t>
  </si>
  <si>
    <t>Net loss attributable to SAExploration</t>
  </si>
  <si>
    <t>Basic and diluted loss per common share</t>
  </si>
  <si>
    <t>Weighted average common shares outstanding (basic and diluted)</t>
  </si>
  <si>
    <t>Consolidated Statements of Comprehensive Loss - USD ($) $ in Thousands</t>
  </si>
  <si>
    <t>Statement Of Income And Comprehensive Income [Abstract]</t>
  </si>
  <si>
    <t>Foreign currency translation adjustment</t>
  </si>
  <si>
    <t>Comprehensive loss</t>
  </si>
  <si>
    <t>Less: comprehensive income attributable to noncontrolling interest</t>
  </si>
  <si>
    <t>Comprehensive loss attributable to SAExploration</t>
  </si>
  <si>
    <t>Consolidated Statements of Changes in Stockholders' Deficit - USD ($) $ in Thousands</t>
  </si>
  <si>
    <t>Total</t>
  </si>
  <si>
    <t>6% Convertible Notes Due 2023</t>
  </si>
  <si>
    <t>Series A Preferred Stock</t>
  </si>
  <si>
    <t>Series F Warrants</t>
  </si>
  <si>
    <t>Series B Preferred Stock</t>
  </si>
  <si>
    <t>Series C Warrants</t>
  </si>
  <si>
    <t>Additional Paid-In Capital</t>
  </si>
  <si>
    <t>Additional Paid-In Capital6% Convertible Notes Due 2023</t>
  </si>
  <si>
    <t>Additional Paid-In CapitalSeries A Preferred Stock</t>
  </si>
  <si>
    <t>Additional Paid-In CapitalSeries F Warrants</t>
  </si>
  <si>
    <t>Additional Paid-In CapitalSeries B Preferred Stock</t>
  </si>
  <si>
    <t>Additional Paid-In CapitalSeries C Warrants</t>
  </si>
  <si>
    <t>Accumulated Deficit</t>
  </si>
  <si>
    <t>Accumulated Other Comprehensive Loss</t>
  </si>
  <si>
    <t>Treasury Stock</t>
  </si>
  <si>
    <t>SAExploration Stockholders' Equity Deficit</t>
  </si>
  <si>
    <t>SAExploration Stockholders' Equity Deficit6% Convertible Notes Due 2023</t>
  </si>
  <si>
    <t>SAExploration Stockholders' Equity DeficitSeries A Preferred Stock</t>
  </si>
  <si>
    <t>SAExploration Stockholders' Equity DeficitSeries F Warrants</t>
  </si>
  <si>
    <t>SAExploration Stockholders' Equity DeficitSeries B Preferred Stock</t>
  </si>
  <si>
    <t>SAExploration Stockholders' Equity DeficitSeries C Warrants</t>
  </si>
  <si>
    <t>Non-controlling Interest</t>
  </si>
  <si>
    <t>Increase (Decrease) in Stockholders' Equity [Roll Forward]</t>
  </si>
  <si>
    <t>Adoption of ASU 2016-16 | ASU 2016-16</t>
  </si>
  <si>
    <t>Beginning balances at Dec. 31, 2017</t>
  </si>
  <si>
    <t>Net (loss) income</t>
  </si>
  <si>
    <t>Other comprehensive income</t>
  </si>
  <si>
    <t>Equity-based compensation cost</t>
  </si>
  <si>
    <t>Purchase of treasury stock</t>
  </si>
  <si>
    <t>Common stock issued in debt exchange</t>
  </si>
  <si>
    <t>Discount on preferred stock issued in debt exchange</t>
  </si>
  <si>
    <t>Accretion of discount on preferred stock</t>
  </si>
  <si>
    <t>Accretion of Series A preferred stock to redemption value</t>
  </si>
  <si>
    <t>Dividend on Series A preferred stock</t>
  </si>
  <si>
    <t>Conversion of preferred stock</t>
  </si>
  <si>
    <t>Common stock and warrants issued in conversion of preferred stock</t>
  </si>
  <si>
    <t>Series B preferred stock issued in debt exchange</t>
  </si>
  <si>
    <t>Warrants issued in debt exchange/extinguishment of long-term debt</t>
  </si>
  <si>
    <t>Stock issuance costs</t>
  </si>
  <si>
    <t>Conversion option related to 6% convertible notes due 2023, net of allocated costs</t>
  </si>
  <si>
    <t>Distribution to noncontrolling interest</t>
  </si>
  <si>
    <t>Ending balances at Dec. 31, 2018</t>
  </si>
  <si>
    <t>Issuance of common stock</t>
  </si>
  <si>
    <t>Ending balances at Dec. 31, 2019</t>
  </si>
  <si>
    <t>Consolidated Statements of Changes in Stockholders' Deficit (Parenthetical) - 6% Convertible Notes Due 2023</t>
  </si>
  <si>
    <t>Sep. 30, 2018</t>
  </si>
  <si>
    <t>Debt stated interest rate percentage</t>
  </si>
  <si>
    <t>6.00%</t>
  </si>
  <si>
    <t>Debt, maturity year</t>
  </si>
  <si>
    <t>2023</t>
  </si>
  <si>
    <t>Consolidated Statements of Cash Flows - USD ($) $ in Thousands</t>
  </si>
  <si>
    <t>Cash flows from operating activities:</t>
  </si>
  <si>
    <t>Adjustments to reconcile net loss to net cash used in operating activities:</t>
  </si>
  <si>
    <t>Tax credits used to offset production taxes</t>
  </si>
  <si>
    <t>Reserve for potential tax credits monetization</t>
  </si>
  <si>
    <t>Reserve for doubtful accounts</t>
  </si>
  <si>
    <t>Amortization of loan issuance costs and debt discounts</t>
  </si>
  <si>
    <t>Loss (gain) on extinguishment of long-term debt</t>
  </si>
  <si>
    <t>Unrealized loss on foreign currency transactions</t>
  </si>
  <si>
    <t>Changes in operating assets and liabilities:</t>
  </si>
  <si>
    <t>Accounts receivable</t>
  </si>
  <si>
    <t>Tax credits receivable</t>
  </si>
  <si>
    <t>Other, net</t>
  </si>
  <si>
    <t>Net cash used in operating activities</t>
  </si>
  <si>
    <t>Cash flows from investing activities:</t>
  </si>
  <si>
    <t>Asset purchase</t>
  </si>
  <si>
    <t>Purchase of property and equipment</t>
  </si>
  <si>
    <t>Proceeds from sale of property and equipment</t>
  </si>
  <si>
    <t>Net cash provided by (used in) investing activities</t>
  </si>
  <si>
    <t>Cash flows from financing activities:</t>
  </si>
  <si>
    <t>Long-term debt repayments</t>
  </si>
  <si>
    <t>Long-term debt borrowings</t>
  </si>
  <si>
    <t>Debt issuance costs</t>
  </si>
  <si>
    <t>Proceeds from issuance of common stock</t>
  </si>
  <si>
    <t>Net cash provided by financing activities</t>
  </si>
  <si>
    <t>Effect of exchange rate changes on cash, cash equivalents and restricted cash</t>
  </si>
  <si>
    <t>Net change in cash, cash equivalents and restricted cash</t>
  </si>
  <si>
    <t>Cash, cash equivalents and restricted cash at the beginning of year</t>
  </si>
  <si>
    <t>Cash, cash equivalents and restricted cash at the end of year</t>
  </si>
  <si>
    <t>ORGANIZATION AND NATURE OF BUSINESS</t>
  </si>
  <si>
    <t>Organization Consolidation And Presentation Of Financial Statements [Abstract]</t>
  </si>
  <si>
    <t>SAExploration Holdings, Inc. NOTE 1. ORGANIZATION AND NATURE OF BUSINESS SAExploration Holdings, Inc. (“we,” “our” or “us) is a full–service provider of seismic data acquisition, logistical support and processing services in North America, South America, Asia Pacific and West Africa to customers in the oil and natural gas industry. Our chief operating decision maker regularly reviews financial data by country to assess performance and allocate resources, resulting in the conclusion that each country in which we operate represents a reporting unit. As these reporting units are similar in terms of economic characteristics, nature of products, processes and type of customers, we have concluded that our seismic data contract services operations comprise one single reportable segment.</t>
  </si>
  <si>
    <t>GOING CONCERN UNCERTAINTY</t>
  </si>
  <si>
    <t>NOTE 2. GOING CONCERN UNCERTAINTY Our audited consolidated financial statements for the year ended December 31, 2019 have been prepared on a going concern basis in accordance with generally accepted accounting principles in the United States. The going concern basis assumes that we will continue in operation for the next 12 months and will be able to realize our assets and discharge our liabilities and commitments in the normal course of business. Thus, our consolidated financial statements do not include any adjustments that might be necessary if we are unable to continue as a going concern. Our recurring losses, negative cash flows from operating activities, stockholders’ deficit, need for additional financing and the uncertainties surrounding our ability to obtain such financing, raise substantial doubt about our ability to continue as a going concern. We anticipate negative cash flows from operating activities to continue for the foreseeable future due to, among other things, the significant uncertainty in the outlook for oil and natural gas development as a result of the recent significant decline in oil prices since the beginning of 2020 due in part to failed OPEC negotiations and to concerns about the COVID–19 coronavirus pandemic and its impact on the worldwide economy and global demand for oil. We were recently notified that contracts to acquire seismic data offshore West Africa, valued at approximately $42 million, were terminated by the operator presumably due to uncertainty on government restrictions on operations during the COVID–19 coronavirus pandemic. In addition, other scheduled and anticipated projects have been delayed and there is no assurance as to when they may resume, if at all. We are also unable to predict when industry market conditions may improve. Our senior loan facility matures in January 2021 and to date, we have been unable to negotiate an extension of the maturity date with our debt holders. If we are unable to extend or otherwise address the maturity date of the senior loan facility, we expect that we will be unable to repay the senior loan facility when due in January 2021. In addition, since February 2020, we have been engaged in discussions with the holders of the indebtedness outstanding under our credit facility, senior loan facility and 2023 Notes to extend the January 2021 maturity date of our senior loan facility. The COVID-19 coronavirus pandemic has delayed the determination by certain debt holders as to whether to extend the maturity date of our senior loan facility, as such debt holders require additional analysis and information to make that determination due to the circumstances related to the COVID-19 coronavirus pandemic. Our management continues to: (i) discuss with our debt holders an extension of the maturity date of the senior loan facility and waivers of the events of default due to the inclusion of an explanatory paragraph raising substantial doubt about our ability to continue as a going concern in the report of our independent registered public accounting firm on our financial statements included in this Annual Report on Form 10–K; (ii) seek to obtain additional financing through the issuance of debt or equity securities; and (iii) manage operating costs by actively pursuing cost cutting measures to maximize liquidity consistent with current industry market expectations. There is no assurance that we will be successful in extending the maturity date of the senior loan facility or obtaining additional financing on satisfactory terms or at all. In addition, there is no assurance that any such financing, if obtained, will be adequate to meet our needs and support our working capital needs. Based on the uncertainty of achieving these goals and the significance of the factors described, there is substantial doubt as to our ability to continue as a going concern for a period of 12 months after the date our consolidated financial statements included in this Annual Report on Form 10–K are issued. If we become unable to continue as a going concern, we may have to liquidate our assets, and potentially realize significantly less than the values at which they are carried on our financial statements, and the holders of our securities could lose all or part of their investment. Accordingly, our independent registered public accounting firm included an explanatory paragraph in their report accompanying our consolidated financial statements included in this Annual Report on Form 10-K.</t>
  </si>
  <si>
    <t>SUMMARY OF SIGNIFICANT ACCOUNTING POLICIES</t>
  </si>
  <si>
    <t>Accounting Policies [Abstract]</t>
  </si>
  <si>
    <t>NOTE 3. SUMMARY OF SIGNIFICANT ACCOUNTING POLICIES Basis of Presentation Our consolidated financial statements include our accounts and those of our subsidiaries which are wholly–owned, controlled by us or a variable interest entity (“VIE”) where we are the primary beneficiary. All intercompany accounts and transactions have been eliminated in consolidation. The noncontrolling interest attributed to these entities, if any, are presented as “Noncontrolling interest” on our consolidated balance sheets and “Net income attributable to noncontrolling interest” on our consolidated statements of operations. In the Notes to Consolidated Financial Statements, except for Note 15 and Note 22, all dollar and share amounts in tabulations are in thousands of dollars and shares, respectively, unless otherwise indicated. 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materially differ from those estimates. Cash and Cash Equivalents We consider all highly liquid investments with a maturity of three months or less at the time of purchase to be cash equivalents. All our cash and cash equivalents are maintained with several major financial institutions. Deposits with these financial institutions may exceed the amount of insurance provided on such deposits; however, we have not experienced any losses in such accounts and we believe we are not exposed to any significant default risk. Accounts Receivable and Allowance for Doubtful Accounts Accounts receivable are recorded at the invoiced amount and do not bear interest. We monitor our customers’ payment history and current credit worthiness to determine that collectability is reasonably assured. We also consider the overall business climate in which our customers operate. We utilize the specific identification method for establishing and maintaining the allowance for doubtful accounts. Account balances are charged off against the allowance after all means of collection have been exhausted and the potential for recovery is considered remote. Property and Equipment Property and equipment is capitalized at historical cost or the relative fair value of assets acquired (see Note 4) and is depreciated using the straight–line method based on estimated economic lives. We expense costs for maintenance and repairs in the period incurred. Significant improvements and betterments are capitalized if they extend the useful life of the asset. Multiclient Seismic Data Library Alaskan Seismic Ventures, LLC (“ASV”), a related party VIE (see Note 13) that we consolidate, maintains a multiclient seismic data library that consists of completed seismic surveys that are primarily licensed on a nonexclusive basis. ASV capitalized costs directly incurred in acquiring and processing the multiclient seismic data and expenses these costs based on the percentage of the total costs to the estimated total revenue that ASV expects to receive from the sales of such data. However, under no circumstances will an individual survey carry a net book value greater than a five year, straight–line amortized value. Impairment of Long–Lived Assets We assess our long–lived assets, such and property and equipment, multiclient seismic data library and intangible assets, for possible impairment whenever events or circumstances indicate that the recorded carrying value of the long–lived asset may not be recoverable. If the carrying amount of the long–lived asset exceeds the sum of the estimated undiscounted future net cash flows, we recognize an impairment loss equal to the difference between the carrying value and the fair value of the long–lived asset, which is estimated through various valuation techniques including discounted cash flow models, quoted market prices and third–party appraisals. We assess our goodwill, all of which resides in our Canadian operations reporting unit (the “Reporting Unit”), at least annually for impairment, or more frequently if facts and circumstances indicate that it is more likely than not impairment has occurred. We have the option of first performing a qualitative assessment to determine if impairment may have occurred. If the qualitative assessment indicates that it is more likely than not that the fair value of the Reporting Unit is less than its carrying amount, then we would be required to perform the two–step impairment test. Under the first step in the impairment test, we compare the fair value of the Reporting Unit with its carrying amount, including goodwill. If the carrying amount of the Reporting Unit exceeds its fair value, the second step of the goodwill impairment test is performed. Under the second step in the impairment test, the implied fair value of goodwill is compared with its carrying amount. The implied fair value of goodwill is calculated by subtracting the estimated fair values of the Reporting Unit’s assets net of liabilities from the fair value of the Reporting Unit. If the carrying amount of goodwill exceeds its implied fair value, an impairment loss shall be recognized in an amount equal to that excess. We determine the fair value of the Reporting Unit using a combination of the market approach and the income approach. Under the market approach, the fair value of the Reporting Unit is based on the Guideline Public Company (“GPC”) methodology using GPCs that are considered to be similar to us and whose stock are actively traded. Under the income approach, the fair value of the Reporting Unit is based on the expected present value of the future net cash flows. Tax Credits Receivable The State of Alaska offers tax credits as incentives for oil and natural gas exploration and development. The tax credits are based on costs incurred by the explorer, and the tax credits must be approved by the Alaska Department of Revenue (the “DOR”). ASV earned tax credits related to the costs incurred in obtaining the data for its multiclient seismic data library. After the tax credit applications were submitted to and approved by the DOR, ASV recorded the tax credits as an offset to the capitalized costs of the multiclient seismic data library as the incentive’s usage is consistent with usage of the multiclient seismic data library. Future sales of licenses related to the multiclient seismic data library are subject to a 35% production tax by the State of Alaska. These production taxes are expensed in the period incurred and can be satisfied either through the usage of tax credits or, if there are no tax credits available, a cash payment. In 2019 and 2018, ASV used $1.1 million and $1.4 million, respectively, of tax credits to satisfy ASV’s production tax liability. The State of Alaska also allows for any unused tax credits to be purchased for cash from the State of Alaska (if and when funds are allocated for the purchase) or transferred or sold to other third parties to utilize against their production taxes. Treasury Stock We record the repurchase of shares of our common stock at cost based on the settlement date of the transaction. These repurchased shares are classified as treasury stock on our consolidated balance sheets. Shares of treasury stock are included in our authorized and issued shares but excluded from outstanding shares. Variable Interest Entities A VIE is defined as an entity in which equity investors do not have the characteristics of a controlling financial interest or do not have sufficient equity at risk for the entity to finance its activities without additional subordinated financial support from other parties. We consolidate a VIE when we are the primary beneficiary of such VIE. As primary beneficiary, we have both the power to direct the activities that most significantly impact the economic performance of the VIE and a right to receive benefits or absorb losses of the entity that could be potentially significant to the VIE. We reconsider our evaluation of whether to consolidate a VIE each reporting period based upon changes in the facts and circumstances pertaining to the VIE. 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At times, we may also recognize revenue from licensing of data that has already been created and is available for delivery. This seismic data license represents a single performance obligation that is typically recognized at a point in time. We recognize this revenue upon the transfer of control to the customer at an amount that reflects the consideration we expect to receive in exchange for these licenses. We recognized $3.1 million and $4.1 million of revenues from the sale of licenses in 2019 and 2018, respectively. Foreign Exchange Gains and Losses Assets and liabilities of non–U.S. operations with a functional currency other than the U.S. dollar have been translated at exchange rates in effect at the balance sheet dates, and revenues, expenses and cash flows have been translated at average exchange rates for the respective periods. Any resulting translation gains and losses are included in accumulated other comprehensive loss. Gains and losses from foreign currency transactions, such as those resulting from transactions denominated in a currency other than the functional currency of the entity involved and those resulting from remeasurements of monetary items, are included in our consolidated statements of operations. In addition, as we have not designated our intercompany transactions as being of a long–term nature, gains and losses on these transactions are included in our consolidated statements of operations. 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 Concentration of Credit Risk Our revenues are derived from a concentrated customer base; however, we are not substantially dependent on any one customer. Based on the nature of our contracts and customer projects, our significant customers can and typically do change from year to year and the largest customers in any one year may not be indicative of the largest customers in the future. In both 2019 and 2018, we had three customers that each individually exceeded 10% of our consolidated revenue from services and that together represented approximately 56% and 75%, respectively, of our consolidated revenue from services. Recently Adopted Accounting Pronouncements On January 1, 2019, we adopted Accounting Standards Update (“ASU”) No. 2016–02, Leases ASU 2018–10, Codification Improvements to Topic 842, ASU 2018–11, Targeted Improvements, and 2019–01, Codification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The adoption of the new standards had a material impact on our consolidated balance sheet, with the most significant being the recognition of operating lease right–of-use (“ROU”) assets and operating lease liabilities of $9.9 million and $9.9 million, respectively.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 New Accounting Standards to be Adopted In June 2016, the Financial Accounting Standards Board (“FASB”) issued ASU 2016–03, Measurement of Credit Losses on Financial Instruments, Effective Dates In January 2017, the FASB issued ASU 2017–04, Simplifying the Test for Goodwill Impairment In December 2019, the FASB issued ASU 2019–12, Simplifying the Accounting for Income Taxes No other new accounting pronouncements issued or effective during the year ended December 31, 2019 have had or are expected to have a material impact on our consolidated financial statements.</t>
  </si>
  <si>
    <t>ASSET PURCHASE</t>
  </si>
  <si>
    <t>Asset Purchase Agreement [Abstract]</t>
  </si>
  <si>
    <t>NOTE 4. ASSET PURCHASE In June 2018, we entered into a stalking horse asset purchase agreement (the “Asset Purchase Agreement”) with Geokinetics, Inc. (“GEOK”), pursuant to which we agreed to purchase certain assets of GEOK (the “Purchased Assets”) and, to a lesser extent, acquire certain liabilities related thereto in a transaction to be effected in GEOK’s bankruptcy proceeding under Chapter 11 of Title 11 of the United States Bankruptcy Code. In July 2018, the United States Bankruptcy Court for the Southern District of Texas approved the Asset Purchase Agreement, and we completed the acquisition of the Purchased Assets for $18.4 million. In connection with the closing, we entered into a new acquisition purchase money facility (the “PMF”) of approximately $23.4 million in aggregate principal amount of borrowings, secured by the Purchased Assets, to fund the acquisition and pay related transaction costs. Borrowings made under the PMF bore interest at a rate of 10.25% per annum. The PMF was repaid in full in September 2018. The acquisition was accounted for as an asset acquisition, which requires that the total purchase price, including transaction costs, be allocated to the assets acquired and the liabilities assumed based on their relative fair values. 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t>
  </si>
  <si>
    <t>PROPERTY AND EQUIPMENT</t>
  </si>
  <si>
    <t>Property Plant And Equipment [Abstract]</t>
  </si>
  <si>
    <t>Property and Equipment</t>
  </si>
  <si>
    <t xml:space="preserve">NOTE 5. PROPERTY AND EQUIPMENT Property and equipment is comprised of the following at December 31:
Estimated Useful Life
2019
2018
Field operating equipment
3 – 10 years
$
102,003
$
89,962
Transportation equipment
3 – 5 years
18,289
18,353
Leasehold improvements
2 – 5 years
563
461
Software
3 – 5 years
2,003
1,976
Computer equipment
3 – 5 years
5,651
5,584
Office equipment
3 – 10 years
984
902
129,493
117,238
Accumulated depreciation and amortization
(92,204
)
(81,904
)
Property and equipment, net
$
37,289
$
35,334
Depreciation expense relating to property and equipment was $11.3 million and $11.4 million in 2019 and 2018, respectively, of which $0.3 million in both 2019 and 2018 is included in “Selling, general and administrative expenses” on our consolidated statements of operations. </t>
  </si>
  <si>
    <t>MULTICLIENT SEISMIC DATA LIBRARY, NET</t>
  </si>
  <si>
    <t>Multiclient Data Library [Abstract]</t>
  </si>
  <si>
    <t>NOTE 6. MULTICLIENT SEISMIC DATA LIBRARY, NET Changes in the carrying value of multiclient seismic data library are as follows for the years ended December 31:
2019
2018
Balance at beginning of year
$
4,733
$
5,829
Amortization
(2,014
)
(1,096
)
Balance at end of year
$
2,719
$
4,733
As of December 31, 2019 and 2018, accumulated amortization related to the multiclient seismic data library was $16.6 million and $14.6 million, respectively.</t>
  </si>
  <si>
    <t>GOODWILL AND INTANGIBLE ASSETS</t>
  </si>
  <si>
    <t>Goodwill And Intangible Assets Disclosure [Abstract]</t>
  </si>
  <si>
    <t>NOTE 7. GOODWILL AND INTANGIBLE ASSETS Goodwill Changes in the carrying value of goodwill are as follows for the years ended December 31:
2019
2018
Balance at beginning of year
$
1,687
$
1,832
Foreign currency translation adjustment
79
(145
)
Balance at end of year
$
1,766
$
1,687
As of December 31, 2019, we have not recorded any impairments related to our goodwill and we believe that our goodwill is recoverable; however, there can be no assurance that the goodwill will not be impaired in the future. Intangible Assets Intangible assets are comprised of the following at December 31:
2019
2018
Gross Carrying Amount
Accumulated Amortization
Net Carrying Amount
Gross Carrying Amount
Accumulated Amortization
Net Carrying Amount
Customer relationships
$
1,379
$
(926
)
$
453
$
1,356
$
(831
)
$
525
Technology
3,642
(344
)
3,298
3,642
(101
)
3,541
$
5,021
$
(1,270
)
$
3,751
$
4,998
$
(932
)
$
4,066
Intangible assets are amortized on a straight–line basis with estimated useful lives ranging from 13 to 15 years. Amortization expense was $0.3 million and $0.2 million in 2019 and 2018, respectively. Amortization expense for each of the five years in the period ending December 31, 2024 is expected to be $0.3 million, $0.4 million, $0.3 million, $0.4 million and $0.3 million, respectively, and $2.1 million in the aggregate thereafter.</t>
  </si>
  <si>
    <t>TAX CREDITS RECEIVABLE, NET</t>
  </si>
  <si>
    <t>Tax Credit Receivable Net [Abstract]</t>
  </si>
  <si>
    <t>Tax Credits Receivable, Net</t>
  </si>
  <si>
    <t xml:space="preserve">NOTE 8. TAX CREDITS RECEIVABLE, NET Changes in the carrying value of the tax credits receivable, net are as follows for the years ended December 31:
2019
2018
Balance at beginning of year
$
13,198
$
19,089
Monetized in period
—
(2,748
)
Tax credits used to offset production taxes
(1,094
)
(1,443
)
Reserve for potential monetization
—
(1,700
)
Balance at end of year
$
12,104
$
13,198
We have established an allowance for these tax credits receivable due to the uncertainty of the future monetization of the tax credits and the potential for the DOR to disallow the tax credits as management has determined that the costs submitted to the DOR by ASV did not reflect the affiliate status of ASV. As of both December 31, 2019 and 2018, the tax credits receivable are net of an allowance of $53.0 million. </t>
  </si>
  <si>
    <t>LONG TERM DEBT</t>
  </si>
  <si>
    <t>Debt Disclosure [Abstract]</t>
  </si>
  <si>
    <t>NOTE 9. LONG–TERM DEBT Long–term debt consisted of the following as of December 31:
2019
2018
Credit facility:
Principal outstanding
$
35,000
$
12,334
Unamortized debt issuance costs
(205
)
(125
)
Carrying amount
34,795
12,209
Senior loan facility:
Principal outstanding
29,000
29,000
Unamortized debt issuance costs
(1,232
)
(2,448
)
Carrying amount
27,768
26,552
6% senior secured convertible notes due 2023:
Principal outstanding
60,000
60,000
Unamortized debt discount and debt issuance costs
(13,341
)
(15,906
)
Carrying amount
46,659
44,094
10% senior notes due 2019:
Principal outstanding
—
6,957
Unamortized debt issuance costs
—
(4
)
Carrying amount
—
6,953
Note payable
9,974
—
Capital lease obligations
350
1,234
Total debt
119,546
91,042
Current portion of long-term debt
(112,401
)
(7,837
)
Total long-term debt
$
7,145
$
83,205
Debt Exchange In January 2018, we consummated an exchange offer and consent solicitation (the “Exchange”) related to our Senior Notes due 2019 (the “Senior Notes”). Pursuant to a restructuring support agreement with holders of approximately 85% of the par value of our Senior Notes, we exchanged $78.0 million of our Senior Notes and $7 thousand of our Senior Secured Notes due 2019 (the “Senior Secured Notes”) for (i) 0.04 million shares of common stock, (ii) 0.03 million shares of Series A preferred stock, (iii) 0.9 million shares of Series B preferred stock, and (iv) 8.3 million Series C warrants. The Exchange was accounted for as an extinguishment as we were legally released of our obligations upon delivery and acceptance of the respective equity securities and we recognized a gain of $0.1 million. Credit Facility As of December 31, 2019, we have a $40.0 million credit facility that expires in August 2021. Borrowings under the credit facility are secured primarily by substantially all our assets located in the United States, subject to certain exclusions. We may use borrowing under the credit facility for working capital purposes and general corporate purposes. In December 2019, we amended our credit facility to, among other things, (i) request and receive advances in the aggregate principal amount of $5.0 million (the “First Advance”); (ii) provide for the ability to request and receive additional advances in the aggregate principal amount of $5.0 million (the “Additional Advances”); and (iii) provide for the issuance of Series F warrants pursuant to a warrant agreement (the “Warrant Agreement”) exercisable for shares of our common stock. We then borrowed the entire amount of the First Advance to be used for additional working capital. We accounted for the amendment to our credit facility as a debt extinguishment as we determined that the terms of the amended credit facility were substantially different from the terms of the original credit facility. We derecognized the carrying value of the original credit facility and recorded the amended credit facility at fair value. In addition, we capitalized $0.2 million of fees paid to third parties as new debt issuance costs. The credit facility does not require any repayments of amounts outstanding until it expires in August 2021; however, the credit facility does require a mandatory prepayment with the proceeds from any payment or monetization of the tax credits. Borrowings under the credit facility bear interest at a rate of 11.75% through and including August 2020 and 12.75% thereafter. Senior Loan Facility As of December 31, 2019, we have a $30.0 million senior loan facility that expires in January 2021. Borrowings under the senior loan facility are secured primarily by substantially all the collateral securing the obligation under our credit facility. This security interest is junior to the security interest in the collateral securing the obligations under our credit facility. The senior loan facility does not require any repayments of amounts outstanding until it expires in January 2021; however, the senior loan facility does require a mandatory prepayment with the proceeds from any payment or monetization of the tax credits once the credit facility has had cumulative prepayments of $30.0 million. Borrowings under the senior loan facility bear interest at a rate of 12.50%. 6% Senior Secured Convertible Notes due 2023 Our 6% Senior Secured Convertible Notes due 2023 (the “2023 Notes”) were issued under an indenture dated September 26, 2018 (the “2023 Indenture”). The 2023 Notes mature in September 2023, and interest is payable quarterly in arrears on March 15, June 15, September 15 and December 15 of each year. When the 2023 Notes were issued, we accounted for the debt and equity components of the 2023 Notes separately, as we have the option to settle the conversion obligation in cash. At the date of issuance, we calculated the fair value of the 2023 Notes, excluding the conversion feature, based on the fair value of similar non–convertible debt instruments. The difference between the cash proceeds and the estimated fair value represented the value which was assigned to the equity component and recorded as a debt discount. The debt discount is being amortized using the effective interest rate method over the period from issuance to the maturity date of September 26, 2023. The carrying amount of the equity component of the 2023 Notes reported in additional paid in capital was initially valued at $15.4 million, which is net of $0.3 million of debt issuance costs allocated to the equity component. As the closing price of our common stock at December 31, 2019 was less than the initial conversion price for the 2023 Notes, the if–converted value of the 2023 Notes would be less than the principal amount. In 2019 and 2018, we recorded interest expense of $6.2 million and $1.6 million, respectively, related to the 2023 Notes, of which $2.6 million and $1.0 million, respectively, related to contractual interest expense. The 2023 Notes are convertible at the option of the holder into shares of common stock or, for certain holders (as defined in the 2023 Indenture), warrants to purchase an equal number of shares of common stock at an exercise price of $0.0001 per share, subject to customary adjustments. The initial conversion rate is 173.91304 shares of common stock or warrants per $1,000 principal amount, representing an initial conversion price of approximately $5.75 per share. We may not redeem the 2023 Notes prior to October 1, 2021. After that date, we may redeem all or part of the 2023 Notes, at our option, if the last reported sale price of our common stock has been at least 150% of the conversion price then in effect (i) on the trading day immediately preceding the date of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2023 Notes to be redeemed, payable in cash, plus accrued and unpaid interest and any make whole premium (as described in the 2023 Indenture). In the event of a fundamental change, as defined in the 2023 Indenture, holders of the 2023 Notes may, subject to certain restrictions, require us to repurchase for cash all or a portion of their notes equal to $1,000 or a multiple of $1,000 at a fundamental change repurchase price equal to 100% of the principal amount of 2023 Notes, plus accrued and unpaid interest, if any, to, but not including, the fundamental change repurchase date. Upon the occurrence of an event of default, as defined in the 2023 Indenture, the trustee or the holders of at least 25% in aggregate principal amount of the 2023 Notes then outstanding may declare 100% of the principal of, and accrued and unpaid interest on, all the 2023 Notes to be due and payable immediately. Note Payable In November 2019, we financed the purchase of seismic equipment pursuant to a secured promissory note in the amount of $10.0 million. The note bears interest at 7% and matures on January 1, 2023. Borrowings under the note are secured by a security interest in the purchased seismic equipment. The note requires that principal and interest will be due and payable in equal monthly installments beginning in February 2020 and each month thereafter until the maturity date. 10% Senior Notes due 2019 In July 2016, we issued our Senior Notes under an indenture dated July 27, 2016. I Debt Compliance The credit agreements and indentures for our credit facility, senior loan facility and 2023 Notes contain certain representations, warranties, covenants and other terms and conditions which are customary for agreements of these types. As of December 31, 2019, certain events of default had occurred under these agreements. On February 7, 2020, we entered into amendments and waivers to our credit facility, senior loan facility and the indenture governing the 2023 Notes to, among other things, waive existing events of default thereunder and amend certain covenants requiring us to deliver financial statements, reports, projections and other items thereunder. As discussed in Note 2, the report of our independent registered public accounting firm on these consolidated financial statements contains an explanatory paragraph raising substantial doubt about our ability to continue as a going concern, which results in events of default under the credit facility and the senior loan facility, and a cross default under the indenture governing the 2023 Notes. We have entered into forbearance agreements with respect to our credit facility, senior loan facility and 2023 Notes, whereby the holders of the indebtedness thereunder have agreed to refrain from exercising their rights and remedies with respect to these existing defaults and other events of default that have occurred and are continuing as further specified in the forbearance agreements until 5:00 p.m. (New York City time) on the earlier of (i) May 31, 2020 and (ii) the date the forbearance agreements otherwise terminate in accordance with their terms. However, the long-term debt outstanding under the credit facility, senior loan facility and 2023 Notes has been reclassified as current portion of long-term debt in these financial statements. Maturities of Long–Term Debt The maturities of our long–term debt, including capital leases, for each of the five years in the period ending December 31, 2024 are $3.2 million, $65.8 million, $3.5 million, $47.0 million and $0.0 million, respectively.</t>
  </si>
  <si>
    <t>COMMITMENTS AND CONTINGENCIES</t>
  </si>
  <si>
    <t>Commitments And Contingencies Disclosure [Abstract]</t>
  </si>
  <si>
    <t>NOTE 10. COMMITMENTS AND CONTINGENCIES Legal Matters On August 18, 2019, a purported stockholder, John Bodin (the “Class Action Plaintiff”), filed a putative class action lawsuit against us and certain former executive officers named therein (the “Class Action Defendants”) in the U.S. District Court for the Southern District of Texas captioned John Bodin v. SAExploration Holdings, Inc., et al. Case No. 4:19–cv–03089. The Class Action Plaintiff seeks to represent a class of stockholders who purchased or otherwise acquired our publicly traded securities from March 15, 2016 through August 15, 2019 (the “Covered Period”). The complaint generally alleges that the Class Action Defendants violated Sections 10(b) and 20(a) of the On September 6, 2019, a purported stockholder, M. Shane Hamilton (the “Derivate Plaintiff”), filed a stockholder derivative lawsuit against certain of our former and current executive officers and directors named therein (the “Derivative Defendants”) in the U.S. District Court for the District of Delaware captioned M. Shane Hamilton, derivatively on behalf of SAExploration Holdings, Inc., v. Jeff Hastings, et al. The derivative complaint generally alleges (i) breaches by the Derivative Defendants of their fiduciary duties as our directors and/or officers, (ii) unjust enrichment, (iii) waste of corporate assets, and (iv) violations of Section 14(a) of the Exchange Act. The derivative complaint seeks, among other things, relief (i) directing us and the Derivative Defendants to take actions to reform and improve our corporate governance and internal procedures, (ii) awarding us restitution from the Derivative Defendants, and (iii) awarding the Derivative Plaintiff’s costs and attorneys’ and experts’ fees. As previously disclosed, the SEC has been conducting an investigation of certain matters, including with respect to revenue recognition, accounts receivable, and tax credits. The DOJ is conducting a parallel investigation with the SEC. We have been cooperating and will continue to cooperate with the SEC and the DOJ in their investigations. The SEC and DOJ investigations are continuing, and we are currently unable to predict the eventual scope, duration or outcome of any potential SEC or DOJ legal action or other action or whether it could have a material impact on our financial condition, results of operations, or cash flow. The DOR is conducting an investigation with respect to our determination that ASV is a variable interest entity and related Alaska tax credit certificates. We have been cooperating, and will continue to cooperate, with the DOR in its investigation. The DOR investigation is continuing, and we are unable to predict the eventual scope, duration or outcome of any potential DOR legal action or other action or whether it could have a material impact on our financial condition, results of operations, or cash flow. In the ordinary course of business, we may be subject to legal proceedings involving contractual and employment relationships, liability claims and a variety of other matters. Although the results of these other legal proceedings cannot be predicted with certainty, we do not believe that the final outcome of these proceedings should have a material adverse effect on our business, results of operations, cash flows or financial condition. However, we cannot predict the occurrence or outcome of these proceedings with certainty, and if we are unsuccessful in these proceedings and any loss exceeds our available insurance, if any, this could have a material adverse effect on our results of operations.</t>
  </si>
  <si>
    <t>WARRANTS</t>
  </si>
  <si>
    <t>Warrants And Rights Note Disclosure [Abstract]</t>
  </si>
  <si>
    <t>NOTE 11. WARRANTS Series A and Series B As of December 31, 2019, we have 0.2 million Series A warrants and 0.2 million Series B warrants outstanding, both with an expiration date of July 27, 2021. The Series A warrants and Series B warrants entitle the holders to purchase 0.05 shares of our common stock, have exercise prices of $10.30 and $12.88, respectively, and become exercisable 30 days in advance of their expiration date. Series C, Series D and Series E Each of these warrants entitles the holder to purchase 0.05 shares of our common stock, has an exercise price of $0.0001 and has no expiration date. These warrants are immediately exercisable by the holder provided that it does not result in a holder owning 10% or more of our outstanding shares of common stock, and are exercisable by us upon a change in control. In January 2018, we issued 8.3 million Series C warrants as an element of the Exchange (see Note 8). The Series C warrants were recorded at $4.8 million based on an allocation of the Exchange consideration to the various share classes and securities based on their relative fair values. As of December 31, 2019, we have 6.9 million Series C warrants outstanding. In March 2018, we issued 14.1 million Series D warrants in connection with the conversion of the Series B preferred stock. The Series D warrants were recorded at their fair value of $23.0 million, which was based on the price of our common stock as of the date of the conversion as the Series D warrants have a nominal strike price, no expiration date and no other relevant restrictions. As of December 31, 2019, we have 11.1 million Series D warrants outstanding. In September 2018, we issued 94.8 million Series E warrants in connection with the conversion of the Series A preferred stock. The Series E warrants were recorded at their fair value of $54.0 million, which was based on the price of our common stock as of the date of the conversion as the Series E warrants have a nominal strike price, no expiration date and no other relevant restrictions. As of December 31, 2019, we have 54.6 million Series E warrants outstanding. Series F Under the Warrant Agreement, subject to certain conditions, we will issue up to approximately 2.0 million Series F warrants (the “First Advance Warrants”) and may issue additional Series F warrants representing up to 10% of the issued and outstanding shares of our common stock, on a fully diluted basis as of the date of the Additional Advances (or approximately 2.3 million shares of our common stock as of the date of the First Advance), upon the issuance of the Additional Advances. Each of the Series F warrants entitles the holder to purchase one share of our common stock, has an exercise price of $0.0001 and has no expiration date. These warrants are immediately exercisable by the holder provided that it does not result in a holder owning 10% or more of our outstanding shares of common stock, and are exercisable by us upon a change in control. In December 2019, we issued 0.4 million First Advance Warrants in connection with the amendment of our credit facility (see Note 8). In January 2020, we issued an additional 0.4 million First Advance Warrants upon receipt of NASDAQ approval. The remaining 1.2 million of First Advance Warrants will be issued upon shareholder approval. If we are unable to obtain shareholder approval by July 28, 2020, we are required to negotiate in good faith and use our best efforts to provide the lenders with the economic equivalent of the Series F Warrants to which such lenders would have been entitled had shareholder approval been obtained. The First Advance Warrants, including those issued in January 2020 and those to be issued upon shareholder approval, were recorded at their fair value of $6.9 million, which was based on the price of our common stock on the date of the First Advance as the First Advance Warrants have a nominal strike price, no expiration date and no other relevant restrictions. As the issuance of the First Advance Warrants is deemed to be a fee paid by us to the lenders under our credit facility, we have recorded the fair value of the First Advance Warrants as “Loss on extinguishment of long–term debt” on our consolidated statements of operations. As of December 31, 2019, we have 0.4 million Series F warrants outstanding. Warrant Activity The following table presents the changes in the number of warrants outstanding for the years ended December 31:
2019
2018
Balance at beginning of year
87,792
309
Issuance of warrants
430
117,198
Exercise of warrants
(14,895
)
(29,715
)
Balance at end of year
73,327
87,792</t>
  </si>
  <si>
    <t>STOCKHOLDERS' EQUITY</t>
  </si>
  <si>
    <t>Equity [Abstract]</t>
  </si>
  <si>
    <t>NOTE 12. STOCKHOLDERS’ EQUITY Preferred Stock We are authorized to issue 1.0 million shares of preferred stock with a par value of $0.0001 per share with such designations, rights and preferences as may be determined from time to time by our Board of Directors. Series A In January 2018, we issued 0.03 million shares of Series A preferred stock as an element of the Exchange (see Note 8). The Series A preferred stock had an 8.0% dividend payable quarterly in arrears and accumulated whether or not earned or declared beginning April 1, 2018. In 2018, we issued dividends in kind valued at $1.6 million. The Series A preferred stock was recorded at $62.0 million, less stock issuance costs of $3.6 million, based on an allocation of the Exchange consideration to the various share classes and securities based on their relative fair values. We evaluated the nondetachable conversion option embedded in the Series A preferred stock and determined that a beneficial conversion feature (“BCF”) existed as of the closing date of the Exchange. As the intrinsic value of the BCF exceeded the value allotted to the Series A preferred stock, we separately recognized a discount of $62.0 million as a reduction to the value of the Series A preferred stock. In September 2018, all the shares of the Series A preferred stock were converted into 0.7 million shares of common stock and 94.8 million Series E warrants with an exercise price of $0.0001. Upon conversion, the Series A preferred stock was derecognized, and we fully recognized the value of the BCF as a deemed dividend. As of December 31, 2019, there were no issued or outstanding shares of Series A preferred stock. Series B In January 2018, we issued 0.9 million shares of Series B preferred stock as an element of the Exchange (see Note 8). The Series B preferred stock had no stated dividend and dividends were at the discretion of our Board of Directors. The Series B preferred stock was recorded at $10.8 million based on an allocation of the Exchange consideration to the various share classes and securities based on their relative fair values. Similar to the Series A preferred stock, we determined that a BCF existed for the Series B preferred stock. As the intrinsic value of the BCF exceeded the value allotted to the Series B preferred stock, we separately recognized a discount of $10.8 million as a reduction in the value of the Series B preferred stock. In March 2018, all the shares of the Series B preferred stock were converted into 0.2 million shares of common stock and 14.1 million Series D warrants with an exercise price of $0.0001. Upon conversion, the Series B preferred stock was derecognized, and we fully recognized the value of the BCF as a deemed dividend. As of December 31, 2019, there were no issued or outstanding shares of Series B preferred stock. Common Stock As of December 31, 2019, we are authorized to issue 40.0 million shares of common stock with a par value of $0.0001 per share. The following table presents the changes in the number of shares outstanding for the years ended December 31:
2019
2018
Shares issued:
Balance at beginning of year
3,211
473
Issue of shares upon vesting of restricted stock units
278
268
Issue of shares on exercises of stock options
—
16
Issue of shares in consideration for services
243
—
Issue of shares in private placement
30
—
Issue of shares in the Exchange
—
41
Issue of shares on the conversion of the Series A preferred stock
—
704
Issue of shares on the conversion of the Series B preferred stock
—
225
Issue of shares on exercises of Series C warrants
51
16
Issue of shares on exercises of Series D warrants
33
117
Issue of shares on exercises of Series E warrants
662
1,351
Balance at end of year
4,508
3,211
Shares held as treasury stock:
Balance at beginning of year
111
2
Purchase of treasury stock
97
109
Balance at end of year
208
111
Shares outstanding at end of year
4,300
3,100</t>
  </si>
  <si>
    <t>VARIABLE INTEREST ENTITIES</t>
  </si>
  <si>
    <t>Noncontrolling Interest [Abstract]</t>
  </si>
  <si>
    <t xml:space="preserve">NOTE 13. VARIABLE INTEREST ENTITIES We have two entities that meet the definition of a VIE and, based on our determination that we are the primary beneficiary of these entities, we have consolidated the operating results, assets and liabilities of these entities. We have a 49% interest in a business venture with Kuukpik Corporation (“Kuukpik”) that performs contracts for the acquisition and development of geophysical and seismic data and for geophysical and seismic services and any and all related work anywhere on the North Slope of Alaska (onshore or offshore). The entity receives 10% of our gross revenues from all North Slope of Alaska contracts and will expire in December 2020. ASV is a multiclient seismic data library company (see Note 2) and we performed seismic services for ASV in 2015 and 2016. As of December 31, 2019 and 2018, the carrying value of assets of our VIEs that are included in the accompanying consolidated balance sheets include cash and cash equivalents of $0.4 million and $0.4 million, prepaid expenses and other current assets of $31 thousand and $31 thousand, multiclient seismic data library, net, of $2.7 million and $4.7 million and tax credits receivable, net of $12.1 million and $13.2 million, respectively. The assets presented above are net of intercompany eliminations. All liabilities associated with our VIEs as of December 31, 2019 and 2018 are eliminated in consolidation. Losses incurred by ASV were initially applied to the 100% noncontrolling equity investors until their investment balances were reduced to zero, which occurred in 2015. All subsequent losses incurred by ASV are fully absorbed by us and not allocated to the noncontrolling shareholders as we are the entity that carries the risk of loss related to ASV. </t>
  </si>
  <si>
    <t>REVENUE FROM SERVICES</t>
  </si>
  <si>
    <t>Revenue From Contract With Customer [Abstract]</t>
  </si>
  <si>
    <t>NOTE 14. REVENUE FROM SERVICES Deferred Costs on Contracts In some instances, we incur third party costs that directly relate to the contract to fulfill the contract obligations. These fulfillment costs are capitalized and a mortized consistent with how the related revenue is recognized. Changes in our deferred costs on contracts are as follows for the years ended December 31:
2019
2018
Balance at beginning of year
$
3,746
$
1,780
Fulfillment costs incurred
30,905
9,076
Amortization of fulfillment costs
(19,685
)
(7,110
)
Balance at end of year
$
14,966
$
3,746
Deferred Revenue Typically, our mobilization services are paid by the customer at the beginning of the contract while the revenue is recognized as control transfers to the customer, which can result in deferred revenue. Normally all other revenue is billed as work progresses, which generally will not result in significant deferred revenue except in those cases where a large mobilization is required for the contract. Changes in our deferred revenue are as follows for the years ended December 31:
2019
2018
Balance at beginning of year
$
4,357
$
1,477
Acquired from GEOK
—
2,856
Cash received, excluding amounts recognized as revenue from services
20,334
6,580
Amounts recognized as revenue from services
(15,967
)
(6,556
)
Balance at end of year
$
8,724
$
4,357
Disaggregated Revenue The following table disaggregates our revenue from services for the years ended December 31:
2019
2018
Land
Marine
Total
Land
Marine
Total
North America
$
126,317
$
—
$
126,317
$
71,326
$
—
$
71,326
South America
5,171
18,546
23,717
22,531
—
22,531
Asia Pacific
3,715
101,485
105,200
4,813
—
4,813
Total
$
135,203
$
120,031
$
255,234
$
98,670
$
—
$
98,670
Remaining Performance Obligations As of December 31, 2019, we had $203.1 million of remaining performance obligations. We expect to recognize revenue of approximately 62% of these performance obligations in 2020, 19% in 2021 and the remaining approximately 19% in 2022.</t>
  </si>
  <si>
    <t>EQUITY-BASED COMPENSATION</t>
  </si>
  <si>
    <t>Disclosure Of Compensation Related Costs Sharebased Payments [Abstract]</t>
  </si>
  <si>
    <t xml:space="preserve">NOTE 15. EQUITY–BASED COMPENSATION We have a long–term incentive plan for our directors, officers, employees, consultants and advisors. This plan allows for the issuance of stock options (both incentive and non–qualified), stock appreciation rights, restricted stock awards, restricted stock units (“RSUs”), other stock–based awards and cash–based awards. As of December 31, 2019, we have 2.8 million shares authorized for issuance under this plan, and 2.0 million shares remain available for grant. Awards that expire or are cancelled without delivery of shares generally become available for issuance under this plan. Shares that are used or withheld to satisfy tax obligations are not available for issuance under this plan. We can either issue new shares, use shares held in treasury or purchase shares of our common stock to satisfy vesting of awards under this plan. Restricted Stock Units An RSU is an award where each unit represents the right to receive the value of one share of our common stock at the date of vesting. RSUs may be settled by, at our discretion, either the issuance of our common stock, cash or a combination thereof based on the fair market value of the common stock on the date of exercise. Activity related to RSUs is as follows:
Number of RSUs
Weighted Average Grant Date Fair Value
Nonvested at January 1, 2019
258,917
$
26.60
Granted
746,612
3.39
Vested
(278,402
)
3.39
Forfeited
(614,824
)
11.62
Nonvested at December 31, 2019
112,303
$
11.86
In March 2019, we issued 0.5 million RSUs to our senior management, which vested 50% on April 12, 2019 and the remaining 50% will vest on January 29, 2021, and an additional 0.2 million RSUs, all of which vest on September 29, 2020. As of December 31, 2019, there are 27,229 RSUs vesting on September 29, 2020 and 85,074 RSUs vesting on January 29, 2021. The fair value of RSUs granted in 2019 and 2018 was $2.5 million and $14.2 million, respectively. The fair value of RSUs vested in 2019 and 2018 was $1.1 million and $5.3 million, respectively. As of December 31, 2019, we had $0.6 million of unrecognized compensation cost related to unvested RSUs which is expected to be recognized over a weighted average period of 1.05 years. Additionally, as of December 31, 2019, we have 0.1 million RSUs that are vested but have not yet settled. These RSUs were granted to our outside directors in 2018. Equity–Based Compensation Cost Equity–based compensation cost is measured at the date of grant based on the calculated fair value of the award and is generally recognized on a straight–line basis over the requisite service period, including those with graded vesting. Forfeitures are accounted for as they occur. We recognized equity–based compensation costs of $(0.1) million and $10.1 million in 2019 and 2018, respectively. Included in these costs for 2019 is $3.8 million related to the forfeiture of unvested RSUs. Included in these costs for 2018 is $5.7 million related to the acceleration of vesting of certain RSUs. These costs are included in “Selling, general and administrative expenses” on our consolidated statements of operations. </t>
  </si>
  <si>
    <t>EMPLOYEE BENEFIT PLANS</t>
  </si>
  <si>
    <t>Compensation And Retirement Disclosure [Abstract]</t>
  </si>
  <si>
    <t>NOTE 16. EMPLOYEE BENEFIT PLANS We have a defined contribution 401(k) plan for all eligible employees of our U.S. operations and a Retirement Registered Saving Plan for all eligible employees of our Canadian operations. These plans are discretionary and allow for the match of each employee’s contributions up to the maximum allowed under these plans. For 2019 and 2018, we made no matching contributions and had no expenses related to these plans.</t>
  </si>
  <si>
    <t>LEASES</t>
  </si>
  <si>
    <t>Leases [Abstract]</t>
  </si>
  <si>
    <t>NOTE 17. LEASES We have entered into various non–cancellable operating and finance lease agreements for certain of our offices, shop and warehouse facilities, equipment and vehicles. We determine if an arrangement is a lease, or contains a lease, at inception and record the leases in our unaudited condensed consolidated financial statements upon lease commencement, which is the date when the underlying asset is made available for use by the lessor. Our leases have remaining lease terms ranging from one year to seven years and often include options to extend the lease term for up to three years. Some of our leases also include options to terminate the lease prior to the end of the agreed upon lease term. For the majority of leases entered into during the current period, we have concluded it is not reasonably certain that we would exercise the options to extend the lease. Therefore, as of the lease commencement date, our lease terms generally do not include these options. We include options to extend the lease when it is reasonably certain that we will exercise that option. Lease expense for operating lease payments is recognized on a straight–line basis over the lease term. Certain operating leases provide for annual increases to lease payments based on an index or rate. We estimate the annual increase in lease payments based on the index or rate at the lease commencement date, for both our historical leases and for new leases commencing after January 1, 2019.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we are the lessee are presented on our consolidated balance sheet as follows at December 31:
Classification on Consolidated Balance Sheet
2019
Assets:
Operating lease right-of-use assets
Operating lease right-of-use assets
$
6,421
Finance lease assets
Property and equipment, net
324
Total lease assets
$
6,745
Liabilities:
Current:
Operating lease liabilities
Operating lease liabilities
$
2,576
Finance lease liabilities
Current portion of long-term debt and finance leases
350
Long-term - Operating lease liabilities
Other long-term liabilities
3,980
Total lease liabilities
$
6,906
The components of lease expense on our consolidated statements of operations are as follows for the year ended December 31:
2019
Operating lease expense (1)
$
5,255
Finance lease expense:
Amortization of leased assets
$
885
Interest on lease liabilities
109
Total finance lease expense
$
994
Total lease expense
$
6,249
(1)
Includes short–term leases and variable lease costs, both of which are immaterial. As of December 31, 2019, our operating leases and finance leases have weighted average remaining lease terms of 3.9 years and 0.4 years, respectively, and both our operating leases and finance leases have a weighted average discount rate of 13.0%. Supplemental cash flows information related to leases where we are the lessee is as follows for the year ended December 31:
2019
Cash paid for amounts included in the measurement of lease liabilities:
Operating cash flows from operating leases
$
4,546
Operating cash flows from finance leases
109
Financing cash flows from finance leases
884
Operating lease right-of-use assets obtained in exchange for new operating lease liabilities
$
375
As of December 31, 2019, the maturities of the liabilities related to our operating leases and finance leases are as follows:
Operating Leases
Finance Leases
2020
$
3,589
$
361
2021
1,287
—
2022
953
—
2023
749
—
2024
296
—
Thereafter
206
—
Total minimum lease payments
7,080
361
Less: interest
524
11
Present value of lease liabilities
6,556
350
Less: current lease liabilities
2,576
350
Long-term lease liabilities
$
3,980
$
—</t>
  </si>
  <si>
    <t>INCOME TAXES</t>
  </si>
  <si>
    <t>Income Tax Disclosure [Abstract]</t>
  </si>
  <si>
    <t xml:space="preserve">NOTE 18. INCOME TAXES The provision for income taxes is comprised of the following for the years ended December 31:
2019
2018
Current:
U.S.
$
168
$
(145
)
Foreign
5,872
(190
)
Total current
$
6,040
$
(335
)
Deferred:
U.S.
$
145
$
145
Foreign
2,002
70
Total deferred
2,147
215
Income taxes
$
8,187
$
(120
) The geographic sources of our loss before income taxes are as follows for the years ended December 31:
2019
2018
U.S.
$
(23,623
)
$
(44,265
)
Foreign
9,197
(15,415
)
Total
$
(14,426
)
$
(59,680
) The provision for income taxes differs from the amount computed by applying the U.S. statutory income tax rate to the loss before income taxes for the reasons set forth below for the years ended December 31:
2019
2018
Taxes at the U.S. federal statutory income tax rate
$
(3,029
)
$
(12,533
)
Nondeductible expenses
508
3,880
Change in valuation allowance
7,111
14,595
Effect of foreign operations
4,413
890
State tax, net of federal benefit
247
(3,174
)
Other
(1,063
)
(3,778
)
Provision for income taxes
$
8,187
$
(120
) Deferred income taxes reflect the net tax effects of temporary differences between the carrying amouts of assets and liabilities for financial reporting purposes and the amounts used for income tax purposes. The tax effects of our temporary differences and net operating losses (“NOL”) are as follows for the years ended December 31:
2019
2018
Deferred tax assets:
Operating loss carryforwards
$
37,860
$
36,150
Other accrued expenses
4,248
2,833
Outside basis difference in ASV
13,891
13,367
Tax credit carryforwards
1,714
1,859
Original issue discount
1,806
—
Other
4,562
3,504
Total deferred tax asset
64,081
57,713
Valuation allowance
(59,011
)
(51,850
)
Total deferred tax asset, net
5,070
5,863
Deferred tax liabilities:
Property and equipment
(299
)
(2,193
)
Intangible assets
(1,041
)
(1,116
)
Deferred revenue
(3,730
)
(394
)
Total deferred tax liabilities
(5,070
)
(3,703
)
Net deferred tax asset
$
—
$
2,160
At December 31, 2019, we had approximately $1.5 million of foreign tax credits that will start to expire in 2022 under applicable foreign law and $0.2 million of other credits, the majority of which will expire after 2038 under U.S. tax law. As of December 31, 2019, we also had U.S. federal tax NOL carryforwards of $100.1 million, which begin to expire in 2034. These NOL carryforwards, subject to certain requirements and restrictions, including limitations on their use in the event of future ownership changes, may be used to offset future taxable income and thereby reduce our U.S. federal income taxes otherwise payable. We record a valuation allowance when it is more likely than not that some portion of all the deferred tax assets will not be utilized. The ultimate realization of the deferred tax assets depends on the ability to generate sufficient taxable income of the appropriate character in the future and in the appropriate taxing jurisdictions. At December 31, 2019, $59.0 million of valuation allowances are recorded against various deferred tax assets, including foreign NOLs, U.S. federal and foreign tax credit carryforwards and U.S. and state NOL carryforwards. As of December 31, 2019, we have a full valuation allowance on the deferred tax assets related to foreign NOLs as we do not expect that the deferred tax assets will be realized within the carryforward period. We have provided no deferred taxes for earnings of certain of our foreign subsidiaries as these earnings have been and, under current plans, will continue to be permanently reinvested in these foreign subsidiaries. At December 31, 2019, we had $0.3 million of tax liabilities for total gross unrecognized tax benefits related to uncertain tax positions. The following table presents the changes in our gross unrecognized tax benefits for the years ended December 31:
2019
2018
Balance at beginning of year
$
169
$
192
Additions for tax positions taken in prior years
166
(23
)
Balance at end of year
$
335
$
169
We do not expect to recognize any significant increases or decreases in unrecognized tax benefits during the next twelve–month period. Interest and penalties, if any, related to unrecognized tax benefits are recorded in our provision for income taxes. We conduct business in more than 12 countries and are subject to income taxes in most taxing jurisdictions in which we operate. We believe there are no jurisdictions in which the outcome of unresolved issues or claims is likely to be material to our results of operations, financial position or cash flows. We further believe that we have made adequate provision for all income tax uncertainties. </t>
  </si>
  <si>
    <t>LOSS PER COMMON SHARE</t>
  </si>
  <si>
    <t>Earnings Per Share [Abstract]</t>
  </si>
  <si>
    <t>NOTE 19. LOSS PER COMMON SHARE Basic loss per common share is computed by dividing net loss available to common stockholders by the weighted average number of common shares outstanding during each period. Diluted loss per share is computed by dividing net loss available to common stockholders by the sum of the weighted average number of shares outstanding during each period and the dilutive potential common shares outstanding during the period determined under the treasury stock method. Our Series C, Series D, Series E and Series F warrants are immediately exercisable for nominal consideration of $0.0001 per share and do not expire. As such, the shares of common stock issuable upon full exercise of these warrants are considered outstanding in the context of loss per share and are included in the weighted average number of common shares outstanding from their issuance date. The computation of basic and diluted loss per share is as follows for the years ended December 31:
2019
2018
Net loss attributable to SAExploration
$
(25,186
)
$
(60,465
)
Amortization of discount on Series A and Series B preferred stock
—
(72,762
)
Accretion of Series A preferred stock to redemption value
—
21,376
Dividends on Series A preferred stock
—
(1,614
)
Net loss available to common stockholders
$
(25,186
)
$
(113,465
)
Weighted average common shares outstanding (basic and diluted)
7,951
3,448
Loss per share available to common stockholders (basic and diluted)
$
(3.17
)
$
(32.91
)
Potentially anti-dilutive shares excluded from diluted loss available to common stockholders (1)
10,997
10,709
(1)
Includes our Series A and Series B warrants, unvested equity–based compensation and the shares underlying our 2023 Notes as their effect, if included, would have been anti–dilutive.</t>
  </si>
  <si>
    <t>FAIR VALUE OF FINANCIAL INSTRUMENTS</t>
  </si>
  <si>
    <t>Fair Value Disclosures [Abstract]</t>
  </si>
  <si>
    <t>NOTE 20. FAIR VALUE OF FINANCIAL INSTRU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nd Senior Notes, approximate fair value because of the short–term nature of the items. As of December 31, 2019, the estimated fair value and carrying value of our 2023 Notes was $42.0 million and $46.7 million, respectively. As of December 31, 2018, the estimated aggregate fair value of our 2023 Notes and Senior Notes was $50.7 million, which differs from the aggregate carrying value of $51.0 million. As our 2023 Notes are not actively traded, the fair value determination of the 2023 Notes is categorized as Level 3 as the valuation was based on valuation techniques when observable market data is not available. The fair value determination of our Senior Notes is categorized as Level 2 as this valuation used dealer quoted prices in active markets obtained from independent third–party sources.</t>
  </si>
  <si>
    <t>OTHER SUPPLEMENTAL INFORMATION</t>
  </si>
  <si>
    <t>NOTE 21. OTHER SUPPLEMENTAL INFORMATION Cash, Cash Equivalents and Restricted Cash Cash, cash equivalents and restricted cash are recorded in our consolidated balance sheets as follows at December 31:
2019
2018
Cash and cash equivalents
$
5,441
$
7,579
Restricted cash
74
271
Total cash, cash equivalents and restricted cash
$
5,515
$
7,850
Restricted cash primarily consists of cash collateral for labor claims, office rental and cash in another country restricted by exchange control regulations. Accounts Receivable, net Total accounts receivable, net is comprised of the following at December 31:
2019
2018
Trade receivables
$
50,447
$
23,330
Other receivables
3,199
3,681
Total accounts receivable
53,646
27,011
Less: allowance for doubtful accounts
(2,064
)
(548
)
Total accounts receivable, net
$
51,582
$
26,463
Allowance for Doubtful Accounts Changes in the allowance for doubtful accounts are as follows for the years ended December 31:
2019
2018
Balance at beginning of year
$
548
$
12
Provisions for doubtful accounts
1,722
536
Cumulative translation adjustment
(206
)
—
Balance at end of year
$
2,064
$
548
Accrued Liabilities Accrued liabilities are comprised of the following at December 31:
2019
2018
Accrued payroll liabilities
$
2,385
$
3,622
Accrued interest
181
306
Other accrued liabilities
3,468
6,570
Total accrued liabilities
$
6,034
$
10,498
Other accrued liabilities primarily consist of accruals for project related expenses. Supplemental Cash Flows Information Supplemental cash flows information is as follows for the years ended December 31:
2019
2018
Cash paid for interest
$
10,914
$
9,412
Cash paid for income taxes
388
2,487
Noncash Transactions Noncash transactions are as follows at December 31:
2019
2018
Costs for additions to property and equipment acquired in a note payable
$
9,974
$
—
Costs for additions to property and equipment acquired in a capital lease
—
1,504
Proceeds from sale of property and equipment in accounts receivable
1,015
—
Accrual for stock issued for services
478
—
NOTE 24. SUPPLEMENTAL GUARANTOR INFORMATION Our 2023 Notes are fully and unconditionally guaranteed, jointly and severally, by all our wholly–owned U.S. subsidiaries (collectively, the “Guarantors”), and not by any of our foreign subsidiaries. Supplemental condensed consolidating financial information, including such information for the Guarantors, is presented below. The following financial information should be read in conjunction with the consolidated financial statements herein. The financial information may not necessarily be indicative of financial position, results of operations or cash flows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Condensed Consolidating Balance Sheets
December 31, 2019
SAExploration Holdings, Inc.
The Guarantors
Other Subsidiaries
Consolidating Adjustments
Total Consolidated
ASSETS
Current assets:
Cash and cash equivalents
$
13
$
3,565
$
1,863
$
—
$
5,441
Restricted cash
—
—
74
—
74
Accounts receivable, net
145
21,823
29,614
—
51,582
Deferred costs on contracts
—
5,107
9,859
—
14,966
Prepaid expenses and other current assets
967
1,458
2,899
—
5,324
Total current assets
1,125
31,953
44,309
—
77,387
Property and equipment, net
—
36,058
1,231
—
37,289
Multiclient seismic data library, net
—
2,719
—
—
2,719
Operating lease right-of-use asset
—
3,490
2,931
—
6,421
Investment in subsidiaries
(95,097
)
40,366
7,499
47,232
—
Intercompany receivables
179,870
—
—
(179,870
)
—
Goodwill
—
—
1,766
—
1,766
Intangible assets, net
—
3,298
453
—
3,751
Tax credits receivable
—
12,104
—
—
12,104
Deferred income taxes
—
—
—
—
—
Other assets
—
239
539
—
778
Total assets
$
85,898
$
130,227
$
58,728
$
(132,638
)
$
142,215
LIABILITIES AND STOCKHOLDERS' EQUITY (DEFICIT)
Current liabilities:
Accounts payable
$
4,210
$
9,002
$
17,754
$
—
$
30,966
Accrued liabilities
285
4,314
1,435
—
6,034
Income and other taxes payable
63
2,321
3,518
—
5,902
Operating lease liabilities
—
2,031
545
—
2,576
Current portion of long-term debt
74,427
37,974
—
—
112,401
Deferred revenue
—
6,890
1,834
—
8,724
Total current liabilities
78,985
62,532
25,086
—
166,603
Intercompany payables
—
116,333
63,537
(179,870
)
—
Long-term debt
—
7,145
—
—
7,145
Other long–term liabilities
300
1,474
2,506
—
4,280
Stockholders’ equity (deficit):
Common stock
—
—
168
(168
)
—
Additional paid–in capital
240,068
46,973
19,038
(66,011
)
240,068
Accumulated deficit
(231,223
)
(103,930
)
(52,793
)
113,411
(274,535
)
Accumulated other comprehensive (loss) income
—
(4,098
)
1,186
—
(2,912
)
Treasury stock, at cost
(2,232
)
—
—
—
(2,232
)
SAExploration stockholders’ equity (deficit)
6,613
(61,055
)
(32,401
)
47,232
(39,611
)
Noncontrolling interest
—
3,798
—
—
3,798
Total stockholders’ equity (deficit)
6,613
(57,257
)
(32,401
)
47,232
(35,813
)
Total liabilities and stockholders’ equity (deficit)
$
85,898
$
130,227
$
58,728
$
(132,638
)
$
142,215
December 31, 2018
SAExploration Holdings, Inc.
The Guarantors
Other Subsidiaries
Consolidating Adjustments
Total Consolidated
ASSETS
Current assets:
Cash and cash equivalents
$
28
$
5,285
$
2,266
$
—
$
7,579
Restricted cash
—
—
271
—
271
Accounts receivable, net
144
20,487
5,832
—
26,463
Deferred costs on contracts
—
3,520
226
—
3,746
Prepaid expenses and other current assets
63
2,395
385
—
2,843
Total current assets
235
31,687
8,980
—
40,902
Property and equipment, net
—
32,889
2,445
—
35,334
Multiclient seismic data library, net
—
4,733
—
—
4,733
Investment in subsidiaries
(79,848
)
41,986
7,499
30,363
—
Intercompany receivables
183,675
—
—
(183,675
)
—
Goodwill
—
—
1,687
—
1,687
Intangible assets, net
—
3,541
525
—
4,066
Tax credits receivable, net
—
13,198
—
—
13,198
Deferred income taxes
—
2,023
137
—
2,160
Other assets
—
239
28
—
267
Total assets
$
104,062
$
130,296
$
21,301
$
(153,312
)
$
102,347
LIABILITIES AND STOCKHOLDERS' EQUITY (DEFICIT)
Current liabilities:
Accounts payable
$
289
$
7,205
$
2,609
$
—
$
10,103
Accrued liabilities
906
8,484
1,108
—
10,498
Income and other taxes payable
210
2,739
382
—
3,331
Current portion of long-term debt
6,953
884
—
—
7,837
Deferred revenue
—
4,357
—
—
4,357
Total current liabilities
8,358
23,669
4,099
—
36,126
Intercompany payables
—
135,691
47,985
(183,676
)
—
Long-term debt
70,646
12,559
—
—
83,205
Other long-term liabilities
300
—
80
—
380
Stockholders’ equity (deficit):
Common stock
—
—
168
(168
)
—
Additional paid–in capital
232,661
46,974
18,996
(65,970
)
232,661
Accumulated deficit
(206,037
)
(88,681
)
(51,133
)
96,502
(249,349
)
Accumulated other comprehensive (loss) income
—
(4,141
)
1,106
—
(3,035
)
Treasury stock, at cost
(1,866
)
—
—
—
(1,866
)
SAExploration stockholders' equity (deficit)
24,758
(45,848
)
(30,863
)
30,364
(21,589
)
Noncontrolling interest
—
4,225
—
—
4,225
Total stockholders’ equity (deficit)
24,758
(41,623
)
(30,863
)
30,364
(17,364
)
Total liabilities and stockholders’ equity (deficit)
$
104,062
$
130,296
$
21,301
$
(153,312
)
$
102,347
Condensed Consolidating Statements of Operations
Year Ended December 31, 2019
SAExploration Holdings, Inc.
The Guarantors
Other Subsidiaries
Consolidating Adjustments
Total Consolidated
Revenue from services
$
—
$
216,169
$
39,065
$
—
$
255,234
Cost of services
—
168,536
29,115
—
197,651
Depreciation and amortization
—
12,079
949
—
13,028
Gross profit
—
35,554
9,001
—
44,555
Total operating expenses
13,748
18,838
7,258
—
39,844
Operating (loss) income
(13,748
)
16,716
1,743
—
4,711
Other income (expense), net
3,811
(20,715
)
(2,233
)
—
(19,137
)
(Loss) income before income taxes and equity in loss of affiliates
(9,937
)
(3,999
)
(490
)
—
(14,426
)
Income taxes
—
7,017
1,170
—
8,187
Loss before equity in loss of affiliates
(9,937
)
(11,016
)
(1,660
)
—
(22,613
)
Equity in loss of affiliates
(15,249
)
(1,660
)
—
16,909
—
Net loss
(25,186
)
(12,676
)
(1,660
)
16,909
(22,613
)
Less: net income attributable to noncontrolling interest
—
2,573
—
—
2,573
Net loss attributable to SAExploration
$
(25,186
)
$
(15,249
)
$
(1,660
)
$
16,909
$
(25,186
)
Comprehensive loss
$
(25,186
)
$
(12,633
)
$
(1,580
)
$
16,909
$
(22,490
)
Less: comprehensive income attributable to noncontrolling interest
—
2,573
—
—
2,573
Comprehensive loss attributable to SAExploration
$
(25,186
)
$
(15,206
)
$
(1,580
)
$
16,909
$
(25,063
)
Year Ended December 31, 2018
SAExploration Holdings, Inc.
The Guarantors
Other Subsidiaries
Consolidating Adjustments
Total Consolidated
Revenue from services
$
—
$
74,943
$
23,727
$
—
$
98,670
Cost of services
—
67,342
20,259
—
87,601
Depreciation and amortization
—
9,669
2,538
—
12,207
Gross (loss) profit
—
(2,068
)
930
—
(1,138
)
Total operating expenses
14,214
22,089
6,290
—
42,593
Operating loss
(14,214
)
(24,157
)
(5,360
)
—
(43,731
)
Other income (expense), net
53
(11,627
)
(4,375
)
—
(15,949
)
Loss before income taxes and equity in loss of affiliates
(14,161
)
(35,784
)
(9,735
)
—
(59,680
)
Income taxes
24
(534
)
390
—
(120
)
Loss before equity in loss of affiliates
(14,185
)
(35,250
)
(10,125
)
—
(59,560
)
Equity in loss of affiliates
(46,280
)
(10,125
)
—
56,405
—
Net loss
(60,465
)
(45,375
)
(10,125
)
56,405
(59,560
)
Less: net income attributable to noncontrolling interest
—
905
—
—
905
Net loss attributable to SAExploration
$
(60,465
)
$
(46,280
)
$
(10,125
)
$
56,405
$
(60,465
)
Comprehensive loss
$
(60,465
)
$
(45,437
)
$
(8,016
)
$
56,405
$
(57,513
)
Less: comprehensive income attributable to noncontrolling interest
—
905
—
—
905
Comprehensive loss attributable to SAExploration
$
(60,465
)
$
(46,342
)
$
(8,016
)
$
56,405
$
(58,418
) Condensed Consolidating Statements of Cash Flows
Year Ended December 31, 2019
SAExploration Holdings, Inc.
The Guarantors
Other Subsidiaries
Consolidating Adjustments
Total Consolidated
Cash flows from operating activities:
Net cash (used in) provided by operating activities
$
(3,497
)
$
7,614
$
(18,997
)
$
—
$
(14,880
)
Cash flows from investing activities:
Purchase of property and equipment
—
(3,714
)
(112
)
—
(3,826
)
Proceeds from sale of property and equipment
—
2,137
2,895
—
5,032
Investment in affiliate
—
(40
)
—
40
—
Net cash (used in) provided by investing activities
—
(1,617
)
2,783
40
1,206
Cash flows from financing activities:
Long-term debt repayments
(6,953
)
(883
)
—
—
(7,836
)
Long-term debt borrowings
—
22,666
—
—
22,666
Debt issuance costs
—
(212
)
—
—
(212
)
Proceeds from issuance of common stock
100
—
—
—
100
Purchase of treasury stock
(366
)
—
—
—
(366
)
Intercompany lending
10,701
(26,283
)
15,582
—
—
Contribution from affiliate
—
—
40
(40
)
—
Distribution to noncontrolling interest
—
(3,000
)
—
—
(3,000
)
Net cash provided by (used in) financing activities
3,482
(7,712
)
15,622
(40
)
11,352
Effect of exchange rate changes on cash, cash equivalents and restricted cash
—
(5
)
(8
)
—
(13
)
Net change in cash, cash equivalents and restricted cash
(15
)
(1,720
)
(600
)
—
(2,335
)
Cash, cash equivalents and restricted cash at the beginning of year
28
5,285
2,537
—
7,850
Cash, cash equivalents and restricted cash at the end of year
$
13
$
3,565
$
1,937
$
—
$
5,515
Year Ended December 31, 2018
SAExploration Holdings, Inc.
The Guarantors
Other Subsidiaries
Consolidating Adjustments
Total Consolidated
Cash flows from operating activities:
Net cash used in operating activities
$
(3,315
)
$
(21,874
)
$
(4,954
)
$
—
$
(30,143
)
Cash flows from investing activities:
Asset purchase
—
(21,749
)
—
—
(21,749
)
Purchase of property and equipment
—
(1,114
)
(148
)
—
(1,262
)
Proceeds from sale of property and equipment
—
280
550
—
830
Investment in affiliate
—
(222
)
—
222
—
Net cash (used in) provded by investing activities
—
(22,805
)
402
222
(22,181
)
Cash flows from financing activities:
Long-term debt repayments
(2,860
)
(56,347
)
—
—
(59,207
)
Long-term debt borrowings
60,000
63,411
—
—
123,411
Debt issuance costs
(1,167
)
(1,548
)
—
(2,715
)
Stock issuance costs
(1,712
)
—
—
—
(1,712
)
Purchase of treasury stock
(1,753
)
—
—
—
(1,753
)
Intercompany lending
(49,173
)
43,179
5,994
—
—
Contribution from affiliate
—
—
222
(222
)
—
Distribution to noncontrolling interest
—
(1,250
)
—
—
(1,250
)
Net cash provided by financing activities
3,335
47,445
6,216
(222
)
56,774
Effect of exchange rate changes on cash, cash equivalents and restricted cash
—
(321
)
(13
)
—
(334
)
Net change in cash, cash equivalents and restricted cash
20
2,445
1,651
—
4,116
Cash, cash equivalents and restricted cash at the beginning of year
8
2,840
886
—
3,734
Cash, cash equivalents and restricted cash at the end of year
$
28
$
5,285
$
2,537
$
—
$
7,850</t>
  </si>
  <si>
    <t>RELATED PARTY TRANSACTIONS</t>
  </si>
  <si>
    <t>Related Party Transactions [Abstract]</t>
  </si>
  <si>
    <t>NOTE 22. RELATED PARTY TRANSACTIONS As of December 31, 2019, Mr. Hastings, our former Chief Executive Officer, is a lender under our credit facility in the principal amount of $0.5 million and a holder of our 2023 Notes in the principal amount of $1.0 million. In December 2019 and January 2020, we issued 7,159 and 7,166 Series F warrants, respectively, to Mr. Hastings in connection with the amendment to our credit facility and, pursuant to the Warrant Agreement, we agreed to issue 19,682 additional Series F warrants to Mr. Hastings upon shareholder approval of the issuance of the Series F warrants. Mr. Hastings has an ownership interest in Fairweather Science, LLC (“Fairweather Science”), a company that provides specialized environmental support services to clients in Alaska’s natural resource industry. In both 2019 and 2018, we paid $0.1 million to Fairweather Science. Mr. Whiteley, our former Chief Financial Officer and General Counsel, owns and controls RVI Consulting, Inc. (“RVI”). In 2019 and 2018, RVI billed us $0.3 million and $1.1 million, respectively, for legal and professional services that were determined to be a misappropriation of funds from us. These amounts are included in “Misappropriation of funds” on our consolidated statements of operations. Mr. Whiteley, or an immediate family member of Mr. Whiteley, is an owner of Woodstone Builders LLC (“Woodstone”) which provided us construction services. In both 2019 and 2018, we capitalized $0.1 million for certain leasehold improvements constructed by Woodstone. A member of our operations management team owns Inupiate Resources LLC which provides us with certain specialty personnel. In 2019 and 2018, we incurred $0.3 million and $0.1 million, respectively, in expenses associated with contract labor. Three members of our operations management team own Inupiate Resources Leasing, LLC which provides us with certain leased equipment. In 2019, we incurred $0.3 million in expenses associated with leased equipment. We did not incur any expenses in 2018. In January 2020, we purchased $0.1 million of previously leased equipment from Inupiate Resources Leasing LLC, terminating the equipment leasing relationship. A member of our operations management team owns Summit Air Resources which provided us with certain salvage services. In 2019 and 2018, we incurred $31 thousand and $34 thousand, respectively, related to these services. ASV is a VIE indirectly owned and/or controlled by Mr. Hastings and Mr. Whiteley (see Note 13). As of March 15, 2020, three of the holders of the indebtedness outstanding under our credit facility, senior loan facility and 2023 Notes represent (together with their respective affiliates) approximately 90%, 72% and 90%, respectively, of the total principal amounts outstanding under such debt financing arrangements. These holders also collectively own 18% of the shares of our outstanding common stock, 61% of the shares of our outstanding common stock, including shares of common stock issuable upon the exercise of our outstanding Series C, D, E and F common stock warrants (including the Series F warrants to be issued upon receipt of shareholder approval), and 76% of the shares of our outstanding common stock, including shares of common stock issuable upon the exercise of our outstanding Series C, D, E and F common stock warrants (including the Series F warrants to be issued upon receipt of shareholder approval) and upon conversion of our 2023 Notes, respectively. Moreover, the three lenders are parties to certain registration rights agreements, by and among us and certain of our stockholders.</t>
  </si>
  <si>
    <t>GEOGRAPHIC AND RELATED INFORMATION</t>
  </si>
  <si>
    <t>Segment Reporting [Abstract]</t>
  </si>
  <si>
    <t>NOTE 23. GEOGRAPHIC AND RELATED INFORMATION The following table presents revenue from services based on the location of the services provided for the years ended December 31, and long–lived assets, which includes property and equipment, multiclient seismic data library, goodwill, intangible assets, tax credits receivable, net and other assets, by its geographic location at December 31:
Revenue from Services
Long-Lived Assets
2019
2018
2019
2018
North America:
United States
$
112,151
$
49,723
$
57,884
$
54,551
Canada
13,594
20,810
4,409
3,888
Mexico
572
793
1
—
Total
126,317
71,326
62,294
58,439
South America:
Brazil
18,546
—
—
—
Colombia
3,441
22,443
—
185
Other
1,730
88
5
62
Total
23,717
22,531
5
247
Asia Pacific
India
85,412
—
—
—
Malaysia
12,183
—
—
—
Dubai
3,891
—
—
—
Other
3,714
4,813
2,529
599
Total
105,200
4,813
2,529
599
Consolidated
$
255,234
$
98,670
$
64,828
$
59,285</t>
  </si>
  <si>
    <t>SUPPLEMENTAL GUARANTOR INFORMATION</t>
  </si>
  <si>
    <t>Condensed Financial Information Of Parent Company Only Disclosure [Abstract]</t>
  </si>
  <si>
    <t>SUBSEQUENT EVENTS (UNAUDITED)</t>
  </si>
  <si>
    <t>Subsequent Events [Abstract]</t>
  </si>
  <si>
    <t>NOTE 25. SUBSEQUENT EVENTS (UNAUDITED) In January 2020, we and ASV sold certain seismic data and related assets for a purchase price payable as follows: (i) $14.5 million paid to us, on behalf of ASV and us, in cash on the closing date, (ii) $0.5 million paid to us in cash on the closing date, and (iii) earnout payments in an amount of up to $5.0 million to be paid to us, on behalf of ASV and us, based on the licensing fees related to the licensing of certain seismic data following the closing date in an amount in excess of $15.0 million of licensing fees. In connection with the sale, we and ASV also entered into an agreement (the “Sellers’ Agreement”) with respect to certain post–closing indemnification obligations. The Sellers’ Agreement provides that we will receive all the proceeds paid or payable pursuant to the sale pursuant to clauses (i) and (iii) above, which proceeds will be credited by us towards outstanding amounts owed to us by ASV. We also amended our credit facility, senior loan facility and the indenture governing the 2023 Notes to permit the sale and transactions contemplated by the Sellers’ Agreement and to provide for the application of $14.5 million of the net proceeds received from the sale to reduce indebtedness under our credit facility. Following the sale, the balance of our tax credits receivable, net was reduced to $2.7 million, net of an allowance of $27.7 million. In February 2020, we entered into amendments and waivers to our credit facility, senior loan facility and the indenture governing the 2023 Notes to, among other things, waive existing events of default thereunder and amend certain covenants requiring us to deliver financial statements, reports, projections and other items thereunder. Due to the significant uncertainty in the outlook for oil and natural gas development as a result of the recent significant decline in oil prices since the beginning of 2020 due in part to failed OPEC negotiations and to concerns about the COVID–19 coronavirus pandemic and its impact on the worldwide economy and global demand for oil, certain of our scheduled and anticipated projects have recently been cancelled or delayed and there is no assurance as to when they may be reinitiated or awarded, if at all. We are unable to predict when market conditions may improve, and worsening overall market conditions could result in reductions of backlog and bids outstanding, which will impact our financial performance. As discussed in Note 2, the report of our independent registered public accounting firm on these consolidated financial statements contains an explanatory paragraph raising substantial doubt about our ability to continue as a going concern, which results in events of default under the credit facility and the senior loan facility, and a cross default under the indenture governing the 2023 Notes. As a result of such events of default, we are unable to borrow additional amounts under our credit facility without the requisite approval of the lenders under such credit facility. We have entered into forbearance agreements with respect to our credit facility, senior loan facility and 2023 Notes, whereby the holders of the indebtedness thereunder have agreed to refrain from exercising their rights and remedies with respect to these existing defaults and other events of default that have occurred and are continuing as further specified in the forbearance agreements until 5:00 p.m. (New York City time) on the earlier of (i) May 31, 2020 and (ii) the date the forbearance agreements otherwise terminate in accordance with their terms. However, the long-term debt outstanding under the credit facility, senior loan facility and 2023 Notes has been reclassified as current portion of long-term debt in these financial statements. We evaluated subsequent events for appropriate accounting and disclosure through the date these consolidated financial statements were issued and determined that there were no other material items that required recognition or disclosure in our consolidated financial statements.</t>
  </si>
  <si>
    <t>SUMMARY OF SIGNIFICANT ACCOUNTING POLICIES (Policies)</t>
  </si>
  <si>
    <t>Basis of Presentation</t>
  </si>
  <si>
    <t xml:space="preserve">Basis of Presentation Our consolidated financial statements include our accounts and those of our subsidiaries which are wholly–owned, controlled by us or a variable interest entity (“VIE”) where we are the primary beneficiary. All intercompany accounts and transactions have been eliminated in consolidation. The noncontrolling interest attributed to these entities, if any, are presented as “Noncontrolling interest” on our consolidated balance sheets and “Net income attributable to noncontrolling interest” on our consolidated statements of operations. In the Notes to Consolidated Financial Statements, except for Note 15 and Note 22, all dollar and share amounts in tabulations are in thousands of dollars and shares, respectively, unless otherwise indicated. </t>
  </si>
  <si>
    <t>Use of Estimates</t>
  </si>
  <si>
    <t>Use of Estimates The preparation of financial statements in conformity with accounting principles generally accepted in the United States of America requires management to make estimates and judgments that affect the reported amounts of assets and liabilities, disclosure of contingent assets and liabilities at the date of the financial statements and the reported amounts of revenues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materially differ from those estimates.</t>
  </si>
  <si>
    <t>Cash and Cash Equivalents</t>
  </si>
  <si>
    <t xml:space="preserve">Cash and Cash Equivalents We consider all highly liquid investments with a maturity of three months or less at the time of purchase to be cash equivalents. All our cash and cash equivalents are maintained with several major financial institutions. Deposits with these financial institutions may exceed the amount of insurance provided on such deposits; however, we have not experienced any losses in such accounts and we believe we are not exposed to any significant default risk. </t>
  </si>
  <si>
    <t>Accounts Receivable and Allowance for Doubtful Accounts</t>
  </si>
  <si>
    <t xml:space="preserve">Accounts Receivable and Allowance for Doubtful Accounts Accounts receivable are recorded at the invoiced amount and do not bear interest. We monitor our customers’ payment history and current credit worthiness to determine that collectability is reasonably assured. We also consider the overall business climate in which our customers operate. We utilize the specific identification method for establishing and maintaining the allowance for doubtful accounts. Account balances are charged off against the allowance after all means of collection have been exhausted and the potential for recovery is considered remote. </t>
  </si>
  <si>
    <t xml:space="preserve">Property and Equipment Property and equipment is capitalized at historical cost or the relative fair value of assets acquired (see Note 4) and is depreciated using the straight–line method based on estimated economic lives. We expense costs for maintenance and repairs in the period incurred. Significant improvements and betterments are capitalized if they extend the useful life of the asset. </t>
  </si>
  <si>
    <t>Multiclient Seismic Data Library</t>
  </si>
  <si>
    <t xml:space="preserve">Multiclient Seismic Data Library Alaskan Seismic Ventures, LLC (“ASV”), a related party VIE (see Note 13) that we consolidate, maintains a multiclient seismic data library that consists of completed seismic surveys that are primarily licensed on a nonexclusive basis. ASV capitalized costs directly incurred in acquiring and processing the multiclient seismic data and expenses these costs based on the percentage of the total costs to the estimated total revenue that ASV expects to receive from the sales of such data. However, under no circumstances will an individual survey carry a net book value greater than a five year, straight–line amortized value. </t>
  </si>
  <si>
    <t>Impairment of Long-Lived Assets</t>
  </si>
  <si>
    <t xml:space="preserve">Impairment of Long–Lived Assets We assess our long–lived assets, such and property and equipment, multiclient seismic data library and intangible assets, for possible impairment whenever events or circumstances indicate that the recorded carrying value of the long–lived asset may not be recoverable. If the carrying amount of the long–lived asset exceeds the sum of the estimated undiscounted future net cash flows, we recognize an impairment loss equal to the difference between the carrying value and the fair value of the long–lived asset, which is estimated through various valuation techniques including discounted cash flow models, quoted market prices and third–party appraisals. We assess our goodwill, all of which resides in our Canadian operations reporting unit (the “Reporting Unit”), at least annually for impairment, or more frequently if facts and circumstances indicate that it is more likely than not impairment has occurred. We have the option of first performing a qualitative assessment to determine if impairment may have occurred. If the qualitative assessment indicates that it is more likely than not that the fair value of the Reporting Unit is less than its carrying amount, then we would be required to perform the two–step impairment test. Under the first step in the impairment test, we compare the fair value of the Reporting Unit with its carrying amount, including goodwill. If the carrying amount of the Reporting Unit exceeds its fair value, the second step of the goodwill impairment test is performed. Under the second step in the impairment test, the implied fair value of goodwill is compared with its carrying amount. The implied fair value of goodwill is calculated by subtracting the estimated fair values of the Reporting Unit’s assets net of liabilities from the fair value of the Reporting Unit. If the carrying amount of goodwill exceeds its implied fair value, an impairment loss shall be recognized in an amount equal to that excess. We determine the fair value of the Reporting Unit using a combination of the market approach and the income approach. Under the market approach, the fair value of the Reporting Unit is based on the Guideline Public Company (“GPC”) methodology using GPCs that are considered to be similar to us and whose stock are actively traded. Under the income approach, the fair value of the Reporting Unit is based on the expected present value of the future net cash flows. </t>
  </si>
  <si>
    <t>Tax Credits Receivable</t>
  </si>
  <si>
    <t xml:space="preserve">Tax Credits Receivable The State of Alaska offers tax credits as incentives for oil and natural gas exploration and development. The tax credits are based on costs incurred by the explorer, and the tax credits must be approved by the Alaska Department of Revenue (the “DOR”). ASV earned tax credits related to the costs incurred in obtaining the data for its multiclient seismic data library. After the tax credit applications were submitted to and approved by the DOR, ASV recorded the tax credits as an offset to the capitalized costs of the multiclient seismic data library as the incentive’s usage is consistent with usage of the multiclient seismic data library. Future sales of licenses related to the multiclient seismic data library are subject to a 35% production tax by the State of Alaska. These production taxes are expensed in the period incurred and can be satisfied either through the usage of tax credits or, if there are no tax credits available, a cash payment. In 2019 and 2018, ASV used $1.1 million and $1.4 million, respectively, of tax credits to satisfy ASV’s production tax liability. The State of Alaska also allows for any unused tax credits to be purchased for cash from the State of Alaska (if and when funds are allocated for the purchase) or transferred or sold to other third parties to utilize against their production taxes. </t>
  </si>
  <si>
    <t>Treasury Stock We record the repurchase of shares of our common stock at cost based on the settlement date of the transaction. These repurchased shares are classified as treasury stock on our consolidated balance sheets. Shares of treasury stock are included in our authorized and issued shares but excluded from outstanding shares.</t>
  </si>
  <si>
    <t>Variable Interest Entities</t>
  </si>
  <si>
    <t>Variable Interest Entities A VIE is defined as an entity in which equity investors do not have the characteristics of a controlling financial interest or do not have sufficient equity at risk for the entity to finance its activities without additional subordinated financial support from other parties. We consolidate a VIE when we are the primary beneficiary of such VIE. As primary beneficiary, we have both the power to direct the activities that most significantly impact the economic performance of the VIE and a right to receive benefits or absorb losses of the entity that could be potentially significant to the VIE. We reconsider our evaluation of whether to consolidate a VIE each reporting period based upon changes in the facts and circumstances pertaining to the VIE.</t>
  </si>
  <si>
    <t>Revenue Recognition</t>
  </si>
  <si>
    <t xml:space="preserve">Revenue Recognition Our services are provided under cancelable service contracts that typically have an original expected duration of one year or less. These contracts are either fixed price agreements that provide for a fixed fee per unit of measure (“Turnkey”) or variable price agreements that provide for a fixed hourly, daily or monthly fee during the term of the project (“Term”). Under both types of agreements, we recognize revenue as the services are performed. We recognize revenue based upon quantifiable measures of progress, such as square or linear kilometers surveyed, each unit of data recorded or other methods using the total estimated revenue for the service contract. We receive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 and cash collections. If billing occurs prior to the revenue recognition or if billing exceeds the revenue recognized, the amount is considered deferred revenue and a contract liability. Conversely, if the revenue recognition exceeds the billing, the exceeded amount is considered unbilled receivable and a contract asset. As services are performed, those deferred revenue amounts are recognized as revenue. In some instances, third party permitting, surveying, drilling, helicopter, equipment rental and mobilization costs that directly relate to the contract are utilized to fulfill the contract obligations. These fulfillment costs are capitalized and a mortized consistent with how the related revenue is recognized unless we determine the costs are no longer recoverable, at which time they are expensed. Estimates for our total revenue and total fulfillment cost on any service contract are based on significant qualitative and quantitative judgments. Our management considers a variety of factors such as whether various components of the performance obligation will be performed internally or externally, cost of third party services, and facts and circumstances unique to the performance obligation in making these estimates. As a significant change in one or more of these estimates could affect the profitability of our contracts, we review and update the estimates during each reporting period. We recognize these adjustments in revenues under the cumulative catch–up method which recognizes the impact of the adjustment on revenue to date in the period the adjustment is identified. Revenue in future periods of performance is recognized using the adjusted estimate. At times, we may also recognize revenue from licensing of data that has already been created and is available for delivery. This seismic data license represents a single performance obligation that is typically recognized at a point in time. We recognize this revenue upon the transfer of control to the customer at an amount that reflects the consideration we expect to receive in exchange for these licenses. We recognized $3.1 million and $4.1 million of revenues from the sale of licenses in 2019 and 2018, respectively. </t>
  </si>
  <si>
    <t>Foreign Exchange Gains and Losses</t>
  </si>
  <si>
    <t>Foreign Exchange Gains and Losses Assets and liabilities of non–U.S. operations with a functional currency other than the U.S. dollar have been translated at exchange rates in effect at the balance sheet dates, and revenues, expenses and cash flows have been translated at average exchange rates for the respective periods. Any resulting translation gains and losses are included in accumulated other comprehensive loss. Gains and losses from foreign currency transactions, such as those resulting from transactions denominated in a currency other than the functional currency of the entity involved and those resulting from remeasurements of monetary items, are included in our consolidated statements of operations. In addition, as we have not designated our intercompany transactions as being of a long–term nature, gains and losses on these transactions are included in our consolidated statements of operations.</t>
  </si>
  <si>
    <t>Income Taxes</t>
  </si>
  <si>
    <t>Income Taxes We use the liability method to determine our income tax provision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Valuation allowances are established to reduce deferred tax assets when it is more likely than not that some portion or all of the deferred tax assets will not be realized.</t>
  </si>
  <si>
    <t>Concentration of Credit Risk</t>
  </si>
  <si>
    <t>Concentration of Credit Risk Our revenues are derived from a concentrated customer base; however, we are not substantially dependent on any one customer. Based on the nature of our contracts and customer projects, our significant customers can and typically do change from year to year and the largest customers in any one year may not be indicative of the largest customers in the future. In both 2019 and 2018, we had three customers that each individually exceeded 10% of our consolidated revenue from services and that together represented approximately 56% and 75%, respectively, of our consolidated revenue from services.</t>
  </si>
  <si>
    <t>Recently Adopted Accounting Pronouncements</t>
  </si>
  <si>
    <t>Recently Adopted Accounting Pronouncements On January 1, 2019, we adopted Accounting Standards Update (“ASU”) No. 2016–02, Leases ASU 2018–10, Codification Improvements to Topic 842, ASU 2018–11, Targeted Improvements, and 2019–01, Codification Improvements The new standards provide for certain practical expedients when adopting the new guidance. We have elected the practical expedient package outlined in ASU No. 2016–02 under which we can carryforward our previous classification of a lease as either an operating or capital lease, and we do not have to reassess previously recorded initial direct costs. Additionally, we made policy elections allowing us to exclude leases with original terms of 12 months or less from lease assets and liabilities and to not separate nonlease components from the associated lease component and instead account for both as a single lease component for all asset classes. We did not elect the practical expedient allowing us to use hindsight to determine the lease term and to assess any impairment of lease assets during the lookback period. The adoption of the new standards had a material impact on our consolidated balance sheet, with the most significant being the recognition of operating lease right–of-use (“ROU”) assets and operating lease liabilities of $9.9 million and $9.9 million, respectively. ROU assets represent our right to use an underlying asset for the lease term and lease liabilities represent our obligation to make lease payments arising from the lease. The standard did not materially impact our consolidated statement of operations and consolidated statement of cash flows.</t>
  </si>
  <si>
    <t>New Accounting Standards to be Adopted</t>
  </si>
  <si>
    <t>New Accounting Standards to be Adopted In June 2016, the Financial Accounting Standards Board (“FASB”) issued ASU 2016–03, Measurement of Credit Losses on Financial Instruments, Effective Dates In January 2017, the FASB issued ASU 2017–04, Simplifying the Test for Goodwill Impairment In December 2019, the FASB issued ASU 2019–12, Simplifying the Accounting for Income Taxes No other new accounting pronouncements issued or effective during the year ended December 31, 2019 have had or are expected to have a material impact on our consolidated financial statements.</t>
  </si>
  <si>
    <t>DESCRIPTION OF THE BUSINESS AND SUMMARY OF SIGNIFICANT ACCOUNTING POLICIES (Policies)</t>
  </si>
  <si>
    <t>Fair Value of Financial Instruments</t>
  </si>
  <si>
    <t>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or liabilities in active markets or inputs that are observable to the asset or liability, either directly or indirectly through market corroboration. Level 3 refers to fair values determined based on unobservable inputs used in the measurement of assets and liabilities at fair value. The estimated fair values of our financial instruments have been determined at discrete points in time based on relevant market information. Our financial instruments consist of cash and cash equivalents, restricted cash, accounts receivable, accounts payable, accrued liabilities and long–term debt. The carrying amounts of our financial instruments, other than our 2023 Notes and Senior Notes, approximate fair value because of the short–term nature of the items.</t>
  </si>
  <si>
    <t>ASSET PURCHASE (Tables)</t>
  </si>
  <si>
    <t>Schedule of Purchase Price and Fair Value of Acquired Assets and Assumed Liabilities</t>
  </si>
  <si>
    <t>The purchase price and the fair values of the acquired assets and assumed liabilities are as follows:
Purchase price
$
18,411
Transaction advisory fees and other acquisition costs
3,338
Total purchase price
$
21,749
Accounts receivable
$
8,589
Property and equipment
12,484
Intangible assets, net
3,642
Accrued liabilities
(110
)
Deferred revenue
(2,856
)
Net assets acquired
$
21,749</t>
  </si>
  <si>
    <t>PROPERTY AND EQUIPMENT (Tables)</t>
  </si>
  <si>
    <t>Schedule of Property and Equipment</t>
  </si>
  <si>
    <t>Property and equipment is comprised of the following at December 31:
Estimated Useful Life
2019
2018
Field operating equipment
3 – 10 years
$
102,003
$
89,962
Transportation equipment
3 – 5 years
18,289
18,353
Leasehold improvements
2 – 5 years
563
461
Software
3 – 5 years
2,003
1,976
Computer equipment
3 – 5 years
5,651
5,584
Office equipment
3 – 10 years
984
902
129,493
117,238
Accumulated depreciation and amortization
(92,204
)
(81,904
)
Property and equipment, net
$
37,289
$
35,334</t>
  </si>
  <si>
    <t>MULTICLIENT SEISMIC DATA LIBRARY, NET (Tables)</t>
  </si>
  <si>
    <t>Changes in Carrying Value of Multiclient Seismic Data Library</t>
  </si>
  <si>
    <t>Changes in the carrying value of multiclient seismic data library are as follows for the years ended December 31:
2019
2018
Balance at beginning of year
$
4,733
$
5,829
Amortization
(2,014
)
(1,096
)
Balance at end of year
$
2,719
$
4,733</t>
  </si>
  <si>
    <t>GOODWILL AND INTANGIBLE ASSETS (Tables)</t>
  </si>
  <si>
    <t>Schedule of Goodwill</t>
  </si>
  <si>
    <t>Changes in the carrying value of goodwill are as follows for the years ended December 31:
2019
2018
Balance at beginning of year
$
1,687
$
1,832
Foreign currency translation adjustment
79
(145
)
Balance at end of year
$
1,766
$
1,687</t>
  </si>
  <si>
    <t>Schedule of Intangible Assets</t>
  </si>
  <si>
    <t>Intangible assets are comprised of the following at December 31:
2019
2018
Gross Carrying Amount
Accumulated Amortization
Net Carrying Amount
Gross Carrying Amount
Accumulated Amortization
Net Carrying Amount
Customer relationships
$
1,379
$
(926
)
$
453
$
1,356
$
(831
)
$
525
Technology
3,642
(344
)
3,298
3,642
(101
)
3,541
$
5,021
$
(1,270
)
$
3,751
$
4,998
$
(932
)
$
4,066</t>
  </si>
  <si>
    <t>TAX CREDITS RECEIVABLE, NET (Tables)</t>
  </si>
  <si>
    <t>Summary of Changes in Carrying Value of Tax Credits Receivable, Net</t>
  </si>
  <si>
    <t>Changes in the carrying value of the tax credits receivable, net are as follows for the years ended December 31:
2019
2018
Balance at beginning of year
$
13,198
$
19,089
Monetized in period
—
(2,748
)
Tax credits used to offset production taxes
(1,094
)
(1,443
)
Reserve for potential monetization
—
(1,700
)
Balance at end of year
$
12,104
$
13,198</t>
  </si>
  <si>
    <t>LONG TERM DEBT (Tables)</t>
  </si>
  <si>
    <t>Summary of Long-term Debt</t>
  </si>
  <si>
    <t>Long–term debt consisted of the following as of December 31:
2019
2018
Credit facility:
Principal outstanding
$
35,000
$
12,334
Unamortized debt issuance costs
(205
)
(125
)
Carrying amount
34,795
12,209
Senior loan facility:
Principal outstanding
29,000
29,000
Unamortized debt issuance costs
(1,232
)
(2,448
)
Carrying amount
27,768
26,552
6% senior secured convertible notes due 2023:
Principal outstanding
60,000
60,000
Unamortized debt discount and debt issuance costs
(13,341
)
(15,906
)
Carrying amount
46,659
44,094
10% senior notes due 2019:
Principal outstanding
—
6,957
Unamortized debt issuance costs
—
(4
)
Carrying amount
—
6,953
Note payable
9,974
—
Capital lease obligations
350
1,234
Total debt
119,546
91,042
Current portion of long-term debt
(112,401
)
(7,837
)
Total long-term debt
$
7,145
$
83,205</t>
  </si>
  <si>
    <t>WARRANTS (Tables)</t>
  </si>
  <si>
    <t>Schedule of Changes in Number of Warrants Outstanding</t>
  </si>
  <si>
    <t>The following table presents the changes in the number of warrants outstanding for the years ended December 31:
2019
2018
Balance at beginning of year
87,792
309
Issuance of warrants
430
117,198
Exercise of warrants
(14,895
)
(29,715
)
Balance at end of year
73,327
87,792</t>
  </si>
  <si>
    <t>STOCKHOLDERS' EQUITY (Tables)</t>
  </si>
  <si>
    <t>Schedule of Changes in Number of Shares Outstanding</t>
  </si>
  <si>
    <t>The following table presents the changes in the number of shares outstanding for the years ended December 31:
2019
2018
Shares issued:
Balance at beginning of year
3,211
473
Issue of shares upon vesting of restricted stock units
278
268
Issue of shares on exercises of stock options
—
16
Issue of shares in consideration for services
243
—
Issue of shares in private placement
30
—
Issue of shares in the Exchange
—
41
Issue of shares on the conversion of the Series A preferred stock
—
704
Issue of shares on the conversion of the Series B preferred stock
—
225
Issue of shares on exercises of Series C warrants
51
16
Issue of shares on exercises of Series D warrants
33
117
Issue of shares on exercises of Series E warrants
662
1,351
Balance at end of year
4,508
3,211
Shares held as treasury stock:
Balance at beginning of year
111
2
Purchase of treasury stock
97
109
Balance at end of year
208
111
Shares outstanding at end of year
4,300
3,100</t>
  </si>
  <si>
    <t>REVENUE FROM SERVICES (Tables)</t>
  </si>
  <si>
    <t>Schedule of Changes in Deferred Costs on Contracts</t>
  </si>
  <si>
    <t>Changes in our deferred costs on contracts are as follows for the years ended December 31:
2019
2018
Balance at beginning of year
$
3,746
$
1,780
Fulfillment costs incurred
30,905
9,076
Amortization of fulfillment costs
(19,685
)
(7,110
)
Balance at end of year
$
14,966
$
3,746</t>
  </si>
  <si>
    <t>Schedule of Change in Deferred Revenue</t>
  </si>
  <si>
    <t>Changes in our deferred revenue are as follows for the years ended December 31:
2019
2018
Balance at beginning of year
$
4,357
$
1,477
Acquired from GEOK
—
2,856
Cash received, excluding amounts recognized as revenue from services
20,334
6,580
Amounts recognized as revenue from services
(15,967
)
(6,556
)
Balance at end of year
$
8,724
$
4,357</t>
  </si>
  <si>
    <t>Schedule of Revenue from Services</t>
  </si>
  <si>
    <t>The following table disaggregates our revenue from services for the years ended December 31:
2019
2018
Land
Marine
Total
Land
Marine
Total
North America
$
126,317
$
—
$
126,317
$
71,326
$
—
$
71,326
South America
5,171
18,546
23,717
22,531
—
22,531
Asia Pacific
3,715
101,485
105,200
4,813
—
4,813
Total
$
135,203
$
120,031
$
255,234
$
98,670
$
—
$
98,670</t>
  </si>
  <si>
    <t>EQUITY-BASED COMPENSATION (Tables)</t>
  </si>
  <si>
    <t>Schedule of RSUs Activity</t>
  </si>
  <si>
    <t>Activity related to RSUs is as follows:
Number of RSUs
Weighted Average Grant Date Fair Value
Nonvested at January 1, 2019
258,917
$
26.60
Granted
746,612
3.39
Vested
(278,402
)
3.39
Forfeited
(614,824
)
11.62
Nonvested at December 31, 2019
112,303
$
11.86</t>
  </si>
  <si>
    <t>LEASES (Tables)</t>
  </si>
  <si>
    <t>Schedule of Operating and Finance Leases Presented on Consolidated Balance Sheet</t>
  </si>
  <si>
    <t>The balances for the operating and finance leases where we are the lessee are presented on our consolidated balance sheet as follows at December 31:
Classification on Consolidated Balance Sheet
2019
Assets:
Operating lease right-of-use assets
Operating lease right-of-use assets
$
6,421
Finance lease assets
Property and equipment, net
324
Total lease assets
$
6,745
Liabilities:
Current:
Operating lease liabilities
Operating lease liabilities
$
2,576
Finance lease liabilities
Current portion of long-term debt and finance leases
350
Long-term - Operating lease liabilities
Other long-term liabilities
3,980
Total lease liabilities
$
6,906</t>
  </si>
  <si>
    <t>Schedule of Components of Lease Expense</t>
  </si>
  <si>
    <t>The components of lease expense on our consolidated statements of operations are as follows for the year ended December 31:
2019
Operating lease expense (1)
$
5,255
Finance lease expense:
Amortization of leased assets
$
885
Interest on lease liabilities
109
Total finance lease expense
$
994
Total lease expense
$
6,249
(1)
Includes short–term leases and variable lease costs, both of which are immaterial.</t>
  </si>
  <si>
    <t>Schedule of Supplemental Cash Flows Information Related to Leases</t>
  </si>
  <si>
    <t>Supplemental cash flows information related to leases where we are the lessee is as follows for the year ended December 31:
2019
Cash paid for amounts included in the measurement of lease liabilities:
Operating cash flows from operating leases
$
4,546
Operating cash flows from finance leases
109
Financing cash flows from finance leases
884
Operating lease right-of-use assets obtained in exchange for new operating lease liabilities
$
375</t>
  </si>
  <si>
    <t>Schedule of Maturities of Liabilities Related to Operating Leases and Finance Leases</t>
  </si>
  <si>
    <t>As of December 31, 2019, the maturities of the liabilities related to our operating leases and finance leases are as follows:
Operating Leases
Finance Leases
2020
$
3,589
$
361
2021
1,287
—
2022
953
—
2023
749
—
2024
296
—
Thereafter
206
—
Total minimum lease payments
7,080
361
Less: interest
524
11
Present value of lease liabilities
6,556
350
Less: current lease liabilities
2,576
350
Long-term lease liabilities
$
3,980
$
—</t>
  </si>
  <si>
    <t>INCOME TAXES (Tables)</t>
  </si>
  <si>
    <t>Schedule of provision for income taxes</t>
  </si>
  <si>
    <t>The provision for income taxes is comprised of the following for the years ended December 31:
2019
2018
Current:
U.S.
$
168
$
(145
)
Foreign
5,872
(190
)
Total current
$
6,040
$
(335
)
Deferred:
U.S.
$
145
$
145
Foreign
2,002
70
Total deferred
2,147
215
Income taxes
$
8,187
$
(120
)</t>
  </si>
  <si>
    <t>Schedule of geographical sources of loss before income taxes</t>
  </si>
  <si>
    <t xml:space="preserve">The geographic sources of our loss before income taxes are as follows for the years ended December 31:
2019
2018
U.S.
$
(23,623
)
$
(44,265
)
Foreign
9,197
(15,415
)
Total
$
(14,426
)
$
(59,680
) </t>
  </si>
  <si>
    <t>Summary of Provision for Income Taxes Differs from U.S. Statutory Income Tax Rate to Loss Before Income Taxes</t>
  </si>
  <si>
    <t>The provision for income taxes differs from the amount computed by applying the U.S. statutory income tax rate to the loss before income taxes for the reasons set forth below for the years ended December 31:
2019
2018
Taxes at the U.S. federal statutory income tax rate
$
(3,029
)
$
(12,533
)
Nondeductible expenses
508
3,880
Change in valuation allowance
7,111
14,595
Effect of foreign operations
4,413
890
State tax, net of federal benefit
247
(3,174
)
Other
(1,063
)
(3,778
)
Provision for income taxes
$
8,187
$
(120
)</t>
  </si>
  <si>
    <t>Schedule of tax effects of temporary differences and net operating losses ("NOL")</t>
  </si>
  <si>
    <t>The tax effects of our temporary differences and net operating losses (“NOL”) are as follows for the years ended December 31:
2019
2018
Deferred tax assets:
Operating loss carryforwards
$
37,860
$
36,150
Other accrued expenses
4,248
2,833
Outside basis difference in ASV
13,891
13,367
Tax credit carryforwards
1,714
1,859
Original issue discount
1,806
—
Other
4,562
3,504
Total deferred tax asset
64,081
57,713
Valuation allowance
(59,011
)
(51,850
)
Total deferred tax asset, net
5,070
5,863
Deferred tax liabilities:
Property and equipment
(299
)
(2,193
)
Intangible assets
(1,041
)
(1,116
)
Deferred revenue
(3,730
)
(394
)
Total deferred tax liabilities
(5,070
)
(3,703
)
Net deferred tax asset
$
—
$
2,160</t>
  </si>
  <si>
    <t>Schedule of changes on gross amounts of unrecognized tax benefits</t>
  </si>
  <si>
    <t>The following table presents the changes in our gross unrecognized tax benefits for the years ended December 31:
2019
2018
Balance at beginning of year
$
169
$
192
Additions for tax positions taken in prior years
166
(23
)
Balance at end of year
$
335
$
169</t>
  </si>
  <si>
    <t>LOSS PER COMMON SHARE (Tables)</t>
  </si>
  <si>
    <t>Computation of Basic and Diluted Loss Per Share</t>
  </si>
  <si>
    <t>The computation of basic and diluted loss per share is as follows for the years ended December 31:
2019
2018
Net loss attributable to SAExploration
$
(25,186
)
$
(60,465
)
Amortization of discount on Series A and Series B preferred stock
—
(72,762
)
Accretion of Series A preferred stock to redemption value
—
21,376
Dividends on Series A preferred stock
—
(1,614
)
Net loss available to common stockholders
$
(25,186
)
$
(113,465
)
Weighted average common shares outstanding (basic and diluted)
7,951
3,448
Loss per share available to common stockholders (basic and diluted)
$
(3.17
)
$
(32.91
)
Potentially anti-dilutive shares excluded from diluted loss available to common stockholders (1)
10,997
10,709
(1)
Includes our Series A and Series B warrants, unvested equity–based compensation and the shares underlying our 2023 Notes as their effect, if included, would have been anti–dilutive.</t>
  </si>
  <si>
    <t>OTHER SUPPLEMENTAL INFORMATION (Tables)</t>
  </si>
  <si>
    <t>Schedule of cash and cash equivalents</t>
  </si>
  <si>
    <t>Cash, cash equivalents and restricted cash are recorded in our consolidated balance sheets as follows at December 31:
2019
2018
Cash and cash equivalents
$
5,441
$
7,579
Restricted cash
74
271
Total cash, cash equivalents and restricted cash
$
5,515
$
7,850</t>
  </si>
  <si>
    <t>Schedule of total accounts receivable, net</t>
  </si>
  <si>
    <t>Total accounts receivable, net is comprised of the following at December 31:
2019
2018
Trade receivables
$
50,447
$
23,330
Other receivables
3,199
3,681
Total accounts receivable
53,646
27,011
Less: allowance for doubtful accounts
(2,064
)
(548
)
Total accounts receivable, net
$
51,582
$
26,463</t>
  </si>
  <si>
    <t>Schedule of changes in allowance for doubtful accounts</t>
  </si>
  <si>
    <t>Changes in the allowance for doubtful accounts are as follows for the years ended December 31:
2019
2018
Balance at beginning of year
$
548
$
12
Provisions for doubtful accounts
1,722
536
Cumulative translation adjustment
(206
)
—
Balance at end of year
$
2,064
$
548</t>
  </si>
  <si>
    <t>Schedule of accrued liabilities</t>
  </si>
  <si>
    <t>Accrued liabilities are comprised of the following at December 31:
2019
2018
Accrued payroll liabilities
$
2,385
$
3,622
Accrued interest
181
306
Other accrued liabilities
3,468
6,570
Total accrued liabilities
$
6,034
$
10,498</t>
  </si>
  <si>
    <t>Schedule of supplemental cash flows information</t>
  </si>
  <si>
    <t>Supplemental cash flows information is as follows for the years ended December 31:
2019
2018
Cash paid for interest
$
10,914
$
9,412
Cash paid for income taxes
388
2,487</t>
  </si>
  <si>
    <t>Schedule of noncash transactions</t>
  </si>
  <si>
    <t>Noncash transactions are as follows at December 31:
2019
2018
Costs for additions to property and equipment acquired in a note payable
$
9,974
$
—
Costs for additions to property and equipment acquired in a capital lease
—
1,504
Proceeds from sale of property and equipment in accounts receivable
1,015
—
Accrual for stock issued for services
478
—</t>
  </si>
  <si>
    <t>GEOGRAPHIC AND RELATED INFORMATION (Tables)</t>
  </si>
  <si>
    <t>Summary of revenues and identifiable assets by geographic areas</t>
  </si>
  <si>
    <t>The following table presents revenue from services based on the location of the services provided for the years ended December 31, and long–lived assets, which includes property and equipment, multiclient seismic data library, goodwill, intangible assets, tax credits receivable, net and other assets, by its geographic location at December 31:
Revenue from Services
Long-Lived Assets
2019
2018
2019
2018
North America:
United States
$
112,151
$
49,723
$
57,884
$
54,551
Canada
13,594
20,810
4,409
3,888
Mexico
572
793
1
—
Total
126,317
71,326
62,294
58,439
South America:
Brazil
18,546
—
—
—
Colombia
3,441
22,443
—
185
Other
1,730
88
5
62
Total
23,717
22,531
5
247
Asia Pacific
India
85,412
—
—
—
Malaysia
12,183
—
—
—
Dubai
3,891
—
—
—
Other
3,714
4,813
2,529
599
Total
105,200
4,813
2,529
599
Consolidated
$
255,234
$
98,670
$
64,828
$
59,285</t>
  </si>
  <si>
    <t>SUPPLEMENTAL GUARANTOR INFORMATION (Tables)</t>
  </si>
  <si>
    <t>Condensed Consolidating Balance Sheets</t>
  </si>
  <si>
    <t>Condensed Consolidating Balance Sheets
December 31, 2019
SAExploration Holdings, Inc.
The Guarantors
Other Subsidiaries
Consolidating Adjustments
Total Consolidated
ASSETS
Current assets:
Cash and cash equivalents
$
13
$
3,565
$
1,863
$
—
$
5,441
Restricted cash
—
—
74
—
74
Accounts receivable, net
145
21,823
29,614
—
51,582
Deferred costs on contracts
—
5,107
9,859
—
14,966
Prepaid expenses and other current assets
967
1,458
2,899
—
5,324
Total current assets
1,125
31,953
44,309
—
77,387
Property and equipment, net
—
36,058
1,231
—
37,289
Multiclient seismic data library, net
—
2,719
—
—
2,719
Operating lease right-of-use asset
—
3,490
2,931
—
6,421
Investment in subsidiaries
(95,097
)
40,366
7,499
47,232
—
Intercompany receivables
179,870
—
—
(179,870
)
—
Goodwill
—
—
1,766
—
1,766
Intangible assets, net
—
3,298
453
—
3,751
Tax credits receivable
—
12,104
—
—
12,104
Deferred income taxes
—
—
—
—
—
Other assets
—
239
539
—
778
Total assets
$
85,898
$
130,227
$
58,728
$
(132,638
)
$
142,215
LIABILITIES AND STOCKHOLDERS' EQUITY (DEFICIT)
Current liabilities:
Accounts payable
$
4,210
$
9,002
$
17,754
$
—
$
30,966
Accrued liabilities
285
4,314
1,435
—
6,034
Income and other taxes payable
63
2,321
3,518
—
5,902
Operating lease liabilities
—
2,031
545
—
2,576
Current portion of long-term debt
74,427
37,974
—
—
112,401
Deferred revenue
—
6,890
1,834
—
8,724
Total current liabilities
78,985
62,532
25,086
—
166,603
Intercompany payables
—
116,333
63,537
(179,870
)
—
Long-term debt
—
7,145
—
—
7,145
Other long–term liabilities
300
1,474
2,506
—
4,280
Stockholders’ equity (deficit):
Common stock
—
—
168
(168
)
—
Additional paid–in capital
240,068
46,973
19,038
(66,011
)
240,068
Accumulated deficit
(231,223
)
(103,930
)
(52,793
)
113,411
(274,535
)
Accumulated other comprehensive (loss) income
—
(4,098
)
1,186
—
(2,912
)
Treasury stock, at cost
(2,232
)
—
—
—
(2,232
)
SAExploration stockholders’ equity (deficit)
6,613
(61,055
)
(32,401
)
47,232
(39,611
)
Noncontrolling interest
—
3,798
—
—
3,798
Total stockholders’ equity (deficit)
6,613
(57,257
)
(32,401
)
47,232
(35,813
)
Total liabilities and stockholders’ equity (deficit)
$
85,898
$
130,227
$
58,728
$
(132,638
)
$
142,215
December 31, 2018
SAExploration Holdings, Inc.
The Guarantors
Other Subsidiaries
Consolidating Adjustments
Total Consolidated
ASSETS
Current assets:
Cash and cash equivalents
$
28
$
5,285
$
2,266
$
—
$
7,579
Restricted cash
—
—
271
—
271
Accounts receivable, net
144
20,487
5,832
—
26,463
Deferred costs on contracts
—
3,520
226
—
3,746
Prepaid expenses and other current assets
63
2,395
385
—
2,843
Total current assets
235
31,687
8,980
—
40,902
Property and equipment, net
—
32,889
2,445
—
35,334
Multiclient seismic data library, net
—
4,733
—
—
4,733
Investment in subsidiaries
(79,848
)
41,986
7,499
30,363
—
Intercompany receivables
183,675
—
—
(183,675
)
—
Goodwill
—
—
1,687
—
1,687
Intangible assets, net
—
3,541
525
—
4,066
Tax credits receivable, net
—
13,198
—
—
13,198
Deferred income taxes
—
2,023
137
—
2,160
Other assets
—
239
28
—
267
Total assets
$
104,062
$
130,296
$
21,301
$
(153,312
)
$
102,347
LIABILITIES AND STOCKHOLDERS' EQUITY (DEFICIT)
Current liabilities:
Accounts payable
$
289
$
7,205
$
2,609
$
—
$
10,103
Accrued liabilities
906
8,484
1,108
—
10,498
Income and other taxes payable
210
2,739
382
—
3,331
Current portion of long-term debt
6,953
884
—
—
7,837
Deferred revenue
—
4,357
—
—
4,357
Total current liabilities
8,358
23,669
4,099
—
36,126
Intercompany payables
—
135,691
47,985
(183,676
)
—
Long-term debt
70,646
12,559
—
—
83,205
Other long-term liabilities
300
—
80
—
380
Stockholders’ equity (deficit):
Common stock
—
—
168
(168
)
—
Additional paid–in capital
232,661
46,974
18,996
(65,970
)
232,661
Accumulated deficit
(206,037
)
(88,681
)
(51,133
)
96,502
(249,349
)
Accumulated other comprehensive (loss) income
—
(4,141
)
1,106
—
(3,035
)
Treasury stock, at cost
(1,866
)
—
—
—
(1,866
)
SAExploration stockholders' equity (deficit)
24,758
(45,848
)
(30,863
)
30,364
(21,589
)
Noncontrolling interest
—
4,225
—
—
4,225
Total stockholders’ equity (deficit)
24,758
(41,623
)
(30,863
)
30,364
(17,364
)
Total liabilities and stockholders’ equity (deficit)
$
104,062
$
130,296
$
21,301
$
(153,312
)
$
102,347</t>
  </si>
  <si>
    <t>Condensed Consolidating Statements of Operations</t>
  </si>
  <si>
    <t>Condensed Consolidating Statements of Operations
Year Ended December 31, 2019
SAExploration Holdings, Inc.
The Guarantors
Other Subsidiaries
Consolidating Adjustments
Total Consolidated
Revenue from services
$
—
$
216,169
$
39,065
$
—
$
255,234
Cost of services
—
168,536
29,115
—
197,651
Depreciation and amortization
—
12,079
949
—
13,028
Gross profit
—
35,554
9,001
—
44,555
Total operating expenses
13,748
18,838
7,258
—
39,844
Operating (loss) income
(13,748
)
16,716
1,743
—
4,711
Other income (expense), net
3,811
(20,715
)
(2,233
)
—
(19,137
)
(Loss) income before income taxes and equity in loss of affiliates
(9,937
)
(3,999
)
(490
)
—
(14,426
)
Income taxes
—
7,017
1,170
—
8,187
Loss before equity in loss of affiliates
(9,937
)
(11,016
)
(1,660
)
—
(22,613
)
Equity in loss of affiliates
(15,249
)
(1,660
)
—
16,909
—
Net loss
(25,186
)
(12,676
)
(1,660
)
16,909
(22,613
)
Less: net income attributable to noncontrolling interest
—
2,573
—
—
2,573
Net loss attributable to SAExploration
$
(25,186
)
$
(15,249
)
$
(1,660
)
$
16,909
$
(25,186
)
Comprehensive loss
$
(25,186
)
$
(12,633
)
$
(1,580
)
$
16,909
$
(22,490
)
Less: comprehensive income attributable to noncontrolling interest
—
2,573
—
—
2,573
Comprehensive loss attributable to SAExploration
$
(25,186
)
$
(15,206
)
$
(1,580
)
$
16,909
$
(25,063
)
Year Ended December 31, 2018
SAExploration Holdings, Inc.
The Guarantors
Other Subsidiaries
Consolidating Adjustments
Total Consolidated
Revenue from services
$
—
$
74,943
$
23,727
$
—
$
98,670
Cost of services
—
67,342
20,259
—
87,601
Depreciation and amortization
—
9,669
2,538
—
12,207
Gross (loss) profit
—
(2,068
)
930
—
(1,138
)
Total operating expenses
14,214
22,089
6,290
—
42,593
Operating loss
(14,214
)
(24,157
)
(5,360
)
—
(43,731
)
Other income (expense), net
53
(11,627
)
(4,375
)
—
(15,949
)
Loss before income taxes and equity in loss of affiliates
(14,161
)
(35,784
)
(9,735
)
—
(59,680
)
Income taxes
24
(534
)
390
—
(120
)
Loss before equity in loss of affiliates
(14,185
)
(35,250
)
(10,125
)
—
(59,560
)
Equity in loss of affiliates
(46,280
)
(10,125
)
—
56,405
—
Net loss
(60,465
)
(45,375
)
(10,125
)
56,405
(59,560
)
Less: net income attributable to noncontrolling interest
—
905
—
—
905
Net loss attributable to SAExploration
$
(60,465
)
$
(46,280
)
$
(10,125
)
$
56,405
$
(60,465
)
Comprehensive loss
$
(60,465
)
$
(45,437
)
$
(8,016
)
$
56,405
$
(57,513
)
Less: comprehensive income attributable to noncontrolling interest
—
905
—
—
905
Comprehensive loss attributable to SAExploration
$
(60,465
)
$
(46,342
)
$
(8,016
)
$
56,405
$
(58,418
)</t>
  </si>
  <si>
    <t>Condensed Consolidating Statements of Cash Flows</t>
  </si>
  <si>
    <t>Condensed Consolidating Statements of Cash Flows
Year Ended December 31, 2019
SAExploration Holdings, Inc.
The Guarantors
Other Subsidiaries
Consolidating Adjustments
Total Consolidated
Cash flows from operating activities:
Net cash (used in) provided by operating activities
$
(3,497
)
$
7,614
$
(18,997
)
$
—
$
(14,880
)
Cash flows from investing activities:
Purchase of property and equipment
—
(3,714
)
(112
)
—
(3,826
)
Proceeds from sale of property and equipment
—
2,137
2,895
—
5,032
Investment in affiliate
—
(40
)
—
40
—
Net cash (used in) provided by investing activities
—
(1,617
)
2,783
40
1,206
Cash flows from financing activities:
Long-term debt repayments
(6,953
)
(883
)
—
—
(7,836
)
Long-term debt borrowings
—
22,666
—
—
22,666
Debt issuance costs
—
(212
)
—
—
(212
)
Proceeds from issuance of common stock
100
—
—
—
100
Purchase of treasury stock
(366
)
—
—
—
(366
)
Intercompany lending
10,701
(26,283
)
15,582
—
—
Contribution from affiliate
—
—
40
(40
)
—
Distribution to noncontrolling interest
—
(3,000
)
—
—
(3,000
)
Net cash provided by (used in) financing activities
3,482
(7,712
)
15,622
(40
)
11,352
Effect of exchange rate changes on cash, cash equivalents and restricted cash
—
(5
)
(8
)
—
(13
)
Net change in cash, cash equivalents and restricted cash
(15
)
(1,720
)
(600
)
—
(2,335
)
Cash, cash equivalents and restricted cash at the beginning of year
28
5,285
2,537
—
7,850
Cash, cash equivalents and restricted cash at the end of year
$
13
$
3,565
$
1,937
$
—
$
5,515
Year Ended December 31, 2018
SAExploration Holdings, Inc.
The Guarantors
Other Subsidiaries
Consolidating Adjustments
Total Consolidated
Cash flows from operating activities:
Net cash used in operating activities
$
(3,315
)
$
(21,874
)
$
(4,954
)
$
—
$
(30,143
)
Cash flows from investing activities:
Asset purchase
—
(21,749
)
—
—
(21,749
)
Purchase of property and equipment
—
(1,114
)
(148
)
—
(1,262
)
Proceeds from sale of property and equipment
—
280
550
—
830
Investment in affiliate
—
(222
)
—
222
—
Net cash (used in) provded by investing activities
—
(22,805
)
402
222
(22,181
)
Cash flows from financing activities:
Long-term debt repayments
(2,860
)
(56,347
)
—
—
(59,207
)
Long-term debt borrowings
60,000
63,411
—
—
123,411
Debt issuance costs
(1,167
)
(1,548
)
—
(2,715
)
Stock issuance costs
(1,712
)
—
—
—
(1,712
)
Purchase of treasury stock
(1,753
)
—
—
—
(1,753
)
Intercompany lending
(49,173
)
43,179
5,994
—
—
Contribution from affiliate
—
—
222
(222
)
—
Distribution to noncontrolling interest
—
(1,250
)
—
—
(1,250
)
Net cash provided by financing activities
3,335
47,445
6,216
(222
)
56,774
Effect of exchange rate changes on cash, cash equivalents and restricted cash
—
(321
)
(13
)
—
(334
)
Net change in cash, cash equivalents and restricted cash
20
2,445
1,651
—
4,116
Cash, cash equivalents and restricted cash at the beginning of year
8
2,840
886
—
3,734
Cash, cash equivalents and restricted cash at the end of year
$
28
$
5,285
$
2,537
$
—
$
7,850</t>
  </si>
  <si>
    <t>ORGANIZATION AND NATURE OF BUSINESS - Additional Information (Details)</t>
  </si>
  <si>
    <t>Dec. 31, 2019segment</t>
  </si>
  <si>
    <t>Number of reportable segments</t>
  </si>
  <si>
    <t>GOING CONCERN UNCERTAINTY - Additional Information (Details) $ in Millions</t>
  </si>
  <si>
    <t>Dec. 31, 2019USD ($)</t>
  </si>
  <si>
    <t>Seismic Data Offshore West Africa | COVID–19</t>
  </si>
  <si>
    <t>Unusual Risk Or Uncertainty [Line Items]</t>
  </si>
  <si>
    <t>Acquisition contract value, terminated</t>
  </si>
  <si>
    <t>Senior Loan Facility</t>
  </si>
  <si>
    <t>Debt Instrument maturity date</t>
  </si>
  <si>
    <t>Jan. 31,
		2021</t>
  </si>
  <si>
    <t>BASIS OF PRESENTATION AND SUMMARY OF SIGNIFICANT ACCOUNTING POLICIES - Additional Information (Details)</t>
  </si>
  <si>
    <t>Dec. 31, 2019USD ($)customer</t>
  </si>
  <si>
    <t>Dec. 31, 2018USD ($)customer</t>
  </si>
  <si>
    <t>Summary of Significant Accounting Policies [Line Items]</t>
  </si>
  <si>
    <t>Production tax percentage</t>
  </si>
  <si>
    <t>35.00%</t>
  </si>
  <si>
    <t>Tax credit amount</t>
  </si>
  <si>
    <t>Tax credits to ASV’s production tax liability</t>
  </si>
  <si>
    <t>ASU 2016–02</t>
  </si>
  <si>
    <t>Revenue from Service</t>
  </si>
  <si>
    <t>Number of customers | customer</t>
  </si>
  <si>
    <t>Customer Concentration Risk | Revenue from Service</t>
  </si>
  <si>
    <t>Concentration risk percentage</t>
  </si>
  <si>
    <t>10.00%</t>
  </si>
  <si>
    <t>Customer Concentration Risk | Revenue from Service | Customer Three</t>
  </si>
  <si>
    <t>56.00%</t>
  </si>
  <si>
    <t>75.00%</t>
  </si>
  <si>
    <t>License</t>
  </si>
  <si>
    <t>BASIS OF PRESENTATION AND SUMMARY OF SIGNIFICANT ACCOUNTING POLICIES - Additional Information1 (Details)</t>
  </si>
  <si>
    <t>Revenue, Remaining Performance Obligation, Expected Timing of Satisfaction, Start Date: 2020-01-01</t>
  </si>
  <si>
    <t>Cancelable service contracts expected period</t>
  </si>
  <si>
    <t>1 year</t>
  </si>
  <si>
    <t>Revenue, Remaining Performance Obligation, Expected Timing of Satisfaction, Start Date: 2021-01-01</t>
  </si>
  <si>
    <t>2 years</t>
  </si>
  <si>
    <t>Revenue, Remaining Performance Obligation, Expected Timing of Satisfaction, Start Date: 2022-01-01</t>
  </si>
  <si>
    <t>3 years</t>
  </si>
  <si>
    <t>ASSET PURCHASE - Additional Information (Details) - GEOK $ in Millions</t>
  </si>
  <si>
    <t>1 Months Ended</t>
  </si>
  <si>
    <t>Jul. 31, 2018USD ($)</t>
  </si>
  <si>
    <t>Asset Acquisition [Line Items]</t>
  </si>
  <si>
    <t>Acquisition related costs</t>
  </si>
  <si>
    <t>Aggregate principal amount</t>
  </si>
  <si>
    <t>Purchase Money Facility Member</t>
  </si>
  <si>
    <t>10.25%</t>
  </si>
  <si>
    <t>ASSET PURCHASE - Purchase Price and Fair Value of Acquired Assets and Assumed Liabilities (Details) - USD ($) $ in Thousands</t>
  </si>
  <si>
    <t>Jul. 31, 2018</t>
  </si>
  <si>
    <t>Property and equipment</t>
  </si>
  <si>
    <t>Net assets acquired</t>
  </si>
  <si>
    <t>GEOK</t>
  </si>
  <si>
    <t>Purchase price</t>
  </si>
  <si>
    <t>Transaction advisory fees and other acquisition costs</t>
  </si>
  <si>
    <t>Total purchase price</t>
  </si>
  <si>
    <t>PROPERTY AND EQUIPMENT (Details) - USD ($) $ in Thousands</t>
  </si>
  <si>
    <t>Property Plant And Equipment [Line Items]</t>
  </si>
  <si>
    <t>Property, Plant and Equipment, Gross</t>
  </si>
  <si>
    <t>Accumulated depreciation and amortization</t>
  </si>
  <si>
    <t>Field Operating Equipment</t>
  </si>
  <si>
    <t>Field Operating Equipment | Minimum</t>
  </si>
  <si>
    <t>Estimated Useful Life</t>
  </si>
  <si>
    <t>Field Operating Equipment | Maximum</t>
  </si>
  <si>
    <t>10 years</t>
  </si>
  <si>
    <t>Transportation Equipment</t>
  </si>
  <si>
    <t>Transportation Equipment | Minimum</t>
  </si>
  <si>
    <t>Transportation Equipment | Maximum</t>
  </si>
  <si>
    <t>5 years</t>
  </si>
  <si>
    <t>Leasehold Improvements</t>
  </si>
  <si>
    <t>Leasehold Improvements | Minimum</t>
  </si>
  <si>
    <t>Leasehold Improvements | Maximum</t>
  </si>
  <si>
    <t>Software</t>
  </si>
  <si>
    <t>Software | Minimum</t>
  </si>
  <si>
    <t>Software | Maximum</t>
  </si>
  <si>
    <t>Computer Equipment</t>
  </si>
  <si>
    <t>Computer Equipment | Minimum</t>
  </si>
  <si>
    <t>Computer Equipment | Maximum</t>
  </si>
  <si>
    <t>Office Equipment</t>
  </si>
  <si>
    <t>Office Equipment | Minimum</t>
  </si>
  <si>
    <t>Office Equipment | Maximum</t>
  </si>
  <si>
    <t>PROPERTY AND EQUIPMENT - Additional Infromation (Details) - USD ($) $ in Millions</t>
  </si>
  <si>
    <t>Depreciation Expense included in cost of services</t>
  </si>
  <si>
    <t>Selling, General and Administrative Expenses</t>
  </si>
  <si>
    <t>Depreciation expense</t>
  </si>
  <si>
    <t>MULTICLIENT SEISMIC DATA LIBRARY, NET - Changes in Carrying Value of Multiclient Seismic Data Library (Details) - USD ($) $ in Thousands</t>
  </si>
  <si>
    <t>Balance at beginning of year</t>
  </si>
  <si>
    <t>Amortization</t>
  </si>
  <si>
    <t>Balance at end of year</t>
  </si>
  <si>
    <t>MULTICLIENT SEISMIC DATA LIBRARY, NET - Additional Information (Details) - USD ($) $ in Millions</t>
  </si>
  <si>
    <t>Accumulated amortization of multiclient seismic data library</t>
  </si>
  <si>
    <t>GOODWILL AND INTANGIBLE ASSETS - Goodwill (Details) - USD ($) $ in Thousands</t>
  </si>
  <si>
    <t>GOODWILL AND INTANGIBLE ASSETS - Additional Information (Details) - USD ($)</t>
  </si>
  <si>
    <t>Finite Lived Intangible Assets [Line Items]</t>
  </si>
  <si>
    <t>Impairments related to goodwill</t>
  </si>
  <si>
    <t>Amortization expense</t>
  </si>
  <si>
    <t>Amortization expense in 2020</t>
  </si>
  <si>
    <t>Amortization expense in 2021</t>
  </si>
  <si>
    <t>Amortization expense in 2022</t>
  </si>
  <si>
    <t>Amortization expense in 2023</t>
  </si>
  <si>
    <t>Amortization expense in 2024</t>
  </si>
  <si>
    <t>Amortization expense thereafter</t>
  </si>
  <si>
    <t>Minimum</t>
  </si>
  <si>
    <t>Estimated useful life of intangible assets (in years)</t>
  </si>
  <si>
    <t>13 years</t>
  </si>
  <si>
    <t>Maximum</t>
  </si>
  <si>
    <t>15 years</t>
  </si>
  <si>
    <t>GOODWILL AND INTANGIBLE ASSETS - Intangible Assets (Details) - USD ($) $ in Thousands</t>
  </si>
  <si>
    <t>Gross Carrying Amount</t>
  </si>
  <si>
    <t>Accumulated Amortization</t>
  </si>
  <si>
    <t>Net Carrying Amount</t>
  </si>
  <si>
    <t>Customer Relationships</t>
  </si>
  <si>
    <t>Technology</t>
  </si>
  <si>
    <t>TAX CREDITS RECEIVABLE, NET - Summary of Changes in Carrying Value of Tax Credits Receivable, Net (Details) - USD ($) $ in Thousands</t>
  </si>
  <si>
    <t>Monetized in period</t>
  </si>
  <si>
    <t>Reserve for potential monetization</t>
  </si>
  <si>
    <t>TAX CREDITS RECEIVABLE, NET - Additional Information (Details) - USD ($) $ in Millions</t>
  </si>
  <si>
    <t>Tax credits receivable net of allowance</t>
  </si>
  <si>
    <t>Long-term Debt - Summary of Long-term Debt (Details) - USD ($) $ in Thousands</t>
  </si>
  <si>
    <t>Debt Instrument [Line Items]</t>
  </si>
  <si>
    <t>Note payable</t>
  </si>
  <si>
    <t>Capital lease obligations</t>
  </si>
  <si>
    <t>Total debt</t>
  </si>
  <si>
    <t>Total long-term debt</t>
  </si>
  <si>
    <t>Credit Facility</t>
  </si>
  <si>
    <t>Principal outstanding</t>
  </si>
  <si>
    <t>Unamortized debt issuance costs</t>
  </si>
  <si>
    <t>Carrying amount</t>
  </si>
  <si>
    <t>Unamortized debt discount and debt issuance costs</t>
  </si>
  <si>
    <t>10% senior notes due 2019</t>
  </si>
  <si>
    <t>Long-term Debt - Summary of Long-term Debt (Parenthetical) (Details)</t>
  </si>
  <si>
    <t>Jul. 27, 2016</t>
  </si>
  <si>
    <t>Long-term Debt - Additional Information (Details) $ / shares in Units, shares in Thousands</t>
  </si>
  <si>
    <t>Nov. 30, 2019USD ($)</t>
  </si>
  <si>
    <t>Jan. 31, 2018USD ($)shares</t>
  </si>
  <si>
    <t>Dec. 31, 2019USD ($)Trading$ / shares</t>
  </si>
  <si>
    <t>Dec. 31, 2018USD ($)shares</t>
  </si>
  <si>
    <t>Issuance of preferred stock (in shares) | shares</t>
  </si>
  <si>
    <t>Gain on extinguishment of debt</t>
  </si>
  <si>
    <t>Purchase of seismic equipment</t>
  </si>
  <si>
    <t>Maturities of Long–Term Debt</t>
  </si>
  <si>
    <t>2020</t>
  </si>
  <si>
    <t>2021</t>
  </si>
  <si>
    <t>2022</t>
  </si>
  <si>
    <t>2024</t>
  </si>
  <si>
    <t>Debt, face amount</t>
  </si>
  <si>
    <t>Aug. 31,
		2021</t>
  </si>
  <si>
    <t>Line of credit current borrowing capacity</t>
  </si>
  <si>
    <t>Fees paid to third parties as new debt issuance costs</t>
  </si>
  <si>
    <t>Debt issuance costs allocated to the equity component</t>
  </si>
  <si>
    <t>Credit Facility | Interest Rate Through and Including August 2020</t>
  </si>
  <si>
    <t>11.75%</t>
  </si>
  <si>
    <t>Credit Facility | Interest Rate August 2020 Thereafter</t>
  </si>
  <si>
    <t>12.75%</t>
  </si>
  <si>
    <t>First Advance | Credit Facility</t>
  </si>
  <si>
    <t>Maximum borrowing capacity</t>
  </si>
  <si>
    <t>Additional Advances | Credit Facility</t>
  </si>
  <si>
    <t>12.50%</t>
  </si>
  <si>
    <t>Prepayment fees</t>
  </si>
  <si>
    <t>6% senior secured convertible notes due 2023</t>
  </si>
  <si>
    <t>Sep. 26,
		2023</t>
  </si>
  <si>
    <t>Debt instrument maturity month and year</t>
  </si>
  <si>
    <t>2023-09</t>
  </si>
  <si>
    <t>Debt instrument frequency of interest payments</t>
  </si>
  <si>
    <t>The 2023 Notes mature in September 2023, and interest is payable quarterly in arrears on March 15, June 15, September 15 and December 15 of each year</t>
  </si>
  <si>
    <t>Interest expense</t>
  </si>
  <si>
    <t>Contractual interest expense</t>
  </si>
  <si>
    <t>Debt instrument conversion, consecutive trading days | Trading</t>
  </si>
  <si>
    <t>Debt instrument, redemption price, percentage</t>
  </si>
  <si>
    <t>100.00%</t>
  </si>
  <si>
    <t>Debt instrument redeemable for cash</t>
  </si>
  <si>
    <t>Fundamental change repurchase price</t>
  </si>
  <si>
    <t>Percentage of principal amount of debt redeemed</t>
  </si>
  <si>
    <t>Debt instrument principal of accrued and unpaid interest payable default percentage</t>
  </si>
  <si>
    <t>6% senior secured convertible notes due 2023 | Minimum</t>
  </si>
  <si>
    <t>Debt instrument, conversion price</t>
  </si>
  <si>
    <t>Debt instrument principal Percentage</t>
  </si>
  <si>
    <t>25.00%</t>
  </si>
  <si>
    <t>6% senior secured convertible notes due 2023 | Maximum</t>
  </si>
  <si>
    <t>Debt instrument conversion trading days | Trading</t>
  </si>
  <si>
    <t>6% senior secured convertible notes due 2023 | Additional Paid-In Capital</t>
  </si>
  <si>
    <t>Carrying amount of the equity component</t>
  </si>
  <si>
    <t>6% senior secured convertible notes due 2023 | Common Stock</t>
  </si>
  <si>
    <t>Exercise price of warrants | $ / shares</t>
  </si>
  <si>
    <t>Debt instrument, conversion principal amount</t>
  </si>
  <si>
    <t>Conversion price per share | $ / shares</t>
  </si>
  <si>
    <t>Debt instrument, conversion description</t>
  </si>
  <si>
    <t>The initial conversion rate is 173.91304 shares of common stock or warrants per $1,000 principal amount, representing an initial conversion price of approximately $5.75 per share</t>
  </si>
  <si>
    <t>Secured Promissory Note</t>
  </si>
  <si>
    <t>Jan. 1,
		2023</t>
  </si>
  <si>
    <t>7.00%</t>
  </si>
  <si>
    <t>Interest will be due and payable in equal monthly installments beginning in February 2020 and each month thereafter until the maturity date.</t>
  </si>
  <si>
    <t>Sep. 30,
		2019</t>
  </si>
  <si>
    <t>Interest was payable quarterly in arrears on January 15, April 15, July 15 and October 15 of each year</t>
  </si>
  <si>
    <t>Restructuring Support Agreement | Supporting Holders | Secured Debt | 10% senior notes due 2019</t>
  </si>
  <si>
    <t>Percentage of par value of debt owned by holders</t>
  </si>
  <si>
    <t>85.00%</t>
  </si>
  <si>
    <t>Exchange Offer | Senior Notes and Senior Secured Notes</t>
  </si>
  <si>
    <t>Exchange Offer | Secured Debt | 10% senior secured notes due 2019</t>
  </si>
  <si>
    <t>Exchange Offer | Secured Debt | 10% senior notes due 2019</t>
  </si>
  <si>
    <t>Exchange Offer | Secured Debt | Common Stock | Senior Notes and Senior Secured Notes</t>
  </si>
  <si>
    <t>Exchange Offer | Secured Debt | Series A Preferred Stock | Senior Notes and Senior Secured Notes</t>
  </si>
  <si>
    <t>Exchange Offer | Secured Debt | Series B Preferred Stock | Senior Notes and Senior Secured Notes</t>
  </si>
  <si>
    <t>Exchange Offer | Secured Debt | Series C Warrants | Senior Notes and Senior Secured Notes</t>
  </si>
  <si>
    <t>WARRANTS (Details) - USD ($) $ / shares in Units, $ in Millions</t>
  </si>
  <si>
    <t>9 Months Ended</t>
  </si>
  <si>
    <t>Jan. 31, 2020</t>
  </si>
  <si>
    <t>Mar. 31, 2018</t>
  </si>
  <si>
    <t>Jan. 31, 2018</t>
  </si>
  <si>
    <t>Dec. 31, 2017</t>
  </si>
  <si>
    <t>Class Of Warrant Or Right [Line Items]</t>
  </si>
  <si>
    <t>Exercise period of warrants</t>
  </si>
  <si>
    <t>30 days</t>
  </si>
  <si>
    <t>Number of warrants outstanding</t>
  </si>
  <si>
    <t>Issuance of preferred stock (in shares)</t>
  </si>
  <si>
    <t>Derecognized amount of Series D preferred stock at conversion</t>
  </si>
  <si>
    <t>Series A and B Preferred Stocks</t>
  </si>
  <si>
    <t>Number of warrants issued (in shares)</t>
  </si>
  <si>
    <t>Number of common stock purchase for each warrant</t>
  </si>
  <si>
    <t>Series A and B Preferred Stocks | Minimum</t>
  </si>
  <si>
    <t>Exercise price of warrants (in dollars per share)</t>
  </si>
  <si>
    <t>Series A and B Preferred Stocks | Maximum</t>
  </si>
  <si>
    <t>Series B Warrants</t>
  </si>
  <si>
    <t>Series C, Series D and Series E Warrants</t>
  </si>
  <si>
    <t>Series C, Series D and Series E Warrants | Participant Holders</t>
  </si>
  <si>
    <t>Conversion of stock, maximum percentage of ownership after transaction</t>
  </si>
  <si>
    <t>Series C Warrants | Exchange | Second Lien Notes and Senior Secured Notes | Secured Debt</t>
  </si>
  <si>
    <t>Series D Warrant | Exchange | Second Lien Notes and Senior Secured Notes | Secured Debt</t>
  </si>
  <si>
    <t>Number of preferred stock convertible shares to be issued in conversion (in shares)</t>
  </si>
  <si>
    <t>Series E Warrants | Exchange | Second Lien Notes and Senior Secured Notes | Secured Debt</t>
  </si>
  <si>
    <t>Remaining number of warrants</t>
  </si>
  <si>
    <t>Series F Warrants | Warrant Agreement</t>
  </si>
  <si>
    <t>Debt conversion, warrants issued</t>
  </si>
  <si>
    <t>Series F Warrants | Subsequent Event | NASDAQ</t>
  </si>
  <si>
    <t>Number of additional warrants issued</t>
  </si>
  <si>
    <t>Series F Warrants | Amendment of Credit Facility</t>
  </si>
  <si>
    <t>Series F Warrants | Participant Holders</t>
  </si>
  <si>
    <t>Series F Warrants | Maximum | Warrant Agreement</t>
  </si>
  <si>
    <t>Issuance of warrants</t>
  </si>
  <si>
    <t>Additional warrants issuable percentage of common stock</t>
  </si>
  <si>
    <t>WARRANTS - Schedule of Changes in Number of Warrants Outstanding (Details) - shares shares in Thousands</t>
  </si>
  <si>
    <t>Exercise of warrants</t>
  </si>
  <si>
    <t>STOCKHOLDERS' EQUITY - Additional Information (Details) - USD ($)</t>
  </si>
  <si>
    <t>Class of Stock [Line Items]</t>
  </si>
  <si>
    <t>Preferred stock, authorized shares (in shares)</t>
  </si>
  <si>
    <t>Preferred stock, par value (USD per share)</t>
  </si>
  <si>
    <t>Value of shares issued</t>
  </si>
  <si>
    <t>Common stock, authorized shares (in shares)</t>
  </si>
  <si>
    <t>Common stock, par value (USD per share)</t>
  </si>
  <si>
    <t>Preferred stock, shares issued (in shares)</t>
  </si>
  <si>
    <t>Preferred dividends paid-in-kind</t>
  </si>
  <si>
    <t>Preferred stock, shares outstanding (in shares)</t>
  </si>
  <si>
    <t>Exchange | Series A Preferred Stock | Second Lien Notes and Senior Secured Notes | Secured Debt</t>
  </si>
  <si>
    <t>Discount on Series A preferred stock issued in debt exchange</t>
  </si>
  <si>
    <t>Exchange | Series A Preferred Stock | Participant Holders</t>
  </si>
  <si>
    <t>Dividend percentage on convertible preferred stock</t>
  </si>
  <si>
    <t>8.00%</t>
  </si>
  <si>
    <t>Exchange | Common Stock at Par Value | Second Lien Notes and Senior Secured Notes | Secured Debt</t>
  </si>
  <si>
    <t>Exchange | Series E Warrants | Second Lien Notes and Senior Secured Notes | Secured Debt</t>
  </si>
  <si>
    <t>Exchange | Series B Preferred Stock | Second Lien Notes and Senior Secured Notes | Secured Debt</t>
  </si>
  <si>
    <t>Exchange | Series B Preferred Stock | Participant Holders | Second Lien Notes and Senior Secured Notes | Secured Debt</t>
  </si>
  <si>
    <t>Exchange | Series D Warrant | Second Lien Notes and Senior Secured Notes | Secured Debt</t>
  </si>
  <si>
    <t>STOCKHOLDERS' EQUITY - Schedule of Changes in Number of Shares Outstanding (Details) - shares shares in Thousands</t>
  </si>
  <si>
    <t>Shares issued:</t>
  </si>
  <si>
    <t>Issue of shares upon vesting of restricted stock units</t>
  </si>
  <si>
    <t>Issue of shares on exercises of stock options</t>
  </si>
  <si>
    <t>Issue of shares in consideration for services</t>
  </si>
  <si>
    <t>Issue of shares in private placement/ Exchange</t>
  </si>
  <si>
    <t>Shares held as treasury stock:</t>
  </si>
  <si>
    <t>Shares outstanding at end of year</t>
  </si>
  <si>
    <t>Common Stock | Private Placement</t>
  </si>
  <si>
    <t>Issue of shares on the conversion of preferred stock</t>
  </si>
  <si>
    <t>Issue of shares on exercises of warrants</t>
  </si>
  <si>
    <t>Series D Warrants</t>
  </si>
  <si>
    <t>Series E Warrants</t>
  </si>
  <si>
    <t>VARIABLE INTEREST ENTITIES (Details) $ in Thousands</t>
  </si>
  <si>
    <t>Dec. 31, 2019USD ($)Entity</t>
  </si>
  <si>
    <t>Dec. 31, 2018USD ($)</t>
  </si>
  <si>
    <t>Dec. 31, 2017USD ($)</t>
  </si>
  <si>
    <t>Schedule of Equity Method Investments [Line Items]</t>
  </si>
  <si>
    <t>Number of variable interest entities | Entity</t>
  </si>
  <si>
    <t>Variable interest entity, ownership percentage</t>
  </si>
  <si>
    <t>49.00%</t>
  </si>
  <si>
    <t>Variable Interest Entity</t>
  </si>
  <si>
    <t>Percentage of noncontrolling equity investors</t>
  </si>
  <si>
    <t>Kuukpik</t>
  </si>
  <si>
    <t>Gross revenue percentage received by entity</t>
  </si>
  <si>
    <t>Entity contract expiration period</t>
  </si>
  <si>
    <t>2020-12</t>
  </si>
  <si>
    <t>REVENUE FROM SERVICES - Changes in Deferred Costs on Contracts (Details) - USD ($) $ in Thousands</t>
  </si>
  <si>
    <t>Fulfillment costs incurred</t>
  </si>
  <si>
    <t>Amortization of fulfillment costs</t>
  </si>
  <si>
    <t>REVENUE FROM SERVICES - Changes in Deferred Revenue (Details) - USD ($) $ in Thousands</t>
  </si>
  <si>
    <t>Acquired from GEOK</t>
  </si>
  <si>
    <t>Cash received, excluding amounts recognized as revenue from services</t>
  </si>
  <si>
    <t>Amounts recognized as revenue from services</t>
  </si>
  <si>
    <t>REVENUE FROM SERVICES - Schedule of Revenue from Services (Details) - USD ($) $ in Thousands</t>
  </si>
  <si>
    <t>Disaggregation of Revenue [Line Items]</t>
  </si>
  <si>
    <t>Marine</t>
  </si>
  <si>
    <t>Land</t>
  </si>
  <si>
    <t>North America</t>
  </si>
  <si>
    <t>North America | Land</t>
  </si>
  <si>
    <t>South America</t>
  </si>
  <si>
    <t>South America | Marine</t>
  </si>
  <si>
    <t>South America | Land</t>
  </si>
  <si>
    <t>Asia Pacific</t>
  </si>
  <si>
    <t>Asia Pacific | Marine</t>
  </si>
  <si>
    <t>Asia Pacific | Land</t>
  </si>
  <si>
    <t>REVENUE FROM SERVICES - Remaining Performance Obligations (Details) $ in Millions</t>
  </si>
  <si>
    <t>Revenue, remaining performance obligation</t>
  </si>
  <si>
    <t>REVENUE FROM SERVICES - Remaining Performance Obligations (Details 1)</t>
  </si>
  <si>
    <t>Revenue Remaining Performance Obligation Expected Timing Of Satisfaction [Line Items]</t>
  </si>
  <si>
    <t>Revenue, remaining performance obligation percentage</t>
  </si>
  <si>
    <t>62.00%</t>
  </si>
  <si>
    <t>Revenue, remaining performance obligation, expected period of satisfaction</t>
  </si>
  <si>
    <t>19.00%</t>
  </si>
  <si>
    <t>EQUITY-BASED COMPENSATION - Additional Information (Details) - USD ($) $ in Millions</t>
  </si>
  <si>
    <t>Mar. 31, 2019</t>
  </si>
  <si>
    <t>Share-based Compensation Arrangement by Share-based Payment Award, Compensation Cost [Line Items]</t>
  </si>
  <si>
    <t>Share-based compensation expense</t>
  </si>
  <si>
    <t>RSUs</t>
  </si>
  <si>
    <t>Shares issued</t>
  </si>
  <si>
    <t>Additional shares vested</t>
  </si>
  <si>
    <t>Fair value of RSUs granted</t>
  </si>
  <si>
    <t>Fair value of RSUs vested</t>
  </si>
  <si>
    <t>Unrecognized compensation costs related to unvested RSUs</t>
  </si>
  <si>
    <t>Weighted average period of unrecognized compensation cost to recognize</t>
  </si>
  <si>
    <t>1 year 18 days</t>
  </si>
  <si>
    <t>Vested and not yet settled (in shares)</t>
  </si>
  <si>
    <t>RSUs | Senior Management</t>
  </si>
  <si>
    <t>RSUs | Senior Management | April 12, 2019</t>
  </si>
  <si>
    <t>Awards vesting percentage</t>
  </si>
  <si>
    <t>50.00%</t>
  </si>
  <si>
    <t>RSUs | Senior Management | September 29, 2020</t>
  </si>
  <si>
    <t>RSUs | Senior Management | January 29, 2021</t>
  </si>
  <si>
    <t>Forfeiture of Unvested RSUs | Selling, General and Administrative Expenses</t>
  </si>
  <si>
    <t>Acceleration of Vesting of Certain RSUs | Selling, General and Administrative Expenses</t>
  </si>
  <si>
    <t>Long Term Incentive Plan</t>
  </si>
  <si>
    <t>Number of shares authorized (in shares)</t>
  </si>
  <si>
    <t>Number of shares available for grant</t>
  </si>
  <si>
    <t>EQUITY-BASED COMPENSATION - Schedule of RSUs Activity (Details) - Restricted Stock Units (RSUs)</t>
  </si>
  <si>
    <t>Dec. 31, 2019$ / sharesshares</t>
  </si>
  <si>
    <t>Number of shares</t>
  </si>
  <si>
    <t>Nonvested at beginning of period (in shares) | shares</t>
  </si>
  <si>
    <t>Granted (in shares) | shares</t>
  </si>
  <si>
    <t>Vested (in shares) | shares</t>
  </si>
  <si>
    <t>Forfeited (in share) | shares</t>
  </si>
  <si>
    <t>Nonvested at end of period (in shares) | shares</t>
  </si>
  <si>
    <t>Weighted Average Grant Date Fair Value</t>
  </si>
  <si>
    <t>Nonvested at beginning of period (usd per share) | $ / shares</t>
  </si>
  <si>
    <t>Granted (usd per share) | $ / shares</t>
  </si>
  <si>
    <t>Vested (usd per share) | $ / shares</t>
  </si>
  <si>
    <t>Nonvested at end of period (usd per share) | $ / shares</t>
  </si>
  <si>
    <t>Forfeited (usd per share) | $ / shares</t>
  </si>
  <si>
    <t>EMPLOYEE BENEFITS PLANS (Details) - USD ($)</t>
  </si>
  <si>
    <t>401(k) Plan | U.S. Operations</t>
  </si>
  <si>
    <t>Defined Contribution Plan Disclosure [Line Items]</t>
  </si>
  <si>
    <t>Employer matching contributions</t>
  </si>
  <si>
    <t>Expenses related to benefit plans</t>
  </si>
  <si>
    <t>Retirement Registered Saving Plan | Canadian Operations</t>
  </si>
  <si>
    <t>LEASES - Additional Information (Details)</t>
  </si>
  <si>
    <t>Lessee Lease Description [Line Items]</t>
  </si>
  <si>
    <t>Operating leases weighted average remaining lease terms</t>
  </si>
  <si>
    <t>3 years 10 months 24 days</t>
  </si>
  <si>
    <t>Finance leases weighted average remaining lease terms</t>
  </si>
  <si>
    <t>4 months 24 days</t>
  </si>
  <si>
    <t>Operating leases weighted average discount rate</t>
  </si>
  <si>
    <t>13.00%</t>
  </si>
  <si>
    <t>Finance leases weighted average discount rate</t>
  </si>
  <si>
    <t>Leases remaining lease terms</t>
  </si>
  <si>
    <t>Lessee, Operating Lease, Existence of Option to Extend</t>
  </si>
  <si>
    <t>Lessee, Operating Lease, Existence of Option to Terminate</t>
  </si>
  <si>
    <t>Lessee, Finance Lease, Existence of Option to Extend</t>
  </si>
  <si>
    <t>Lessee, Finance Lease, Existence of Option to Terminate</t>
  </si>
  <si>
    <t>7 years</t>
  </si>
  <si>
    <t>Leases, option to extend lease term</t>
  </si>
  <si>
    <t>LEASES - Schedule of Operating and Finance Leases Presented on Consolidated Balance Sheet (Details) - USD ($) $ in Thousands</t>
  </si>
  <si>
    <t>Assets:</t>
  </si>
  <si>
    <t>Finance lease assets</t>
  </si>
  <si>
    <t>Finance Lease, Right-of-Use Asset, Statement of Financial Position [Extensible List]</t>
  </si>
  <si>
    <t>us-gaap:PropertyPlantAndEquipmentNet</t>
  </si>
  <si>
    <t>Total lease assets</t>
  </si>
  <si>
    <t>Current:</t>
  </si>
  <si>
    <t>Finance lease liabilities</t>
  </si>
  <si>
    <t>Finance Lease, Liability, Current, Statement of Financial Position [Extensible List]</t>
  </si>
  <si>
    <t>saex:LongTermDebtAndFinanceLeasesCurrent</t>
  </si>
  <si>
    <t>Long-term - Operating lease liabilities</t>
  </si>
  <si>
    <t>Operating Lease, Liability, Noncurrent, Statement of Financial Position [Extensible List]</t>
  </si>
  <si>
    <t>us-gaap:OtherLiabilitiesNoncurrent</t>
  </si>
  <si>
    <t>Finance Lease, Liability, Noncurrent, Statement of Financial Position [Extensible List]</t>
  </si>
  <si>
    <t>saex:LongTermDebtAndFinanceLeasesNoncurrent</t>
  </si>
  <si>
    <t>Total lease liabilities</t>
  </si>
  <si>
    <t>LEASES - Schedule of Components of Lease Expense (Details) $ in Thousands</t>
  </si>
  <si>
    <t>Operating lease expense</t>
  </si>
  <si>
    <t>Finance lease expense:</t>
  </si>
  <si>
    <t>Amortization of leased assets</t>
  </si>
  <si>
    <t>Interest on lease liabilities</t>
  </si>
  <si>
    <t>Total finance lease expense</t>
  </si>
  <si>
    <t>Total lease expense</t>
  </si>
  <si>
    <t>LEASES - Schedule of Supplemental Cash Flows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Operating lease right-of-use assets obtained in exchange for new operating lease liabilities</t>
  </si>
  <si>
    <t>LEASES - Schedule of Maturities of Liabilities Related to Operating Leases and Finance Leases (Details) - USD ($) $ in Thousands</t>
  </si>
  <si>
    <t>Operating Leases, 2020</t>
  </si>
  <si>
    <t>Operating Leases, 2021</t>
  </si>
  <si>
    <t>Operating Leases, 2022</t>
  </si>
  <si>
    <t>Operating Leases, 2023</t>
  </si>
  <si>
    <t>Operating Leases, 2024</t>
  </si>
  <si>
    <t>Operating Leases, Thereafter</t>
  </si>
  <si>
    <t>Total operating leases minimum payments</t>
  </si>
  <si>
    <t>Less: interest</t>
  </si>
  <si>
    <t>Present value of lease liabilities</t>
  </si>
  <si>
    <t>Less current lease liabilities operating leases</t>
  </si>
  <si>
    <t>Long-term lease liabilities operating leases</t>
  </si>
  <si>
    <t>Financing Leases, 2020</t>
  </si>
  <si>
    <t>Total finance leases minimum lease payments</t>
  </si>
  <si>
    <t>Less current lease liabilities of finance leases</t>
  </si>
  <si>
    <t>INCOME TAXES - Provision for Income Taxes (Details) - USD ($) $ in Thousands</t>
  </si>
  <si>
    <t>U.S.</t>
  </si>
  <si>
    <t>Foreign</t>
  </si>
  <si>
    <t>Total current</t>
  </si>
  <si>
    <t>Deferred:</t>
  </si>
  <si>
    <t>Total deferred</t>
  </si>
  <si>
    <t>Provision for income taxes</t>
  </si>
  <si>
    <t>INCOME TAXES - Schedule of Geographical Sources of Loss Before Income Taxes (Details) - USD ($) $ in Thousands</t>
  </si>
  <si>
    <t>Income Tax [Line Items]</t>
  </si>
  <si>
    <t>INCOME TAXES - Summary of Provision for Income Taxes Differs from U.S. Statutory Income Tax Rate to Loss Before Income Taxes (Details) - USD ($) $ in Thousands</t>
  </si>
  <si>
    <t>Taxes at the U.S. federal statutory income tax rate</t>
  </si>
  <si>
    <t>Nondeductible expenses</t>
  </si>
  <si>
    <t>Change in valuation allowance</t>
  </si>
  <si>
    <t>Effect of foreign operations</t>
  </si>
  <si>
    <t>State tax, net of federal benefit</t>
  </si>
  <si>
    <t>Other</t>
  </si>
  <si>
    <t>INCOME TAXES - Schedule of Tax Effects of Temporary Differences and Net Operating Losses ("NOL") (Details) - USD ($) $ in Thousands</t>
  </si>
  <si>
    <t>Deferred tax assets:</t>
  </si>
  <si>
    <t>Operating loss carryforwards</t>
  </si>
  <si>
    <t>Other accrued expenses</t>
  </si>
  <si>
    <t>Outside basis difference in ASV</t>
  </si>
  <si>
    <t>Tax credit carryforwards</t>
  </si>
  <si>
    <t>Original issue discount</t>
  </si>
  <si>
    <t>Total deferred tax asset</t>
  </si>
  <si>
    <t>Valuation allowance</t>
  </si>
  <si>
    <t>Total deferred tax asset, net</t>
  </si>
  <si>
    <t>Deferred tax liabilities:</t>
  </si>
  <si>
    <t>Intangible assets</t>
  </si>
  <si>
    <t>Total deferred tax liabilities</t>
  </si>
  <si>
    <t>Net deferred tax asset</t>
  </si>
  <si>
    <t>INCOME TAXES - Additional Information (Details)</t>
  </si>
  <si>
    <t>Dec. 31, 2019USD ($)Country</t>
  </si>
  <si>
    <t>Operating Loss Carryforwards [Line Items]</t>
  </si>
  <si>
    <t>Foreign tax credits carryforwards</t>
  </si>
  <si>
    <t>Foreign tax credit carryforwards beginning expiration period</t>
  </si>
  <si>
    <t>Other tax credits carryforwards</t>
  </si>
  <si>
    <t>Tax credit carryforwards expiration period</t>
  </si>
  <si>
    <t>2038</t>
  </si>
  <si>
    <t>Deferred tax assets valuation allowances</t>
  </si>
  <si>
    <t>Deferred taxes provided for earnings of foreign subsidiaries</t>
  </si>
  <si>
    <t>Unrecognized tax benefits related to uncertain tax positions</t>
  </si>
  <si>
    <t>Change in unrecognizsd tax benefits</t>
  </si>
  <si>
    <t>Number of countries involved in business operations | Country</t>
  </si>
  <si>
    <t>Net operating loss carryforwards</t>
  </si>
  <si>
    <t>Operating loss carryforwards beginning expiration period</t>
  </si>
  <si>
    <t>2034</t>
  </si>
  <si>
    <t>INCOME TAXES - Unrecognized Tax Benefits (Details) - USD ($) $ in Thousands</t>
  </si>
  <si>
    <t>Reconciliation of Unrecognized Tax Benefits, Excluding Amounts Pertaining to Examined Tax Returns [Roll Forward]</t>
  </si>
  <si>
    <t>Additions for tax positions taken in prior years</t>
  </si>
  <si>
    <t>LOSS PER COMMON SHARE - Additional Information (Details)</t>
  </si>
  <si>
    <t>Dec. 31, 2019$ / shares</t>
  </si>
  <si>
    <t>Antidilutive Securities Excluded From Computation Of Earnings Per Share [Line Items]</t>
  </si>
  <si>
    <t>Warrants exercisable, nominal consideration price per share</t>
  </si>
  <si>
    <t>Series D Warrant</t>
  </si>
  <si>
    <t>LOSS PER COMMON SHARE - Computation of Basic and Diluted Loss Per Share (Details) - USD ($) $ / shares in Units, $ in Thousands</t>
  </si>
  <si>
    <t>Earnings Per Share Diluted [Line Items]</t>
  </si>
  <si>
    <t>Net loss available to common stockholders</t>
  </si>
  <si>
    <t>Loss per share available to common stockholders (basic and diluted)</t>
  </si>
  <si>
    <t>Potentially anti-dilutive shares excluded from diluted loss available to common stockholders</t>
  </si>
  <si>
    <t>Amortization of discount on Series A and Series B preferred stock</t>
  </si>
  <si>
    <t>Dividends</t>
  </si>
  <si>
    <t>FAIR VALUE OF FINANCIAL INSTRUMENTS (Details) - Level 3 - 2023 Notes and Senior Notes - USD ($) $ in Millions</t>
  </si>
  <si>
    <t>Estimated Fair Value</t>
  </si>
  <si>
    <t>Fair Value Net Derivative Asset Liability Measured On Recurring Basis Unobservable Input Reconciliation [Line Items]</t>
  </si>
  <si>
    <t>Fair value of long-term debt</t>
  </si>
  <si>
    <t>Carrying Value</t>
  </si>
  <si>
    <t>OTHER SUPPLEMENTAL INFORMATION - Cash, Cash Equivalents and Restricted Cash (Details) - USD ($) $ in Thousands</t>
  </si>
  <si>
    <t>Total cash, cash equivalents and restricted cash</t>
  </si>
  <si>
    <t>OTHER SUPPLEMENTAL INFORMATION - Total Accounts Receivable, Net (Details) - USD ($) $ in Thousands</t>
  </si>
  <si>
    <t>Trade receivables</t>
  </si>
  <si>
    <t>Other receivables</t>
  </si>
  <si>
    <t>Total accounts receivable</t>
  </si>
  <si>
    <t>Less: allowance for doubtful accounts</t>
  </si>
  <si>
    <t>Total accounts receivable, net</t>
  </si>
  <si>
    <t>OTHER SUPPLEMENTAL INFORMATION - Changes in Allowance for Doubtful Accounts (Details) - USD ($) $ in Thousands</t>
  </si>
  <si>
    <t>Allowance for Doubtful Accounts Receivable [Roll Forward]</t>
  </si>
  <si>
    <t>Provisions for doubtful accounts</t>
  </si>
  <si>
    <t>Cumulative translation adjustment</t>
  </si>
  <si>
    <t>OTHER SUPPLEMENTAL INFORMATION - Accrued Liabilities (Details) - USD ($) $ in Thousands</t>
  </si>
  <si>
    <t>Accrued payroll liabilities</t>
  </si>
  <si>
    <t>Accrued interest</t>
  </si>
  <si>
    <t>Other accrued liabilities</t>
  </si>
  <si>
    <t>Total accrued liabilities</t>
  </si>
  <si>
    <t>OTHER SUPPLEMENTAL INFORMATION - Supplemental Cash Flows Information (Details) - USD ($) $ in Thousands</t>
  </si>
  <si>
    <t>Cash paid for interest</t>
  </si>
  <si>
    <t>Cash paid for income taxes</t>
  </si>
  <si>
    <t>OTHER SUPPLEMENTAL INFORMATION - Noncash Transactions (Details) - USD ($) $ in Thousands</t>
  </si>
  <si>
    <t>Costs for additions to property and equipment acquired in a note payable</t>
  </si>
  <si>
    <t>Costs for additions to property and equipment acquired in a capital lease</t>
  </si>
  <si>
    <t>Proceeds from sale of property and equipment in accounts receivable</t>
  </si>
  <si>
    <t>Accrual for stock issued for services</t>
  </si>
  <si>
    <t>RELATED PARTY TRANSACTIONS (Details)</t>
  </si>
  <si>
    <t>Mar. 15, 2020holder</t>
  </si>
  <si>
    <t>Jan. 31, 2020USD ($)shares</t>
  </si>
  <si>
    <t>Dec. 31, 2019USD ($)shares</t>
  </si>
  <si>
    <t>Related Party Transaction [Line Items]</t>
  </si>
  <si>
    <t>Senior loan facility principal amount</t>
  </si>
  <si>
    <t>Number of warrants issued (in shares) | shares</t>
  </si>
  <si>
    <t>Number of warrants issuable upon shareholder approval | shares</t>
  </si>
  <si>
    <t>Subsequent Event</t>
  </si>
  <si>
    <t>Number of Indebtedness holders | holder</t>
  </si>
  <si>
    <t>Subsequent Event | Credit Facility</t>
  </si>
  <si>
    <t>Percentage of indebtedness outstanding</t>
  </si>
  <si>
    <t>90.00%</t>
  </si>
  <si>
    <t>Collectively owned percentage of common shares</t>
  </si>
  <si>
    <t>18.00%</t>
  </si>
  <si>
    <t>Subsequent Event | Series F Warrants | Warrant Agreement</t>
  </si>
  <si>
    <t>Subsequent Event | 6% Convertible Notes Due 2023</t>
  </si>
  <si>
    <t>76.00%</t>
  </si>
  <si>
    <t>Subsequent Event | Senior Loan Facility</t>
  </si>
  <si>
    <t>72.00%</t>
  </si>
  <si>
    <t>61.00%</t>
  </si>
  <si>
    <t>SSI | Former Chief Executive Officer | 6% Convertible Notes Due 2023</t>
  </si>
  <si>
    <t>Convertible notes principal amount</t>
  </si>
  <si>
    <t>SSI | Former Chief Executive Officer | Senior Loan Facility</t>
  </si>
  <si>
    <t>Fairweather Science LLC | Former Chief Executive Officer | Specialized Environmental Support Services | Alaska</t>
  </si>
  <si>
    <t>Payment to related parties</t>
  </si>
  <si>
    <t>RVI | Former Chief Financial Officer and General Counsel | Legal and Professional Services</t>
  </si>
  <si>
    <t>Woodstone | Leasehold Improvements</t>
  </si>
  <si>
    <t>Related party transaction expense</t>
  </si>
  <si>
    <t>Inupiate Resources LLC | Member of Operations Management Team | Contract Labor</t>
  </si>
  <si>
    <t>Inupiate Resources LLC | Member of Operations Management Team | Expenses Associated With Leased Equipment</t>
  </si>
  <si>
    <t>Inupiate Resources LLC | Subsequent Event | Member of Operations Management Team</t>
  </si>
  <si>
    <t>Related party transaction, purchases of property equipment</t>
  </si>
  <si>
    <t>Summit Air Resources | Salvage Services | Member of Operations Management Team</t>
  </si>
  <si>
    <t>GEOGRAPHIC AND RELATED INFORMATION - Revenues and Identifiable Assets by Geographic Areas (Details) - USD ($) $ in Thousands</t>
  </si>
  <si>
    <t>Revenues From External Customers And Long Lived Assets [Line Items]</t>
  </si>
  <si>
    <t>Identifiable Assets</t>
  </si>
  <si>
    <t>United States</t>
  </si>
  <si>
    <t>Canada</t>
  </si>
  <si>
    <t>Mexico</t>
  </si>
  <si>
    <t>Brazil</t>
  </si>
  <si>
    <t>Colombia</t>
  </si>
  <si>
    <t>India</t>
  </si>
  <si>
    <t>Malaysia</t>
  </si>
  <si>
    <t>Dubai</t>
  </si>
  <si>
    <t>SUPPLEMENTAL GUARANTOR INFORMATION - Condensed Consolidating Balance Sheet (Details) - USD ($) $ in Thousands</t>
  </si>
  <si>
    <t>Stockholders’ equity (deficit):</t>
  </si>
  <si>
    <t>Accumulated other comprehensive (loss) income</t>
  </si>
  <si>
    <t>Treasury stock, at cost</t>
  </si>
  <si>
    <t>Investment in subsidiaries</t>
  </si>
  <si>
    <t>Intercompany receivables</t>
  </si>
  <si>
    <t>The Guarantors</t>
  </si>
  <si>
    <t>Intercompany payables</t>
  </si>
  <si>
    <t>Other Subsidiaries</t>
  </si>
  <si>
    <t>Consolidating Adjustments</t>
  </si>
  <si>
    <t>SUPPLEMENTAL GUARANTOR INFORMATION - Condensed Consolidated Income Statement (Details) - USD ($) $ in Thousands</t>
  </si>
  <si>
    <t>Condensed Income Statements Captions [Line Items]</t>
  </si>
  <si>
    <t>Other income (expense), net</t>
  </si>
  <si>
    <t>Loss before equity in loss of affiliates</t>
  </si>
  <si>
    <t>Equity in loss of affiliates</t>
  </si>
  <si>
    <t>SUPPLEMENTAL GUARANTOR INFORMATION - Condensed Consolidated Statement of Cash Flows (Details) - USD ($) $ in Thousands</t>
  </si>
  <si>
    <t>Net cash (used in) provided by operating activities</t>
  </si>
  <si>
    <t>Intercompany lending</t>
  </si>
  <si>
    <t>Investment in affiliate</t>
  </si>
  <si>
    <t>Contribution from affiliate</t>
  </si>
  <si>
    <t>SUBSEQUENT EVENTS (UNAUDITED) - Additional Information (Details) - USD ($)</t>
  </si>
  <si>
    <t>Subsequent Event [Line Items]</t>
  </si>
  <si>
    <t>Cash proceeds from sale of assets</t>
  </si>
  <si>
    <t>License fees</t>
  </si>
  <si>
    <t>Subsequent Event | Sellers’ Agreement</t>
  </si>
  <si>
    <t>Subsequent Event | Sellers’ Agreement | Maximum</t>
  </si>
  <si>
    <t>Earnout payment receivabl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0000_);(#,##0.0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4436292</v>
      </c>
    </row>
    <row r="21" spans="1:4">
      <c r="A21" s="4" t="s">
        <v>36</v>
      </c>
      <c r="D21" s="6" t="n">
        <v>7500000</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27</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32</v>
      </c>
    </row>
    <row r="36" spans="1:4">
      <c r="A36" s="4" t="s">
        <v>63</v>
      </c>
      <c r="B36" s="4" t="s">
        <v>9</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67</v>
      </c>
    </row>
    <row r="3" spans="1:3">
      <c r="A3" s="3" t="s">
        <v>221</v>
      </c>
    </row>
    <row r="4" spans="1:3">
      <c r="A4" s="4" t="s">
        <v>911</v>
      </c>
      <c r="B4" s="6" t="n">
        <v>10914</v>
      </c>
      <c r="C4" s="6" t="n">
        <v>9412</v>
      </c>
    </row>
    <row r="5" spans="1:3">
      <c r="A5" s="4" t="s">
        <v>912</v>
      </c>
      <c r="B5" s="6" t="n">
        <v>388</v>
      </c>
      <c r="C5" s="6" t="n">
        <v>248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67</v>
      </c>
    </row>
    <row r="3" spans="1:3">
      <c r="A3" s="3" t="s">
        <v>221</v>
      </c>
    </row>
    <row r="4" spans="1:3">
      <c r="A4" s="4" t="s">
        <v>914</v>
      </c>
      <c r="B4" s="6" t="n">
        <v>9974</v>
      </c>
    </row>
    <row r="5" spans="1:3">
      <c r="A5" s="4" t="s">
        <v>915</v>
      </c>
      <c r="C5" s="6" t="n">
        <v>1504</v>
      </c>
    </row>
    <row r="6" spans="1:3">
      <c r="A6" s="4" t="s">
        <v>916</v>
      </c>
      <c r="B6" s="5" t="n">
        <v>1015</v>
      </c>
    </row>
    <row r="7" spans="1:3">
      <c r="A7" s="4" t="s">
        <v>917</v>
      </c>
      <c r="B7" s="6" t="n">
        <v>4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s>
  <sheetData>
    <row r="1" spans="1:5">
      <c r="A1" s="1" t="s">
        <v>918</v>
      </c>
      <c r="B1" s="2" t="s">
        <v>919</v>
      </c>
      <c r="C1" s="2" t="s">
        <v>920</v>
      </c>
      <c r="D1" s="2" t="s">
        <v>921</v>
      </c>
      <c r="E1" s="2" t="s">
        <v>684</v>
      </c>
    </row>
    <row r="2" spans="1:5">
      <c r="A2" s="3" t="s">
        <v>922</v>
      </c>
    </row>
    <row r="3" spans="1:5">
      <c r="A3" s="4" t="s">
        <v>117</v>
      </c>
      <c r="D3" s="6" t="n">
        <v>328000</v>
      </c>
      <c r="E3" s="6" t="n">
        <v>1080000</v>
      </c>
    </row>
    <row r="4" spans="1:5">
      <c r="A4" s="4" t="s">
        <v>531</v>
      </c>
    </row>
    <row r="5" spans="1:5">
      <c r="A5" s="3" t="s">
        <v>922</v>
      </c>
    </row>
    <row r="6" spans="1:5">
      <c r="A6" s="4" t="s">
        <v>923</v>
      </c>
      <c r="D6" s="6" t="n">
        <v>35000000</v>
      </c>
      <c r="E6" s="5" t="n">
        <v>12334000</v>
      </c>
    </row>
    <row r="7" spans="1:5">
      <c r="A7" s="4" t="s">
        <v>638</v>
      </c>
    </row>
    <row r="8" spans="1:5">
      <c r="A8" s="3" t="s">
        <v>922</v>
      </c>
    </row>
    <row r="9" spans="1:5">
      <c r="A9" s="4" t="s">
        <v>924</v>
      </c>
      <c r="D9" s="5" t="n">
        <v>7159</v>
      </c>
    </row>
    <row r="10" spans="1:5">
      <c r="A10" s="4" t="s">
        <v>925</v>
      </c>
      <c r="D10" s="5" t="n">
        <v>19682</v>
      </c>
    </row>
    <row r="11" spans="1:5">
      <c r="A11" s="4" t="s">
        <v>142</v>
      </c>
    </row>
    <row r="12" spans="1:5">
      <c r="A12" s="3" t="s">
        <v>922</v>
      </c>
    </row>
    <row r="13" spans="1:5">
      <c r="A13" s="4" t="s">
        <v>923</v>
      </c>
      <c r="D13" s="6" t="n">
        <v>60000000</v>
      </c>
      <c r="E13" s="5" t="n">
        <v>60000000</v>
      </c>
    </row>
    <row r="14" spans="1:5">
      <c r="A14" s="4" t="s">
        <v>418</v>
      </c>
    </row>
    <row r="15" spans="1:5">
      <c r="A15" s="3" t="s">
        <v>922</v>
      </c>
    </row>
    <row r="16" spans="1:5">
      <c r="A16" s="4" t="s">
        <v>923</v>
      </c>
      <c r="D16" s="5" t="n">
        <v>29000000</v>
      </c>
      <c r="E16" s="5" t="n">
        <v>29000000</v>
      </c>
    </row>
    <row r="17" spans="1:5">
      <c r="A17" s="4" t="s">
        <v>926</v>
      </c>
    </row>
    <row r="18" spans="1:5">
      <c r="A18" s="3" t="s">
        <v>922</v>
      </c>
    </row>
    <row r="19" spans="1:5">
      <c r="A19" s="4" t="s">
        <v>927</v>
      </c>
      <c r="B19" s="5" t="n">
        <v>3</v>
      </c>
    </row>
    <row r="20" spans="1:5">
      <c r="A20" s="4" t="s">
        <v>928</v>
      </c>
    </row>
    <row r="21" spans="1:5">
      <c r="A21" s="3" t="s">
        <v>922</v>
      </c>
    </row>
    <row r="22" spans="1:5">
      <c r="A22" s="4" t="s">
        <v>929</v>
      </c>
      <c r="B22" s="4" t="s">
        <v>930</v>
      </c>
    </row>
    <row r="23" spans="1:5">
      <c r="A23" s="4" t="s">
        <v>931</v>
      </c>
      <c r="B23" s="4" t="s">
        <v>932</v>
      </c>
    </row>
    <row r="24" spans="1:5">
      <c r="A24" s="4" t="s">
        <v>933</v>
      </c>
    </row>
    <row r="25" spans="1:5">
      <c r="A25" s="3" t="s">
        <v>922</v>
      </c>
    </row>
    <row r="26" spans="1:5">
      <c r="A26" s="4" t="s">
        <v>924</v>
      </c>
      <c r="C26" s="5" t="n">
        <v>7166</v>
      </c>
    </row>
    <row r="27" spans="1:5">
      <c r="A27" s="4" t="s">
        <v>934</v>
      </c>
    </row>
    <row r="28" spans="1:5">
      <c r="A28" s="3" t="s">
        <v>922</v>
      </c>
    </row>
    <row r="29" spans="1:5">
      <c r="A29" s="4" t="s">
        <v>929</v>
      </c>
      <c r="B29" s="4" t="s">
        <v>930</v>
      </c>
    </row>
    <row r="30" spans="1:5">
      <c r="A30" s="4" t="s">
        <v>931</v>
      </c>
      <c r="B30" s="4" t="s">
        <v>935</v>
      </c>
    </row>
    <row r="31" spans="1:5">
      <c r="A31" s="4" t="s">
        <v>936</v>
      </c>
    </row>
    <row r="32" spans="1:5">
      <c r="A32" s="3" t="s">
        <v>922</v>
      </c>
    </row>
    <row r="33" spans="1:5">
      <c r="A33" s="4" t="s">
        <v>929</v>
      </c>
      <c r="B33" s="4" t="s">
        <v>937</v>
      </c>
    </row>
    <row r="34" spans="1:5">
      <c r="A34" s="4" t="s">
        <v>931</v>
      </c>
      <c r="B34" s="4" t="s">
        <v>938</v>
      </c>
    </row>
    <row r="35" spans="1:5">
      <c r="A35" s="4" t="s">
        <v>939</v>
      </c>
    </row>
    <row r="36" spans="1:5">
      <c r="A36" s="3" t="s">
        <v>922</v>
      </c>
    </row>
    <row r="37" spans="1:5">
      <c r="A37" s="4" t="s">
        <v>940</v>
      </c>
      <c r="D37" s="5" t="n">
        <v>500000</v>
      </c>
    </row>
    <row r="38" spans="1:5">
      <c r="A38" s="4" t="s">
        <v>941</v>
      </c>
    </row>
    <row r="39" spans="1:5">
      <c r="A39" s="3" t="s">
        <v>922</v>
      </c>
    </row>
    <row r="40" spans="1:5">
      <c r="A40" s="4" t="s">
        <v>923</v>
      </c>
      <c r="D40" s="5" t="n">
        <v>1000000</v>
      </c>
    </row>
    <row r="41" spans="1:5">
      <c r="A41" s="4" t="s">
        <v>942</v>
      </c>
    </row>
    <row r="42" spans="1:5">
      <c r="A42" s="3" t="s">
        <v>922</v>
      </c>
    </row>
    <row r="43" spans="1:5">
      <c r="A43" s="4" t="s">
        <v>943</v>
      </c>
      <c r="D43" s="5" t="n">
        <v>100000</v>
      </c>
      <c r="E43" s="5" t="n">
        <v>100000</v>
      </c>
    </row>
    <row r="44" spans="1:5">
      <c r="A44" s="4" t="s">
        <v>944</v>
      </c>
    </row>
    <row r="45" spans="1:5">
      <c r="A45" s="3" t="s">
        <v>922</v>
      </c>
    </row>
    <row r="46" spans="1:5">
      <c r="A46" s="4" t="s">
        <v>117</v>
      </c>
      <c r="D46" s="5" t="n">
        <v>300000</v>
      </c>
      <c r="E46" s="5" t="n">
        <v>1100000</v>
      </c>
    </row>
    <row r="47" spans="1:5">
      <c r="A47" s="4" t="s">
        <v>945</v>
      </c>
    </row>
    <row r="48" spans="1:5">
      <c r="A48" s="3" t="s">
        <v>922</v>
      </c>
    </row>
    <row r="49" spans="1:5">
      <c r="A49" s="4" t="s">
        <v>946</v>
      </c>
      <c r="D49" s="5" t="n">
        <v>100000</v>
      </c>
      <c r="E49" s="5" t="n">
        <v>100000</v>
      </c>
    </row>
    <row r="50" spans="1:5">
      <c r="A50" s="4" t="s">
        <v>947</v>
      </c>
    </row>
    <row r="51" spans="1:5">
      <c r="A51" s="3" t="s">
        <v>922</v>
      </c>
    </row>
    <row r="52" spans="1:5">
      <c r="A52" s="4" t="s">
        <v>946</v>
      </c>
      <c r="D52" s="5" t="n">
        <v>300000</v>
      </c>
      <c r="E52" s="5" t="n">
        <v>100000</v>
      </c>
    </row>
    <row r="53" spans="1:5">
      <c r="A53" s="4" t="s">
        <v>948</v>
      </c>
    </row>
    <row r="54" spans="1:5">
      <c r="A54" s="3" t="s">
        <v>922</v>
      </c>
    </row>
    <row r="55" spans="1:5">
      <c r="A55" s="4" t="s">
        <v>946</v>
      </c>
      <c r="D55" s="5" t="n">
        <v>300000</v>
      </c>
      <c r="E55" s="5" t="n">
        <v>0</v>
      </c>
    </row>
    <row r="56" spans="1:5">
      <c r="A56" s="4" t="s">
        <v>949</v>
      </c>
    </row>
    <row r="57" spans="1:5">
      <c r="A57" s="3" t="s">
        <v>922</v>
      </c>
    </row>
    <row r="58" spans="1:5">
      <c r="A58" s="4" t="s">
        <v>950</v>
      </c>
      <c r="C58" s="6" t="n">
        <v>100000</v>
      </c>
    </row>
    <row r="59" spans="1:5">
      <c r="A59" s="4" t="s">
        <v>951</v>
      </c>
    </row>
    <row r="60" spans="1:5">
      <c r="A60" s="3" t="s">
        <v>922</v>
      </c>
    </row>
    <row r="61" spans="1:5">
      <c r="A61" s="4" t="s">
        <v>946</v>
      </c>
      <c r="D61" s="6" t="n">
        <v>31000</v>
      </c>
      <c r="E61" s="6" t="n">
        <v>34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2</v>
      </c>
      <c r="B1" s="2" t="s">
        <v>1</v>
      </c>
    </row>
    <row r="2" spans="1:3">
      <c r="B2" s="2" t="s">
        <v>2</v>
      </c>
      <c r="C2" s="2" t="s">
        <v>67</v>
      </c>
    </row>
    <row r="3" spans="1:3">
      <c r="A3" s="3" t="s">
        <v>953</v>
      </c>
    </row>
    <row r="4" spans="1:3">
      <c r="A4" s="4" t="s">
        <v>108</v>
      </c>
      <c r="B4" s="6" t="n">
        <v>255234</v>
      </c>
      <c r="C4" s="6" t="n">
        <v>98670</v>
      </c>
    </row>
    <row r="5" spans="1:3">
      <c r="A5" s="4" t="s">
        <v>954</v>
      </c>
      <c r="B5" s="5" t="n">
        <v>64828</v>
      </c>
      <c r="C5" s="5" t="n">
        <v>59285</v>
      </c>
    </row>
    <row r="6" spans="1:3">
      <c r="A6" s="4" t="s">
        <v>955</v>
      </c>
    </row>
    <row r="7" spans="1:3">
      <c r="A7" s="3" t="s">
        <v>953</v>
      </c>
    </row>
    <row r="8" spans="1:3">
      <c r="A8" s="4" t="s">
        <v>108</v>
      </c>
      <c r="B8" s="5" t="n">
        <v>112151</v>
      </c>
      <c r="C8" s="5" t="n">
        <v>49723</v>
      </c>
    </row>
    <row r="9" spans="1:3">
      <c r="A9" s="4" t="s">
        <v>954</v>
      </c>
      <c r="B9" s="5" t="n">
        <v>57884</v>
      </c>
      <c r="C9" s="5" t="n">
        <v>54551</v>
      </c>
    </row>
    <row r="10" spans="1:3">
      <c r="A10" s="4" t="s">
        <v>956</v>
      </c>
    </row>
    <row r="11" spans="1:3">
      <c r="A11" s="3" t="s">
        <v>953</v>
      </c>
    </row>
    <row r="12" spans="1:3">
      <c r="A12" s="4" t="s">
        <v>108</v>
      </c>
      <c r="B12" s="5" t="n">
        <v>13594</v>
      </c>
      <c r="C12" s="5" t="n">
        <v>20810</v>
      </c>
    </row>
    <row r="13" spans="1:3">
      <c r="A13" s="4" t="s">
        <v>954</v>
      </c>
      <c r="B13" s="5" t="n">
        <v>4409</v>
      </c>
      <c r="C13" s="5" t="n">
        <v>3888</v>
      </c>
    </row>
    <row r="14" spans="1:3">
      <c r="A14" s="4" t="s">
        <v>957</v>
      </c>
    </row>
    <row r="15" spans="1:3">
      <c r="A15" s="3" t="s">
        <v>953</v>
      </c>
    </row>
    <row r="16" spans="1:3">
      <c r="A16" s="4" t="s">
        <v>108</v>
      </c>
      <c r="B16" s="5" t="n">
        <v>572</v>
      </c>
      <c r="C16" s="5" t="n">
        <v>793</v>
      </c>
    </row>
    <row r="17" spans="1:3">
      <c r="A17" s="4" t="s">
        <v>954</v>
      </c>
      <c r="B17" s="5" t="n">
        <v>1</v>
      </c>
    </row>
    <row r="18" spans="1:3">
      <c r="A18" s="4" t="s">
        <v>707</v>
      </c>
    </row>
    <row r="19" spans="1:3">
      <c r="A19" s="3" t="s">
        <v>953</v>
      </c>
    </row>
    <row r="20" spans="1:3">
      <c r="A20" s="4" t="s">
        <v>108</v>
      </c>
      <c r="B20" s="5" t="n">
        <v>126317</v>
      </c>
      <c r="C20" s="5" t="n">
        <v>71326</v>
      </c>
    </row>
    <row r="21" spans="1:3">
      <c r="A21" s="4" t="s">
        <v>954</v>
      </c>
      <c r="B21" s="5" t="n">
        <v>62294</v>
      </c>
      <c r="C21" s="5" t="n">
        <v>58439</v>
      </c>
    </row>
    <row r="22" spans="1:3">
      <c r="A22" s="4" t="s">
        <v>958</v>
      </c>
    </row>
    <row r="23" spans="1:3">
      <c r="A23" s="3" t="s">
        <v>953</v>
      </c>
    </row>
    <row r="24" spans="1:3">
      <c r="A24" s="4" t="s">
        <v>108</v>
      </c>
      <c r="B24" s="5" t="n">
        <v>18546</v>
      </c>
    </row>
    <row r="25" spans="1:3">
      <c r="A25" s="4" t="s">
        <v>959</v>
      </c>
    </row>
    <row r="26" spans="1:3">
      <c r="A26" s="3" t="s">
        <v>953</v>
      </c>
    </row>
    <row r="27" spans="1:3">
      <c r="A27" s="4" t="s">
        <v>108</v>
      </c>
      <c r="B27" s="5" t="n">
        <v>3441</v>
      </c>
      <c r="C27" s="5" t="n">
        <v>22443</v>
      </c>
    </row>
    <row r="28" spans="1:3">
      <c r="A28" s="4" t="s">
        <v>954</v>
      </c>
      <c r="C28" s="5" t="n">
        <v>185</v>
      </c>
    </row>
    <row r="29" spans="1:3">
      <c r="A29" s="4" t="s">
        <v>842</v>
      </c>
    </row>
    <row r="30" spans="1:3">
      <c r="A30" s="3" t="s">
        <v>953</v>
      </c>
    </row>
    <row r="31" spans="1:3">
      <c r="A31" s="4" t="s">
        <v>108</v>
      </c>
      <c r="B31" s="5" t="n">
        <v>1730</v>
      </c>
      <c r="C31" s="5" t="n">
        <v>88</v>
      </c>
    </row>
    <row r="32" spans="1:3">
      <c r="A32" s="4" t="s">
        <v>954</v>
      </c>
      <c r="B32" s="5" t="n">
        <v>5</v>
      </c>
      <c r="C32" s="5" t="n">
        <v>62</v>
      </c>
    </row>
    <row r="33" spans="1:3">
      <c r="A33" s="4" t="s">
        <v>709</v>
      </c>
    </row>
    <row r="34" spans="1:3">
      <c r="A34" s="3" t="s">
        <v>953</v>
      </c>
    </row>
    <row r="35" spans="1:3">
      <c r="A35" s="4" t="s">
        <v>108</v>
      </c>
      <c r="B35" s="5" t="n">
        <v>23717</v>
      </c>
      <c r="C35" s="5" t="n">
        <v>22531</v>
      </c>
    </row>
    <row r="36" spans="1:3">
      <c r="A36" s="4" t="s">
        <v>954</v>
      </c>
      <c r="B36" s="5" t="n">
        <v>5</v>
      </c>
      <c r="C36" s="5" t="n">
        <v>247</v>
      </c>
    </row>
    <row r="37" spans="1:3">
      <c r="A37" s="4" t="s">
        <v>960</v>
      </c>
    </row>
    <row r="38" spans="1:3">
      <c r="A38" s="3" t="s">
        <v>953</v>
      </c>
    </row>
    <row r="39" spans="1:3">
      <c r="A39" s="4" t="s">
        <v>108</v>
      </c>
      <c r="B39" s="5" t="n">
        <v>85412</v>
      </c>
    </row>
    <row r="40" spans="1:3">
      <c r="A40" s="4" t="s">
        <v>961</v>
      </c>
    </row>
    <row r="41" spans="1:3">
      <c r="A41" s="3" t="s">
        <v>953</v>
      </c>
    </row>
    <row r="42" spans="1:3">
      <c r="A42" s="4" t="s">
        <v>108</v>
      </c>
      <c r="B42" s="5" t="n">
        <v>12183</v>
      </c>
    </row>
    <row r="43" spans="1:3">
      <c r="A43" s="4" t="s">
        <v>962</v>
      </c>
    </row>
    <row r="44" spans="1:3">
      <c r="A44" s="3" t="s">
        <v>953</v>
      </c>
    </row>
    <row r="45" spans="1:3">
      <c r="A45" s="4" t="s">
        <v>108</v>
      </c>
      <c r="B45" s="5" t="n">
        <v>3891</v>
      </c>
    </row>
    <row r="46" spans="1:3">
      <c r="A46" s="4" t="s">
        <v>842</v>
      </c>
    </row>
    <row r="47" spans="1:3">
      <c r="A47" s="3" t="s">
        <v>953</v>
      </c>
    </row>
    <row r="48" spans="1:3">
      <c r="A48" s="4" t="s">
        <v>108</v>
      </c>
      <c r="B48" s="5" t="n">
        <v>3714</v>
      </c>
      <c r="C48" s="5" t="n">
        <v>4813</v>
      </c>
    </row>
    <row r="49" spans="1:3">
      <c r="A49" s="4" t="s">
        <v>954</v>
      </c>
      <c r="B49" s="5" t="n">
        <v>2529</v>
      </c>
      <c r="C49" s="5" t="n">
        <v>599</v>
      </c>
    </row>
    <row r="50" spans="1:3">
      <c r="A50" s="4" t="s">
        <v>712</v>
      </c>
    </row>
    <row r="51" spans="1:3">
      <c r="A51" s="3" t="s">
        <v>953</v>
      </c>
    </row>
    <row r="52" spans="1:3">
      <c r="A52" s="4" t="s">
        <v>108</v>
      </c>
      <c r="B52" s="5" t="n">
        <v>105200</v>
      </c>
      <c r="C52" s="5" t="n">
        <v>4813</v>
      </c>
    </row>
    <row r="53" spans="1:3">
      <c r="A53" s="4" t="s">
        <v>954</v>
      </c>
      <c r="B53" s="6" t="n">
        <v>2529</v>
      </c>
      <c r="C53" s="6" t="n">
        <v>59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3</v>
      </c>
      <c r="B1" s="2" t="s">
        <v>2</v>
      </c>
      <c r="C1" s="2" t="s">
        <v>67</v>
      </c>
      <c r="D1" s="2" t="s">
        <v>616</v>
      </c>
    </row>
    <row r="2" spans="1:4">
      <c r="A2" s="3" t="s">
        <v>68</v>
      </c>
    </row>
    <row r="3" spans="1:4">
      <c r="A3" s="4" t="s">
        <v>69</v>
      </c>
      <c r="B3" s="6" t="n">
        <v>5441</v>
      </c>
      <c r="C3" s="6" t="n">
        <v>7579</v>
      </c>
    </row>
    <row r="4" spans="1:4">
      <c r="A4" s="4" t="s">
        <v>70</v>
      </c>
      <c r="B4" s="5" t="n">
        <v>74</v>
      </c>
      <c r="C4" s="5" t="n">
        <v>271</v>
      </c>
    </row>
    <row r="5" spans="1:4">
      <c r="A5" s="4" t="s">
        <v>71</v>
      </c>
      <c r="B5" s="5" t="n">
        <v>51582</v>
      </c>
      <c r="C5" s="5" t="n">
        <v>26463</v>
      </c>
    </row>
    <row r="6" spans="1:4">
      <c r="A6" s="4" t="s">
        <v>72</v>
      </c>
      <c r="B6" s="5" t="n">
        <v>14966</v>
      </c>
      <c r="C6" s="5" t="n">
        <v>3746</v>
      </c>
      <c r="D6" s="6" t="n">
        <v>1780</v>
      </c>
    </row>
    <row r="7" spans="1:4">
      <c r="A7" s="4" t="s">
        <v>73</v>
      </c>
      <c r="B7" s="5" t="n">
        <v>5324</v>
      </c>
      <c r="C7" s="5" t="n">
        <v>2843</v>
      </c>
    </row>
    <row r="8" spans="1:4">
      <c r="A8" s="4" t="s">
        <v>74</v>
      </c>
      <c r="B8" s="5" t="n">
        <v>77387</v>
      </c>
      <c r="C8" s="5" t="n">
        <v>40902</v>
      </c>
    </row>
    <row r="9" spans="1:4">
      <c r="A9" s="4" t="s">
        <v>75</v>
      </c>
      <c r="B9" s="5" t="n">
        <v>37289</v>
      </c>
      <c r="C9" s="5" t="n">
        <v>35334</v>
      </c>
    </row>
    <row r="10" spans="1:4">
      <c r="A10" s="4" t="s">
        <v>76</v>
      </c>
      <c r="B10" s="5" t="n">
        <v>2719</v>
      </c>
      <c r="C10" s="5" t="n">
        <v>4733</v>
      </c>
      <c r="D10" s="5" t="n">
        <v>5829</v>
      </c>
    </row>
    <row r="11" spans="1:4">
      <c r="A11" s="4" t="s">
        <v>77</v>
      </c>
      <c r="B11" s="5" t="n">
        <v>6421</v>
      </c>
      <c r="C11" s="5" t="n">
        <v>0</v>
      </c>
    </row>
    <row r="12" spans="1:4">
      <c r="A12" s="4" t="s">
        <v>78</v>
      </c>
      <c r="B12" s="5" t="n">
        <v>1766</v>
      </c>
      <c r="C12" s="5" t="n">
        <v>1687</v>
      </c>
      <c r="D12" s="5" t="n">
        <v>1832</v>
      </c>
    </row>
    <row r="13" spans="1:4">
      <c r="A13" s="4" t="s">
        <v>79</v>
      </c>
      <c r="B13" s="5" t="n">
        <v>3751</v>
      </c>
      <c r="C13" s="5" t="n">
        <v>4066</v>
      </c>
    </row>
    <row r="14" spans="1:4">
      <c r="A14" s="4" t="s">
        <v>80</v>
      </c>
      <c r="B14" s="5" t="n">
        <v>12104</v>
      </c>
      <c r="C14" s="5" t="n">
        <v>13198</v>
      </c>
      <c r="D14" s="5" t="n">
        <v>19089</v>
      </c>
    </row>
    <row r="15" spans="1:4">
      <c r="A15" s="4" t="s">
        <v>81</v>
      </c>
      <c r="B15" s="5" t="n">
        <v>0</v>
      </c>
      <c r="C15" s="5" t="n">
        <v>2160</v>
      </c>
    </row>
    <row r="16" spans="1:4">
      <c r="A16" s="4" t="s">
        <v>82</v>
      </c>
      <c r="B16" s="5" t="n">
        <v>778</v>
      </c>
      <c r="C16" s="5" t="n">
        <v>267</v>
      </c>
    </row>
    <row r="17" spans="1:4">
      <c r="A17" s="4" t="s">
        <v>83</v>
      </c>
      <c r="B17" s="5" t="n">
        <v>142215</v>
      </c>
      <c r="C17" s="5" t="n">
        <v>102347</v>
      </c>
    </row>
    <row r="18" spans="1:4">
      <c r="A18" s="3" t="s">
        <v>84</v>
      </c>
    </row>
    <row r="19" spans="1:4">
      <c r="A19" s="4" t="s">
        <v>85</v>
      </c>
      <c r="B19" s="5" t="n">
        <v>30966</v>
      </c>
      <c r="C19" s="5" t="n">
        <v>10103</v>
      </c>
    </row>
    <row r="20" spans="1:4">
      <c r="A20" s="4" t="s">
        <v>86</v>
      </c>
      <c r="B20" s="5" t="n">
        <v>6034</v>
      </c>
      <c r="C20" s="5" t="n">
        <v>10498</v>
      </c>
    </row>
    <row r="21" spans="1:4">
      <c r="A21" s="4" t="s">
        <v>87</v>
      </c>
      <c r="B21" s="5" t="n">
        <v>5902</v>
      </c>
      <c r="C21" s="5" t="n">
        <v>3331</v>
      </c>
    </row>
    <row r="22" spans="1:4">
      <c r="A22" s="4" t="s">
        <v>88</v>
      </c>
      <c r="B22" s="5" t="n">
        <v>2576</v>
      </c>
      <c r="C22" s="5" t="n">
        <v>0</v>
      </c>
    </row>
    <row r="23" spans="1:4">
      <c r="A23" s="4" t="s">
        <v>89</v>
      </c>
      <c r="B23" s="5" t="n">
        <v>112401</v>
      </c>
      <c r="C23" s="5" t="n">
        <v>7837</v>
      </c>
    </row>
    <row r="24" spans="1:4">
      <c r="A24" s="4" t="s">
        <v>90</v>
      </c>
      <c r="B24" s="5" t="n">
        <v>8724</v>
      </c>
      <c r="C24" s="5" t="n">
        <v>4357</v>
      </c>
      <c r="D24" s="5" t="n">
        <v>1477</v>
      </c>
    </row>
    <row r="25" spans="1:4">
      <c r="A25" s="4" t="s">
        <v>91</v>
      </c>
      <c r="B25" s="5" t="n">
        <v>166603</v>
      </c>
      <c r="C25" s="5" t="n">
        <v>36126</v>
      </c>
    </row>
    <row r="26" spans="1:4">
      <c r="A26" s="4" t="s">
        <v>92</v>
      </c>
      <c r="B26" s="5" t="n">
        <v>7145</v>
      </c>
      <c r="C26" s="5" t="n">
        <v>83205</v>
      </c>
    </row>
    <row r="27" spans="1:4">
      <c r="A27" s="4" t="s">
        <v>93</v>
      </c>
      <c r="B27" s="5" t="n">
        <v>4280</v>
      </c>
      <c r="C27" s="5" t="n">
        <v>380</v>
      </c>
    </row>
    <row r="28" spans="1:4">
      <c r="A28" s="3" t="s">
        <v>964</v>
      </c>
    </row>
    <row r="29" spans="1:4">
      <c r="A29" s="4" t="s">
        <v>97</v>
      </c>
      <c r="B29" s="5" t="n">
        <v>0</v>
      </c>
      <c r="C29" s="5" t="n">
        <v>0</v>
      </c>
    </row>
    <row r="30" spans="1:4">
      <c r="A30" s="4" t="s">
        <v>98</v>
      </c>
      <c r="B30" s="5" t="n">
        <v>240068</v>
      </c>
      <c r="C30" s="5" t="n">
        <v>232661</v>
      </c>
    </row>
    <row r="31" spans="1:4">
      <c r="A31" s="4" t="s">
        <v>99</v>
      </c>
      <c r="B31" s="5" t="n">
        <v>-274535</v>
      </c>
      <c r="C31" s="5" t="n">
        <v>-249349</v>
      </c>
    </row>
    <row r="32" spans="1:4">
      <c r="A32" s="4" t="s">
        <v>965</v>
      </c>
      <c r="B32" s="5" t="n">
        <v>-2912</v>
      </c>
      <c r="C32" s="5" t="n">
        <v>-3035</v>
      </c>
    </row>
    <row r="33" spans="1:4">
      <c r="A33" s="4" t="s">
        <v>966</v>
      </c>
      <c r="B33" s="5" t="n">
        <v>-2232</v>
      </c>
      <c r="C33" s="5" t="n">
        <v>-1866</v>
      </c>
    </row>
    <row r="34" spans="1:4">
      <c r="A34" s="4" t="s">
        <v>102</v>
      </c>
      <c r="B34" s="5" t="n">
        <v>-39611</v>
      </c>
      <c r="C34" s="5" t="n">
        <v>-21589</v>
      </c>
    </row>
    <row r="35" spans="1:4">
      <c r="A35" s="4" t="s">
        <v>103</v>
      </c>
      <c r="B35" s="5" t="n">
        <v>3798</v>
      </c>
      <c r="C35" s="5" t="n">
        <v>4225</v>
      </c>
    </row>
    <row r="36" spans="1:4">
      <c r="A36" s="4" t="s">
        <v>104</v>
      </c>
      <c r="B36" s="5" t="n">
        <v>-35813</v>
      </c>
      <c r="C36" s="5" t="n">
        <v>-17364</v>
      </c>
      <c r="D36" s="6" t="n">
        <v>-56061</v>
      </c>
    </row>
    <row r="37" spans="1:4">
      <c r="A37" s="4" t="s">
        <v>105</v>
      </c>
      <c r="B37" s="5" t="n">
        <v>142215</v>
      </c>
      <c r="C37" s="5" t="n">
        <v>102347</v>
      </c>
    </row>
    <row r="38" spans="1:4">
      <c r="A38" s="4" t="s">
        <v>19</v>
      </c>
    </row>
    <row r="39" spans="1:4">
      <c r="A39" s="3" t="s">
        <v>68</v>
      </c>
    </row>
    <row r="40" spans="1:4">
      <c r="A40" s="4" t="s">
        <v>69</v>
      </c>
      <c r="B40" s="5" t="n">
        <v>13</v>
      </c>
      <c r="C40" s="5" t="n">
        <v>28</v>
      </c>
    </row>
    <row r="41" spans="1:4">
      <c r="A41" s="4" t="s">
        <v>71</v>
      </c>
      <c r="B41" s="5" t="n">
        <v>145</v>
      </c>
      <c r="C41" s="5" t="n">
        <v>144</v>
      </c>
    </row>
    <row r="42" spans="1:4">
      <c r="A42" s="4" t="s">
        <v>73</v>
      </c>
      <c r="B42" s="5" t="n">
        <v>967</v>
      </c>
      <c r="C42" s="5" t="n">
        <v>63</v>
      </c>
    </row>
    <row r="43" spans="1:4">
      <c r="A43" s="4" t="s">
        <v>74</v>
      </c>
      <c r="B43" s="5" t="n">
        <v>1125</v>
      </c>
      <c r="C43" s="5" t="n">
        <v>235</v>
      </c>
    </row>
    <row r="44" spans="1:4">
      <c r="A44" s="4" t="s">
        <v>967</v>
      </c>
      <c r="B44" s="5" t="n">
        <v>-95097</v>
      </c>
      <c r="C44" s="5" t="n">
        <v>-79848</v>
      </c>
    </row>
    <row r="45" spans="1:4">
      <c r="A45" s="4" t="s">
        <v>968</v>
      </c>
      <c r="B45" s="5" t="n">
        <v>179870</v>
      </c>
      <c r="C45" s="5" t="n">
        <v>183675</v>
      </c>
    </row>
    <row r="46" spans="1:4">
      <c r="A46" s="4" t="s">
        <v>83</v>
      </c>
      <c r="B46" s="5" t="n">
        <v>85898</v>
      </c>
      <c r="C46" s="5" t="n">
        <v>104062</v>
      </c>
    </row>
    <row r="47" spans="1:4">
      <c r="A47" s="3" t="s">
        <v>84</v>
      </c>
    </row>
    <row r="48" spans="1:4">
      <c r="A48" s="4" t="s">
        <v>85</v>
      </c>
      <c r="B48" s="5" t="n">
        <v>4210</v>
      </c>
      <c r="C48" s="5" t="n">
        <v>289</v>
      </c>
    </row>
    <row r="49" spans="1:4">
      <c r="A49" s="4" t="s">
        <v>86</v>
      </c>
      <c r="B49" s="5" t="n">
        <v>285</v>
      </c>
      <c r="C49" s="5" t="n">
        <v>906</v>
      </c>
    </row>
    <row r="50" spans="1:4">
      <c r="A50" s="4" t="s">
        <v>87</v>
      </c>
      <c r="B50" s="5" t="n">
        <v>63</v>
      </c>
      <c r="C50" s="5" t="n">
        <v>210</v>
      </c>
    </row>
    <row r="51" spans="1:4">
      <c r="A51" s="4" t="s">
        <v>89</v>
      </c>
      <c r="B51" s="5" t="n">
        <v>74427</v>
      </c>
      <c r="C51" s="5" t="n">
        <v>6953</v>
      </c>
    </row>
    <row r="52" spans="1:4">
      <c r="A52" s="4" t="s">
        <v>91</v>
      </c>
      <c r="B52" s="5" t="n">
        <v>78985</v>
      </c>
      <c r="C52" s="5" t="n">
        <v>8358</v>
      </c>
    </row>
    <row r="53" spans="1:4">
      <c r="A53" s="4" t="s">
        <v>92</v>
      </c>
      <c r="C53" s="5" t="n">
        <v>70646</v>
      </c>
    </row>
    <row r="54" spans="1:4">
      <c r="A54" s="4" t="s">
        <v>93</v>
      </c>
      <c r="B54" s="5" t="n">
        <v>300</v>
      </c>
      <c r="C54" s="5" t="n">
        <v>300</v>
      </c>
    </row>
    <row r="55" spans="1:4">
      <c r="A55" s="3" t="s">
        <v>964</v>
      </c>
    </row>
    <row r="56" spans="1:4">
      <c r="A56" s="4" t="s">
        <v>98</v>
      </c>
      <c r="B56" s="5" t="n">
        <v>240068</v>
      </c>
      <c r="C56" s="5" t="n">
        <v>232661</v>
      </c>
    </row>
    <row r="57" spans="1:4">
      <c r="A57" s="4" t="s">
        <v>99</v>
      </c>
      <c r="B57" s="5" t="n">
        <v>-231223</v>
      </c>
      <c r="C57" s="5" t="n">
        <v>-206037</v>
      </c>
    </row>
    <row r="58" spans="1:4">
      <c r="A58" s="4" t="s">
        <v>966</v>
      </c>
      <c r="B58" s="5" t="n">
        <v>-2232</v>
      </c>
      <c r="C58" s="5" t="n">
        <v>-1866</v>
      </c>
    </row>
    <row r="59" spans="1:4">
      <c r="A59" s="4" t="s">
        <v>102</v>
      </c>
      <c r="B59" s="5" t="n">
        <v>6613</v>
      </c>
      <c r="C59" s="5" t="n">
        <v>24758</v>
      </c>
    </row>
    <row r="60" spans="1:4">
      <c r="A60" s="4" t="s">
        <v>104</v>
      </c>
      <c r="B60" s="5" t="n">
        <v>6613</v>
      </c>
      <c r="C60" s="5" t="n">
        <v>24758</v>
      </c>
    </row>
    <row r="61" spans="1:4">
      <c r="A61" s="4" t="s">
        <v>105</v>
      </c>
      <c r="B61" s="5" t="n">
        <v>85898</v>
      </c>
      <c r="C61" s="5" t="n">
        <v>104062</v>
      </c>
    </row>
    <row r="62" spans="1:4">
      <c r="A62" s="4" t="s">
        <v>969</v>
      </c>
    </row>
    <row r="63" spans="1:4">
      <c r="A63" s="3" t="s">
        <v>68</v>
      </c>
    </row>
    <row r="64" spans="1:4">
      <c r="A64" s="4" t="s">
        <v>69</v>
      </c>
      <c r="B64" s="5" t="n">
        <v>3565</v>
      </c>
      <c r="C64" s="5" t="n">
        <v>5285</v>
      </c>
    </row>
    <row r="65" spans="1:4">
      <c r="A65" s="4" t="s">
        <v>71</v>
      </c>
      <c r="B65" s="5" t="n">
        <v>21823</v>
      </c>
      <c r="C65" s="5" t="n">
        <v>20487</v>
      </c>
    </row>
    <row r="66" spans="1:4">
      <c r="A66" s="4" t="s">
        <v>72</v>
      </c>
      <c r="B66" s="5" t="n">
        <v>5107</v>
      </c>
      <c r="C66" s="5" t="n">
        <v>3520</v>
      </c>
    </row>
    <row r="67" spans="1:4">
      <c r="A67" s="4" t="s">
        <v>73</v>
      </c>
      <c r="B67" s="5" t="n">
        <v>1458</v>
      </c>
      <c r="C67" s="5" t="n">
        <v>2395</v>
      </c>
    </row>
    <row r="68" spans="1:4">
      <c r="A68" s="4" t="s">
        <v>74</v>
      </c>
      <c r="B68" s="5" t="n">
        <v>31953</v>
      </c>
      <c r="C68" s="5" t="n">
        <v>31687</v>
      </c>
    </row>
    <row r="69" spans="1:4">
      <c r="A69" s="4" t="s">
        <v>75</v>
      </c>
      <c r="B69" s="5" t="n">
        <v>36058</v>
      </c>
      <c r="C69" s="5" t="n">
        <v>32889</v>
      </c>
    </row>
    <row r="70" spans="1:4">
      <c r="A70" s="4" t="s">
        <v>76</v>
      </c>
      <c r="B70" s="5" t="n">
        <v>2719</v>
      </c>
      <c r="C70" s="5" t="n">
        <v>4733</v>
      </c>
    </row>
    <row r="71" spans="1:4">
      <c r="A71" s="4" t="s">
        <v>77</v>
      </c>
      <c r="B71" s="5" t="n">
        <v>3490</v>
      </c>
    </row>
    <row r="72" spans="1:4">
      <c r="A72" s="4" t="s">
        <v>967</v>
      </c>
      <c r="B72" s="5" t="n">
        <v>40366</v>
      </c>
      <c r="C72" s="5" t="n">
        <v>41986</v>
      </c>
    </row>
    <row r="73" spans="1:4">
      <c r="A73" s="4" t="s">
        <v>79</v>
      </c>
      <c r="B73" s="5" t="n">
        <v>3298</v>
      </c>
      <c r="C73" s="5" t="n">
        <v>3541</v>
      </c>
    </row>
    <row r="74" spans="1:4">
      <c r="A74" s="4" t="s">
        <v>80</v>
      </c>
      <c r="B74" s="5" t="n">
        <v>12104</v>
      </c>
      <c r="C74" s="5" t="n">
        <v>13198</v>
      </c>
    </row>
    <row r="75" spans="1:4">
      <c r="A75" s="4" t="s">
        <v>81</v>
      </c>
      <c r="C75" s="5" t="n">
        <v>2023</v>
      </c>
    </row>
    <row r="76" spans="1:4">
      <c r="A76" s="4" t="s">
        <v>82</v>
      </c>
      <c r="B76" s="5" t="n">
        <v>239</v>
      </c>
      <c r="C76" s="5" t="n">
        <v>239</v>
      </c>
    </row>
    <row r="77" spans="1:4">
      <c r="A77" s="4" t="s">
        <v>83</v>
      </c>
      <c r="B77" s="5" t="n">
        <v>130227</v>
      </c>
      <c r="C77" s="5" t="n">
        <v>130296</v>
      </c>
    </row>
    <row r="78" spans="1:4">
      <c r="A78" s="3" t="s">
        <v>84</v>
      </c>
    </row>
    <row r="79" spans="1:4">
      <c r="A79" s="4" t="s">
        <v>85</v>
      </c>
      <c r="B79" s="5" t="n">
        <v>9002</v>
      </c>
      <c r="C79" s="5" t="n">
        <v>7205</v>
      </c>
    </row>
    <row r="80" spans="1:4">
      <c r="A80" s="4" t="s">
        <v>86</v>
      </c>
      <c r="B80" s="5" t="n">
        <v>4314</v>
      </c>
      <c r="C80" s="5" t="n">
        <v>8484</v>
      </c>
    </row>
    <row r="81" spans="1:4">
      <c r="A81" s="4" t="s">
        <v>87</v>
      </c>
      <c r="B81" s="5" t="n">
        <v>2321</v>
      </c>
      <c r="C81" s="5" t="n">
        <v>2739</v>
      </c>
    </row>
    <row r="82" spans="1:4">
      <c r="A82" s="4" t="s">
        <v>88</v>
      </c>
      <c r="B82" s="5" t="n">
        <v>2031</v>
      </c>
    </row>
    <row r="83" spans="1:4">
      <c r="A83" s="4" t="s">
        <v>89</v>
      </c>
      <c r="B83" s="5" t="n">
        <v>37974</v>
      </c>
      <c r="C83" s="5" t="n">
        <v>884</v>
      </c>
    </row>
    <row r="84" spans="1:4">
      <c r="A84" s="4" t="s">
        <v>90</v>
      </c>
      <c r="B84" s="5" t="n">
        <v>6890</v>
      </c>
      <c r="C84" s="5" t="n">
        <v>4357</v>
      </c>
    </row>
    <row r="85" spans="1:4">
      <c r="A85" s="4" t="s">
        <v>91</v>
      </c>
      <c r="B85" s="5" t="n">
        <v>62532</v>
      </c>
      <c r="C85" s="5" t="n">
        <v>23669</v>
      </c>
    </row>
    <row r="86" spans="1:4">
      <c r="A86" s="4" t="s">
        <v>970</v>
      </c>
      <c r="B86" s="5" t="n">
        <v>116333</v>
      </c>
      <c r="C86" s="5" t="n">
        <v>135691</v>
      </c>
    </row>
    <row r="87" spans="1:4">
      <c r="A87" s="4" t="s">
        <v>92</v>
      </c>
      <c r="B87" s="5" t="n">
        <v>7145</v>
      </c>
      <c r="C87" s="5" t="n">
        <v>12559</v>
      </c>
    </row>
    <row r="88" spans="1:4">
      <c r="A88" s="4" t="s">
        <v>93</v>
      </c>
      <c r="B88" s="5" t="n">
        <v>1474</v>
      </c>
    </row>
    <row r="89" spans="1:4">
      <c r="A89" s="3" t="s">
        <v>964</v>
      </c>
    </row>
    <row r="90" spans="1:4">
      <c r="A90" s="4" t="s">
        <v>98</v>
      </c>
      <c r="B90" s="5" t="n">
        <v>46973</v>
      </c>
      <c r="C90" s="5" t="n">
        <v>46974</v>
      </c>
    </row>
    <row r="91" spans="1:4">
      <c r="A91" s="4" t="s">
        <v>99</v>
      </c>
      <c r="B91" s="5" t="n">
        <v>-103930</v>
      </c>
      <c r="C91" s="5" t="n">
        <v>-88681</v>
      </c>
    </row>
    <row r="92" spans="1:4">
      <c r="A92" s="4" t="s">
        <v>965</v>
      </c>
      <c r="B92" s="5" t="n">
        <v>-4098</v>
      </c>
      <c r="C92" s="5" t="n">
        <v>-4141</v>
      </c>
    </row>
    <row r="93" spans="1:4">
      <c r="A93" s="4" t="s">
        <v>102</v>
      </c>
      <c r="B93" s="5" t="n">
        <v>-61055</v>
      </c>
      <c r="C93" s="5" t="n">
        <v>-45848</v>
      </c>
    </row>
    <row r="94" spans="1:4">
      <c r="A94" s="4" t="s">
        <v>103</v>
      </c>
      <c r="B94" s="5" t="n">
        <v>3798</v>
      </c>
      <c r="C94" s="5" t="n">
        <v>4225</v>
      </c>
    </row>
    <row r="95" spans="1:4">
      <c r="A95" s="4" t="s">
        <v>104</v>
      </c>
      <c r="B95" s="5" t="n">
        <v>-57257</v>
      </c>
      <c r="C95" s="5" t="n">
        <v>-41623</v>
      </c>
    </row>
    <row r="96" spans="1:4">
      <c r="A96" s="4" t="s">
        <v>105</v>
      </c>
      <c r="B96" s="5" t="n">
        <v>130227</v>
      </c>
      <c r="C96" s="5" t="n">
        <v>130296</v>
      </c>
    </row>
    <row r="97" spans="1:4">
      <c r="A97" s="4" t="s">
        <v>971</v>
      </c>
    </row>
    <row r="98" spans="1:4">
      <c r="A98" s="3" t="s">
        <v>68</v>
      </c>
    </row>
    <row r="99" spans="1:4">
      <c r="A99" s="4" t="s">
        <v>69</v>
      </c>
      <c r="B99" s="5" t="n">
        <v>1863</v>
      </c>
      <c r="C99" s="5" t="n">
        <v>2266</v>
      </c>
    </row>
    <row r="100" spans="1:4">
      <c r="A100" s="4" t="s">
        <v>70</v>
      </c>
      <c r="B100" s="5" t="n">
        <v>74</v>
      </c>
      <c r="C100" s="5" t="n">
        <v>271</v>
      </c>
    </row>
    <row r="101" spans="1:4">
      <c r="A101" s="4" t="s">
        <v>71</v>
      </c>
      <c r="B101" s="5" t="n">
        <v>29614</v>
      </c>
      <c r="C101" s="5" t="n">
        <v>5832</v>
      </c>
    </row>
    <row r="102" spans="1:4">
      <c r="A102" s="4" t="s">
        <v>72</v>
      </c>
      <c r="B102" s="5" t="n">
        <v>9859</v>
      </c>
      <c r="C102" s="5" t="n">
        <v>226</v>
      </c>
    </row>
    <row r="103" spans="1:4">
      <c r="A103" s="4" t="s">
        <v>73</v>
      </c>
      <c r="B103" s="5" t="n">
        <v>2899</v>
      </c>
      <c r="C103" s="5" t="n">
        <v>385</v>
      </c>
    </row>
    <row r="104" spans="1:4">
      <c r="A104" s="4" t="s">
        <v>74</v>
      </c>
      <c r="B104" s="5" t="n">
        <v>44309</v>
      </c>
      <c r="C104" s="5" t="n">
        <v>8980</v>
      </c>
    </row>
    <row r="105" spans="1:4">
      <c r="A105" s="4" t="s">
        <v>75</v>
      </c>
      <c r="B105" s="5" t="n">
        <v>1231</v>
      </c>
      <c r="C105" s="5" t="n">
        <v>2445</v>
      </c>
    </row>
    <row r="106" spans="1:4">
      <c r="A106" s="4" t="s">
        <v>77</v>
      </c>
      <c r="B106" s="5" t="n">
        <v>2931</v>
      </c>
    </row>
    <row r="107" spans="1:4">
      <c r="A107" s="4" t="s">
        <v>967</v>
      </c>
      <c r="B107" s="5" t="n">
        <v>7499</v>
      </c>
      <c r="C107" s="5" t="n">
        <v>7499</v>
      </c>
    </row>
    <row r="108" spans="1:4">
      <c r="A108" s="4" t="s">
        <v>78</v>
      </c>
      <c r="B108" s="5" t="n">
        <v>1766</v>
      </c>
      <c r="C108" s="5" t="n">
        <v>1687</v>
      </c>
    </row>
    <row r="109" spans="1:4">
      <c r="A109" s="4" t="s">
        <v>79</v>
      </c>
      <c r="B109" s="5" t="n">
        <v>453</v>
      </c>
      <c r="C109" s="5" t="n">
        <v>525</v>
      </c>
    </row>
    <row r="110" spans="1:4">
      <c r="A110" s="4" t="s">
        <v>81</v>
      </c>
      <c r="C110" s="5" t="n">
        <v>137</v>
      </c>
    </row>
    <row r="111" spans="1:4">
      <c r="A111" s="4" t="s">
        <v>82</v>
      </c>
      <c r="B111" s="5" t="n">
        <v>539</v>
      </c>
      <c r="C111" s="5" t="n">
        <v>28</v>
      </c>
    </row>
    <row r="112" spans="1:4">
      <c r="A112" s="4" t="s">
        <v>83</v>
      </c>
      <c r="B112" s="5" t="n">
        <v>58728</v>
      </c>
      <c r="C112" s="5" t="n">
        <v>21301</v>
      </c>
    </row>
    <row r="113" spans="1:4">
      <c r="A113" s="3" t="s">
        <v>84</v>
      </c>
    </row>
    <row r="114" spans="1:4">
      <c r="A114" s="4" t="s">
        <v>85</v>
      </c>
      <c r="B114" s="5" t="n">
        <v>17754</v>
      </c>
      <c r="C114" s="5" t="n">
        <v>2609</v>
      </c>
    </row>
    <row r="115" spans="1:4">
      <c r="A115" s="4" t="s">
        <v>86</v>
      </c>
      <c r="B115" s="5" t="n">
        <v>1435</v>
      </c>
      <c r="C115" s="5" t="n">
        <v>1108</v>
      </c>
    </row>
    <row r="116" spans="1:4">
      <c r="A116" s="4" t="s">
        <v>87</v>
      </c>
      <c r="B116" s="5" t="n">
        <v>3518</v>
      </c>
      <c r="C116" s="5" t="n">
        <v>382</v>
      </c>
    </row>
    <row r="117" spans="1:4">
      <c r="A117" s="4" t="s">
        <v>88</v>
      </c>
      <c r="B117" s="5" t="n">
        <v>545</v>
      </c>
    </row>
    <row r="118" spans="1:4">
      <c r="A118" s="4" t="s">
        <v>90</v>
      </c>
      <c r="B118" s="5" t="n">
        <v>1834</v>
      </c>
    </row>
    <row r="119" spans="1:4">
      <c r="A119" s="4" t="s">
        <v>91</v>
      </c>
      <c r="B119" s="5" t="n">
        <v>25086</v>
      </c>
      <c r="C119" s="5" t="n">
        <v>4099</v>
      </c>
    </row>
    <row r="120" spans="1:4">
      <c r="A120" s="4" t="s">
        <v>970</v>
      </c>
      <c r="B120" s="5" t="n">
        <v>63537</v>
      </c>
      <c r="C120" s="5" t="n">
        <v>47985</v>
      </c>
    </row>
    <row r="121" spans="1:4">
      <c r="A121" s="4" t="s">
        <v>93</v>
      </c>
      <c r="B121" s="5" t="n">
        <v>2506</v>
      </c>
      <c r="C121" s="5" t="n">
        <v>80</v>
      </c>
    </row>
    <row r="122" spans="1:4">
      <c r="A122" s="3" t="s">
        <v>964</v>
      </c>
    </row>
    <row r="123" spans="1:4">
      <c r="A123" s="4" t="s">
        <v>97</v>
      </c>
      <c r="B123" s="5" t="n">
        <v>168</v>
      </c>
      <c r="C123" s="5" t="n">
        <v>168</v>
      </c>
    </row>
    <row r="124" spans="1:4">
      <c r="A124" s="4" t="s">
        <v>98</v>
      </c>
      <c r="B124" s="5" t="n">
        <v>19038</v>
      </c>
      <c r="C124" s="5" t="n">
        <v>18996</v>
      </c>
    </row>
    <row r="125" spans="1:4">
      <c r="A125" s="4" t="s">
        <v>99</v>
      </c>
      <c r="B125" s="5" t="n">
        <v>-52793</v>
      </c>
      <c r="C125" s="5" t="n">
        <v>-51133</v>
      </c>
    </row>
    <row r="126" spans="1:4">
      <c r="A126" s="4" t="s">
        <v>965</v>
      </c>
      <c r="B126" s="5" t="n">
        <v>1186</v>
      </c>
      <c r="C126" s="5" t="n">
        <v>1106</v>
      </c>
    </row>
    <row r="127" spans="1:4">
      <c r="A127" s="4" t="s">
        <v>102</v>
      </c>
      <c r="B127" s="5" t="n">
        <v>-32401</v>
      </c>
      <c r="C127" s="5" t="n">
        <v>-30863</v>
      </c>
    </row>
    <row r="128" spans="1:4">
      <c r="A128" s="4" t="s">
        <v>104</v>
      </c>
      <c r="B128" s="5" t="n">
        <v>-32401</v>
      </c>
      <c r="C128" s="5" t="n">
        <v>-30863</v>
      </c>
    </row>
    <row r="129" spans="1:4">
      <c r="A129" s="4" t="s">
        <v>105</v>
      </c>
      <c r="B129" s="5" t="n">
        <v>58728</v>
      </c>
      <c r="C129" s="5" t="n">
        <v>21301</v>
      </c>
    </row>
    <row r="130" spans="1:4">
      <c r="A130" s="4" t="s">
        <v>972</v>
      </c>
    </row>
    <row r="131" spans="1:4">
      <c r="A131" s="3" t="s">
        <v>68</v>
      </c>
    </row>
    <row r="132" spans="1:4">
      <c r="A132" s="4" t="s">
        <v>967</v>
      </c>
      <c r="B132" s="5" t="n">
        <v>47232</v>
      </c>
      <c r="C132" s="5" t="n">
        <v>30363</v>
      </c>
    </row>
    <row r="133" spans="1:4">
      <c r="A133" s="4" t="s">
        <v>968</v>
      </c>
      <c r="B133" s="5" t="n">
        <v>-179870</v>
      </c>
      <c r="C133" s="5" t="n">
        <v>-183675</v>
      </c>
    </row>
    <row r="134" spans="1:4">
      <c r="A134" s="4" t="s">
        <v>83</v>
      </c>
      <c r="B134" s="5" t="n">
        <v>-132638</v>
      </c>
      <c r="C134" s="5" t="n">
        <v>-153312</v>
      </c>
    </row>
    <row r="135" spans="1:4">
      <c r="A135" s="3" t="s">
        <v>84</v>
      </c>
    </row>
    <row r="136" spans="1:4">
      <c r="A136" s="4" t="s">
        <v>970</v>
      </c>
      <c r="B136" s="5" t="n">
        <v>-179870</v>
      </c>
      <c r="C136" s="5" t="n">
        <v>-183676</v>
      </c>
    </row>
    <row r="137" spans="1:4">
      <c r="A137" s="3" t="s">
        <v>964</v>
      </c>
    </row>
    <row r="138" spans="1:4">
      <c r="A138" s="4" t="s">
        <v>97</v>
      </c>
      <c r="B138" s="5" t="n">
        <v>-168</v>
      </c>
      <c r="C138" s="5" t="n">
        <v>-168</v>
      </c>
    </row>
    <row r="139" spans="1:4">
      <c r="A139" s="4" t="s">
        <v>98</v>
      </c>
      <c r="B139" s="5" t="n">
        <v>-66011</v>
      </c>
      <c r="C139" s="5" t="n">
        <v>-65970</v>
      </c>
    </row>
    <row r="140" spans="1:4">
      <c r="A140" s="4" t="s">
        <v>99</v>
      </c>
      <c r="B140" s="5" t="n">
        <v>113411</v>
      </c>
      <c r="C140" s="5" t="n">
        <v>96502</v>
      </c>
    </row>
    <row r="141" spans="1:4">
      <c r="A141" s="4" t="s">
        <v>102</v>
      </c>
      <c r="B141" s="5" t="n">
        <v>47232</v>
      </c>
      <c r="C141" s="5" t="n">
        <v>30364</v>
      </c>
    </row>
    <row r="142" spans="1:4">
      <c r="A142" s="4" t="s">
        <v>104</v>
      </c>
      <c r="B142" s="5" t="n">
        <v>47232</v>
      </c>
      <c r="C142" s="5" t="n">
        <v>30364</v>
      </c>
    </row>
    <row r="143" spans="1:4">
      <c r="A143" s="4" t="s">
        <v>105</v>
      </c>
      <c r="B143" s="6" t="n">
        <v>-132638</v>
      </c>
      <c r="C143" s="6" t="n">
        <v>-1533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973</v>
      </c>
      <c r="B1" s="2" t="s">
        <v>1</v>
      </c>
    </row>
    <row r="2" spans="1:3">
      <c r="B2" s="2" t="s">
        <v>2</v>
      </c>
      <c r="C2" s="2" t="s">
        <v>67</v>
      </c>
    </row>
    <row r="3" spans="1:3">
      <c r="A3" s="3" t="s">
        <v>974</v>
      </c>
    </row>
    <row r="4" spans="1:3">
      <c r="A4" s="4" t="s">
        <v>108</v>
      </c>
      <c r="B4" s="6" t="n">
        <v>255234</v>
      </c>
      <c r="C4" s="6" t="n">
        <v>98670</v>
      </c>
    </row>
    <row r="5" spans="1:3">
      <c r="A5" s="4" t="s">
        <v>109</v>
      </c>
      <c r="B5" s="4" t="s">
        <v>110</v>
      </c>
      <c r="C5" s="4" t="s">
        <v>110</v>
      </c>
    </row>
    <row r="6" spans="1:3">
      <c r="A6" s="4" t="s">
        <v>111</v>
      </c>
      <c r="B6" s="6" t="n">
        <v>197651</v>
      </c>
      <c r="C6" s="6" t="n">
        <v>87601</v>
      </c>
    </row>
    <row r="7" spans="1:3">
      <c r="A7" s="4" t="s">
        <v>112</v>
      </c>
      <c r="B7" s="4" t="s">
        <v>110</v>
      </c>
      <c r="C7" s="4" t="s">
        <v>110</v>
      </c>
    </row>
    <row r="8" spans="1:3">
      <c r="A8" s="4" t="s">
        <v>113</v>
      </c>
      <c r="B8" s="6" t="n">
        <v>13028</v>
      </c>
      <c r="C8" s="6" t="n">
        <v>12207</v>
      </c>
    </row>
    <row r="9" spans="1:3">
      <c r="A9" s="4" t="s">
        <v>114</v>
      </c>
      <c r="B9" s="5" t="n">
        <v>44555</v>
      </c>
      <c r="C9" s="5" t="n">
        <v>-1138</v>
      </c>
    </row>
    <row r="10" spans="1:3">
      <c r="A10" s="4" t="s">
        <v>119</v>
      </c>
      <c r="B10" s="5" t="n">
        <v>39844</v>
      </c>
      <c r="C10" s="5" t="n">
        <v>42593</v>
      </c>
    </row>
    <row r="11" spans="1:3">
      <c r="A11" s="4" t="s">
        <v>120</v>
      </c>
      <c r="B11" s="5" t="n">
        <v>4711</v>
      </c>
      <c r="C11" s="5" t="n">
        <v>-43731</v>
      </c>
    </row>
    <row r="12" spans="1:3">
      <c r="A12" s="4" t="s">
        <v>975</v>
      </c>
      <c r="B12" s="5" t="n">
        <v>-19137</v>
      </c>
      <c r="C12" s="5" t="n">
        <v>-15949</v>
      </c>
    </row>
    <row r="13" spans="1:3">
      <c r="A13" s="4" t="s">
        <v>127</v>
      </c>
      <c r="B13" s="5" t="n">
        <v>-14426</v>
      </c>
      <c r="C13" s="5" t="n">
        <v>-59680</v>
      </c>
    </row>
    <row r="14" spans="1:3">
      <c r="A14" s="4" t="s">
        <v>128</v>
      </c>
      <c r="B14" s="5" t="n">
        <v>8187</v>
      </c>
      <c r="C14" s="5" t="n">
        <v>-120</v>
      </c>
    </row>
    <row r="15" spans="1:3">
      <c r="A15" s="4" t="s">
        <v>976</v>
      </c>
      <c r="B15" s="5" t="n">
        <v>-22613</v>
      </c>
      <c r="C15" s="5" t="n">
        <v>-59560</v>
      </c>
    </row>
    <row r="16" spans="1:3">
      <c r="A16" s="4" t="s">
        <v>129</v>
      </c>
      <c r="B16" s="5" t="n">
        <v>-22613</v>
      </c>
      <c r="C16" s="5" t="n">
        <v>-59560</v>
      </c>
    </row>
    <row r="17" spans="1:3">
      <c r="A17" s="4" t="s">
        <v>130</v>
      </c>
      <c r="B17" s="5" t="n">
        <v>2573</v>
      </c>
      <c r="C17" s="5" t="n">
        <v>905</v>
      </c>
    </row>
    <row r="18" spans="1:3">
      <c r="A18" s="4" t="s">
        <v>131</v>
      </c>
      <c r="B18" s="5" t="n">
        <v>-25186</v>
      </c>
      <c r="C18" s="5" t="n">
        <v>-60465</v>
      </c>
    </row>
    <row r="19" spans="1:3">
      <c r="A19" s="4" t="s">
        <v>137</v>
      </c>
      <c r="B19" s="5" t="n">
        <v>-22490</v>
      </c>
      <c r="C19" s="5" t="n">
        <v>-57513</v>
      </c>
    </row>
    <row r="20" spans="1:3">
      <c r="A20" s="4" t="s">
        <v>138</v>
      </c>
      <c r="B20" s="5" t="n">
        <v>2573</v>
      </c>
      <c r="C20" s="5" t="n">
        <v>905</v>
      </c>
    </row>
    <row r="21" spans="1:3">
      <c r="A21" s="4" t="s">
        <v>139</v>
      </c>
      <c r="B21" s="6" t="n">
        <v>-25063</v>
      </c>
      <c r="C21" s="6" t="n">
        <v>-58418</v>
      </c>
    </row>
    <row r="22" spans="1:3">
      <c r="A22" s="4" t="s">
        <v>19</v>
      </c>
    </row>
    <row r="23" spans="1:3">
      <c r="A23" s="3" t="s">
        <v>974</v>
      </c>
    </row>
    <row r="24" spans="1:3">
      <c r="A24" s="4" t="s">
        <v>109</v>
      </c>
      <c r="B24" s="4" t="s">
        <v>110</v>
      </c>
      <c r="C24" s="4" t="s">
        <v>110</v>
      </c>
    </row>
    <row r="25" spans="1:3">
      <c r="A25" s="4" t="s">
        <v>112</v>
      </c>
      <c r="B25" s="4" t="s">
        <v>110</v>
      </c>
      <c r="C25" s="4" t="s">
        <v>110</v>
      </c>
    </row>
    <row r="26" spans="1:3">
      <c r="A26" s="4" t="s">
        <v>119</v>
      </c>
      <c r="B26" s="6" t="n">
        <v>13748</v>
      </c>
      <c r="C26" s="6" t="n">
        <v>14214</v>
      </c>
    </row>
    <row r="27" spans="1:3">
      <c r="A27" s="4" t="s">
        <v>120</v>
      </c>
      <c r="B27" s="5" t="n">
        <v>-13748</v>
      </c>
      <c r="C27" s="5" t="n">
        <v>-14214</v>
      </c>
    </row>
    <row r="28" spans="1:3">
      <c r="A28" s="4" t="s">
        <v>975</v>
      </c>
      <c r="B28" s="5" t="n">
        <v>3811</v>
      </c>
      <c r="C28" s="5" t="n">
        <v>53</v>
      </c>
    </row>
    <row r="29" spans="1:3">
      <c r="A29" s="4" t="s">
        <v>127</v>
      </c>
      <c r="B29" s="5" t="n">
        <v>-9937</v>
      </c>
      <c r="C29" s="5" t="n">
        <v>-14161</v>
      </c>
    </row>
    <row r="30" spans="1:3">
      <c r="A30" s="4" t="s">
        <v>128</v>
      </c>
      <c r="C30" s="5" t="n">
        <v>24</v>
      </c>
    </row>
    <row r="31" spans="1:3">
      <c r="A31" s="4" t="s">
        <v>976</v>
      </c>
      <c r="B31" s="5" t="n">
        <v>-9937</v>
      </c>
      <c r="C31" s="5" t="n">
        <v>-14185</v>
      </c>
    </row>
    <row r="32" spans="1:3">
      <c r="A32" s="4" t="s">
        <v>977</v>
      </c>
      <c r="B32" s="5" t="n">
        <v>-15249</v>
      </c>
      <c r="C32" s="5" t="n">
        <v>-46280</v>
      </c>
    </row>
    <row r="33" spans="1:3">
      <c r="A33" s="4" t="s">
        <v>129</v>
      </c>
      <c r="B33" s="5" t="n">
        <v>-25186</v>
      </c>
      <c r="C33" s="5" t="n">
        <v>-60465</v>
      </c>
    </row>
    <row r="34" spans="1:3">
      <c r="A34" s="4" t="s">
        <v>131</v>
      </c>
      <c r="B34" s="5" t="n">
        <v>-25186</v>
      </c>
      <c r="C34" s="5" t="n">
        <v>-60465</v>
      </c>
    </row>
    <row r="35" spans="1:3">
      <c r="A35" s="4" t="s">
        <v>137</v>
      </c>
      <c r="B35" s="5" t="n">
        <v>-25186</v>
      </c>
      <c r="C35" s="5" t="n">
        <v>-60465</v>
      </c>
    </row>
    <row r="36" spans="1:3">
      <c r="A36" s="4" t="s">
        <v>139</v>
      </c>
      <c r="B36" s="5" t="n">
        <v>-25186</v>
      </c>
      <c r="C36" s="5" t="n">
        <v>-60465</v>
      </c>
    </row>
    <row r="37" spans="1:3">
      <c r="A37" s="4" t="s">
        <v>969</v>
      </c>
    </row>
    <row r="38" spans="1:3">
      <c r="A38" s="3" t="s">
        <v>974</v>
      </c>
    </row>
    <row r="39" spans="1:3">
      <c r="A39" s="4" t="s">
        <v>108</v>
      </c>
      <c r="B39" s="6" t="n">
        <v>216169</v>
      </c>
      <c r="C39" s="6" t="n">
        <v>74943</v>
      </c>
    </row>
    <row r="40" spans="1:3">
      <c r="A40" s="4" t="s">
        <v>109</v>
      </c>
      <c r="B40" s="4" t="s">
        <v>110</v>
      </c>
      <c r="C40" s="4" t="s">
        <v>110</v>
      </c>
    </row>
    <row r="41" spans="1:3">
      <c r="A41" s="4" t="s">
        <v>111</v>
      </c>
      <c r="B41" s="6" t="n">
        <v>168536</v>
      </c>
      <c r="C41" s="6" t="n">
        <v>67342</v>
      </c>
    </row>
    <row r="42" spans="1:3">
      <c r="A42" s="4" t="s">
        <v>112</v>
      </c>
      <c r="B42" s="4" t="s">
        <v>110</v>
      </c>
      <c r="C42" s="4" t="s">
        <v>110</v>
      </c>
    </row>
    <row r="43" spans="1:3">
      <c r="A43" s="4" t="s">
        <v>113</v>
      </c>
      <c r="B43" s="6" t="n">
        <v>12079</v>
      </c>
      <c r="C43" s="6" t="n">
        <v>9669</v>
      </c>
    </row>
    <row r="44" spans="1:3">
      <c r="A44" s="4" t="s">
        <v>114</v>
      </c>
      <c r="B44" s="5" t="n">
        <v>35554</v>
      </c>
      <c r="C44" s="5" t="n">
        <v>-2068</v>
      </c>
    </row>
    <row r="45" spans="1:3">
      <c r="A45" s="4" t="s">
        <v>119</v>
      </c>
      <c r="B45" s="5" t="n">
        <v>18838</v>
      </c>
      <c r="C45" s="5" t="n">
        <v>22089</v>
      </c>
    </row>
    <row r="46" spans="1:3">
      <c r="A46" s="4" t="s">
        <v>120</v>
      </c>
      <c r="B46" s="5" t="n">
        <v>16716</v>
      </c>
      <c r="C46" s="5" t="n">
        <v>-24157</v>
      </c>
    </row>
    <row r="47" spans="1:3">
      <c r="A47" s="4" t="s">
        <v>975</v>
      </c>
      <c r="B47" s="5" t="n">
        <v>-20715</v>
      </c>
      <c r="C47" s="5" t="n">
        <v>-11627</v>
      </c>
    </row>
    <row r="48" spans="1:3">
      <c r="A48" s="4" t="s">
        <v>127</v>
      </c>
      <c r="B48" s="5" t="n">
        <v>-3999</v>
      </c>
      <c r="C48" s="5" t="n">
        <v>-35784</v>
      </c>
    </row>
    <row r="49" spans="1:3">
      <c r="A49" s="4" t="s">
        <v>128</v>
      </c>
      <c r="B49" s="5" t="n">
        <v>7017</v>
      </c>
      <c r="C49" s="5" t="n">
        <v>-534</v>
      </c>
    </row>
    <row r="50" spans="1:3">
      <c r="A50" s="4" t="s">
        <v>976</v>
      </c>
      <c r="B50" s="5" t="n">
        <v>-11016</v>
      </c>
      <c r="C50" s="5" t="n">
        <v>-35250</v>
      </c>
    </row>
    <row r="51" spans="1:3">
      <c r="A51" s="4" t="s">
        <v>977</v>
      </c>
      <c r="B51" s="5" t="n">
        <v>-1660</v>
      </c>
      <c r="C51" s="5" t="n">
        <v>-10125</v>
      </c>
    </row>
    <row r="52" spans="1:3">
      <c r="A52" s="4" t="s">
        <v>129</v>
      </c>
      <c r="B52" s="5" t="n">
        <v>-12676</v>
      </c>
      <c r="C52" s="5" t="n">
        <v>-45375</v>
      </c>
    </row>
    <row r="53" spans="1:3">
      <c r="A53" s="4" t="s">
        <v>130</v>
      </c>
      <c r="B53" s="5" t="n">
        <v>2573</v>
      </c>
      <c r="C53" s="5" t="n">
        <v>905</v>
      </c>
    </row>
    <row r="54" spans="1:3">
      <c r="A54" s="4" t="s">
        <v>131</v>
      </c>
      <c r="B54" s="5" t="n">
        <v>-15249</v>
      </c>
      <c r="C54" s="5" t="n">
        <v>-46280</v>
      </c>
    </row>
    <row r="55" spans="1:3">
      <c r="A55" s="4" t="s">
        <v>137</v>
      </c>
      <c r="B55" s="5" t="n">
        <v>-12633</v>
      </c>
      <c r="C55" s="5" t="n">
        <v>-45437</v>
      </c>
    </row>
    <row r="56" spans="1:3">
      <c r="A56" s="4" t="s">
        <v>138</v>
      </c>
      <c r="B56" s="5" t="n">
        <v>2573</v>
      </c>
      <c r="C56" s="5" t="n">
        <v>905</v>
      </c>
    </row>
    <row r="57" spans="1:3">
      <c r="A57" s="4" t="s">
        <v>139</v>
      </c>
      <c r="B57" s="5" t="n">
        <v>-15206</v>
      </c>
      <c r="C57" s="5" t="n">
        <v>-46342</v>
      </c>
    </row>
    <row r="58" spans="1:3">
      <c r="A58" s="4" t="s">
        <v>971</v>
      </c>
    </row>
    <row r="59" spans="1:3">
      <c r="A59" s="3" t="s">
        <v>974</v>
      </c>
    </row>
    <row r="60" spans="1:3">
      <c r="A60" s="4" t="s">
        <v>108</v>
      </c>
      <c r="B60" s="6" t="n">
        <v>39065</v>
      </c>
      <c r="C60" s="6" t="n">
        <v>23727</v>
      </c>
    </row>
    <row r="61" spans="1:3">
      <c r="A61" s="4" t="s">
        <v>109</v>
      </c>
      <c r="B61" s="4" t="s">
        <v>110</v>
      </c>
      <c r="C61" s="4" t="s">
        <v>110</v>
      </c>
    </row>
    <row r="62" spans="1:3">
      <c r="A62" s="4" t="s">
        <v>111</v>
      </c>
      <c r="B62" s="6" t="n">
        <v>29115</v>
      </c>
      <c r="C62" s="6" t="n">
        <v>20259</v>
      </c>
    </row>
    <row r="63" spans="1:3">
      <c r="A63" s="4" t="s">
        <v>112</v>
      </c>
      <c r="B63" s="4" t="s">
        <v>110</v>
      </c>
      <c r="C63" s="4" t="s">
        <v>110</v>
      </c>
    </row>
    <row r="64" spans="1:3">
      <c r="A64" s="4" t="s">
        <v>113</v>
      </c>
      <c r="B64" s="6" t="n">
        <v>949</v>
      </c>
      <c r="C64" s="6" t="n">
        <v>2538</v>
      </c>
    </row>
    <row r="65" spans="1:3">
      <c r="A65" s="4" t="s">
        <v>114</v>
      </c>
      <c r="B65" s="5" t="n">
        <v>9001</v>
      </c>
      <c r="C65" s="5" t="n">
        <v>930</v>
      </c>
    </row>
    <row r="66" spans="1:3">
      <c r="A66" s="4" t="s">
        <v>119</v>
      </c>
      <c r="B66" s="5" t="n">
        <v>7258</v>
      </c>
      <c r="C66" s="5" t="n">
        <v>6290</v>
      </c>
    </row>
    <row r="67" spans="1:3">
      <c r="A67" s="4" t="s">
        <v>120</v>
      </c>
      <c r="B67" s="5" t="n">
        <v>1743</v>
      </c>
      <c r="C67" s="5" t="n">
        <v>-5360</v>
      </c>
    </row>
    <row r="68" spans="1:3">
      <c r="A68" s="4" t="s">
        <v>975</v>
      </c>
      <c r="B68" s="5" t="n">
        <v>-2233</v>
      </c>
      <c r="C68" s="5" t="n">
        <v>-4375</v>
      </c>
    </row>
    <row r="69" spans="1:3">
      <c r="A69" s="4" t="s">
        <v>127</v>
      </c>
      <c r="B69" s="5" t="n">
        <v>-490</v>
      </c>
      <c r="C69" s="5" t="n">
        <v>-9735</v>
      </c>
    </row>
    <row r="70" spans="1:3">
      <c r="A70" s="4" t="s">
        <v>128</v>
      </c>
      <c r="B70" s="5" t="n">
        <v>1170</v>
      </c>
      <c r="C70" s="5" t="n">
        <v>390</v>
      </c>
    </row>
    <row r="71" spans="1:3">
      <c r="A71" s="4" t="s">
        <v>976</v>
      </c>
      <c r="B71" s="5" t="n">
        <v>-1660</v>
      </c>
      <c r="C71" s="5" t="n">
        <v>-10125</v>
      </c>
    </row>
    <row r="72" spans="1:3">
      <c r="A72" s="4" t="s">
        <v>129</v>
      </c>
      <c r="B72" s="5" t="n">
        <v>-1660</v>
      </c>
      <c r="C72" s="5" t="n">
        <v>-10125</v>
      </c>
    </row>
    <row r="73" spans="1:3">
      <c r="A73" s="4" t="s">
        <v>131</v>
      </c>
      <c r="B73" s="5" t="n">
        <v>-1660</v>
      </c>
      <c r="C73" s="5" t="n">
        <v>-10125</v>
      </c>
    </row>
    <row r="74" spans="1:3">
      <c r="A74" s="4" t="s">
        <v>137</v>
      </c>
      <c r="B74" s="5" t="n">
        <v>-1580</v>
      </c>
      <c r="C74" s="5" t="n">
        <v>-8016</v>
      </c>
    </row>
    <row r="75" spans="1:3">
      <c r="A75" s="4" t="s">
        <v>139</v>
      </c>
      <c r="B75" s="6" t="n">
        <v>-1580</v>
      </c>
      <c r="C75" s="6" t="n">
        <v>-8016</v>
      </c>
    </row>
    <row r="76" spans="1:3">
      <c r="A76" s="4" t="s">
        <v>972</v>
      </c>
    </row>
    <row r="77" spans="1:3">
      <c r="A77" s="3" t="s">
        <v>974</v>
      </c>
    </row>
    <row r="78" spans="1:3">
      <c r="A78" s="4" t="s">
        <v>109</v>
      </c>
      <c r="B78" s="4" t="s">
        <v>110</v>
      </c>
      <c r="C78" s="4" t="s">
        <v>110</v>
      </c>
    </row>
    <row r="79" spans="1:3">
      <c r="A79" s="4" t="s">
        <v>112</v>
      </c>
      <c r="B79" s="4" t="s">
        <v>110</v>
      </c>
      <c r="C79" s="4" t="s">
        <v>110</v>
      </c>
    </row>
    <row r="80" spans="1:3">
      <c r="A80" s="4" t="s">
        <v>977</v>
      </c>
      <c r="B80" s="6" t="n">
        <v>16909</v>
      </c>
      <c r="C80" s="6" t="n">
        <v>56405</v>
      </c>
    </row>
    <row r="81" spans="1:3">
      <c r="A81" s="4" t="s">
        <v>129</v>
      </c>
      <c r="B81" s="5" t="n">
        <v>16909</v>
      </c>
      <c r="C81" s="5" t="n">
        <v>56405</v>
      </c>
    </row>
    <row r="82" spans="1:3">
      <c r="A82" s="4" t="s">
        <v>131</v>
      </c>
      <c r="B82" s="5" t="n">
        <v>16909</v>
      </c>
      <c r="C82" s="5" t="n">
        <v>56405</v>
      </c>
    </row>
    <row r="83" spans="1:3">
      <c r="A83" s="4" t="s">
        <v>137</v>
      </c>
      <c r="B83" s="5" t="n">
        <v>16909</v>
      </c>
      <c r="C83" s="5" t="n">
        <v>56405</v>
      </c>
    </row>
    <row r="84" spans="1:3">
      <c r="A84" s="4" t="s">
        <v>139</v>
      </c>
      <c r="B84" s="6" t="n">
        <v>16909</v>
      </c>
      <c r="C84" s="6" t="n">
        <v>5640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67</v>
      </c>
    </row>
    <row r="3" spans="1:3">
      <c r="A3" s="3" t="s">
        <v>192</v>
      </c>
    </row>
    <row r="4" spans="1:3">
      <c r="A4" s="4" t="s">
        <v>979</v>
      </c>
      <c r="B4" s="6" t="n">
        <v>-14880</v>
      </c>
      <c r="C4" s="6" t="n">
        <v>-30143</v>
      </c>
    </row>
    <row r="5" spans="1:3">
      <c r="A5" s="3" t="s">
        <v>205</v>
      </c>
    </row>
    <row r="6" spans="1:3">
      <c r="A6" s="4" t="s">
        <v>206</v>
      </c>
      <c r="B6" s="5" t="n">
        <v>0</v>
      </c>
      <c r="C6" s="5" t="n">
        <v>-21749</v>
      </c>
    </row>
    <row r="7" spans="1:3">
      <c r="A7" s="4" t="s">
        <v>207</v>
      </c>
      <c r="B7" s="5" t="n">
        <v>-3826</v>
      </c>
      <c r="C7" s="5" t="n">
        <v>-1262</v>
      </c>
    </row>
    <row r="8" spans="1:3">
      <c r="A8" s="4" t="s">
        <v>208</v>
      </c>
      <c r="B8" s="5" t="n">
        <v>5032</v>
      </c>
      <c r="C8" s="5" t="n">
        <v>830</v>
      </c>
    </row>
    <row r="9" spans="1:3">
      <c r="A9" s="4" t="s">
        <v>209</v>
      </c>
      <c r="B9" s="5" t="n">
        <v>1206</v>
      </c>
      <c r="C9" s="5" t="n">
        <v>-22181</v>
      </c>
    </row>
    <row r="10" spans="1:3">
      <c r="A10" s="3" t="s">
        <v>210</v>
      </c>
    </row>
    <row r="11" spans="1:3">
      <c r="A11" s="4" t="s">
        <v>211</v>
      </c>
      <c r="B11" s="5" t="n">
        <v>-7836</v>
      </c>
      <c r="C11" s="5" t="n">
        <v>-59207</v>
      </c>
    </row>
    <row r="12" spans="1:3">
      <c r="A12" s="4" t="s">
        <v>212</v>
      </c>
      <c r="B12" s="5" t="n">
        <v>22666</v>
      </c>
      <c r="C12" s="5" t="n">
        <v>123411</v>
      </c>
    </row>
    <row r="13" spans="1:3">
      <c r="A13" s="4" t="s">
        <v>213</v>
      </c>
      <c r="B13" s="5" t="n">
        <v>-212</v>
      </c>
      <c r="C13" s="5" t="n">
        <v>-2715</v>
      </c>
    </row>
    <row r="14" spans="1:3">
      <c r="A14" s="4" t="s">
        <v>214</v>
      </c>
      <c r="B14" s="5" t="n">
        <v>100</v>
      </c>
      <c r="C14" s="5" t="n">
        <v>0</v>
      </c>
    </row>
    <row r="15" spans="1:3">
      <c r="A15" s="4" t="s">
        <v>179</v>
      </c>
      <c r="B15" s="5" t="n">
        <v>0</v>
      </c>
      <c r="C15" s="5" t="n">
        <v>-1712</v>
      </c>
    </row>
    <row r="16" spans="1:3">
      <c r="A16" s="4" t="s">
        <v>169</v>
      </c>
      <c r="B16" s="5" t="n">
        <v>-366</v>
      </c>
      <c r="C16" s="5" t="n">
        <v>-1753</v>
      </c>
    </row>
    <row r="17" spans="1:3">
      <c r="A17" s="4" t="s">
        <v>181</v>
      </c>
      <c r="B17" s="5" t="n">
        <v>-3000</v>
      </c>
      <c r="C17" s="5" t="n">
        <v>-1250</v>
      </c>
    </row>
    <row r="18" spans="1:3">
      <c r="A18" s="4" t="s">
        <v>215</v>
      </c>
      <c r="B18" s="5" t="n">
        <v>11352</v>
      </c>
      <c r="C18" s="5" t="n">
        <v>56774</v>
      </c>
    </row>
    <row r="19" spans="1:3">
      <c r="A19" s="4" t="s">
        <v>216</v>
      </c>
      <c r="B19" s="5" t="n">
        <v>-13</v>
      </c>
      <c r="C19" s="5" t="n">
        <v>-334</v>
      </c>
    </row>
    <row r="20" spans="1:3">
      <c r="A20" s="4" t="s">
        <v>217</v>
      </c>
      <c r="B20" s="5" t="n">
        <v>-2335</v>
      </c>
      <c r="C20" s="5" t="n">
        <v>4116</v>
      </c>
    </row>
    <row r="21" spans="1:3">
      <c r="A21" s="4" t="s">
        <v>218</v>
      </c>
      <c r="B21" s="5" t="n">
        <v>7850</v>
      </c>
      <c r="C21" s="5" t="n">
        <v>3734</v>
      </c>
    </row>
    <row r="22" spans="1:3">
      <c r="A22" s="4" t="s">
        <v>219</v>
      </c>
      <c r="B22" s="5" t="n">
        <v>5515</v>
      </c>
      <c r="C22" s="5" t="n">
        <v>7850</v>
      </c>
    </row>
    <row r="23" spans="1:3">
      <c r="A23" s="4" t="s">
        <v>19</v>
      </c>
    </row>
    <row r="24" spans="1:3">
      <c r="A24" s="3" t="s">
        <v>192</v>
      </c>
    </row>
    <row r="25" spans="1:3">
      <c r="A25" s="4" t="s">
        <v>979</v>
      </c>
      <c r="B25" s="5" t="n">
        <v>-3497</v>
      </c>
      <c r="C25" s="5" t="n">
        <v>-3315</v>
      </c>
    </row>
    <row r="26" spans="1:3">
      <c r="A26" s="3" t="s">
        <v>210</v>
      </c>
    </row>
    <row r="27" spans="1:3">
      <c r="A27" s="4" t="s">
        <v>211</v>
      </c>
      <c r="B27" s="5" t="n">
        <v>-6953</v>
      </c>
      <c r="C27" s="5" t="n">
        <v>-2860</v>
      </c>
    </row>
    <row r="28" spans="1:3">
      <c r="A28" s="4" t="s">
        <v>212</v>
      </c>
      <c r="C28" s="5" t="n">
        <v>60000</v>
      </c>
    </row>
    <row r="29" spans="1:3">
      <c r="A29" s="4" t="s">
        <v>213</v>
      </c>
      <c r="C29" s="5" t="n">
        <v>-1167</v>
      </c>
    </row>
    <row r="30" spans="1:3">
      <c r="A30" s="4" t="s">
        <v>214</v>
      </c>
      <c r="B30" s="5" t="n">
        <v>100</v>
      </c>
    </row>
    <row r="31" spans="1:3">
      <c r="A31" s="4" t="s">
        <v>179</v>
      </c>
      <c r="C31" s="5" t="n">
        <v>-1712</v>
      </c>
    </row>
    <row r="32" spans="1:3">
      <c r="A32" s="4" t="s">
        <v>169</v>
      </c>
      <c r="B32" s="5" t="n">
        <v>-366</v>
      </c>
      <c r="C32" s="5" t="n">
        <v>-1753</v>
      </c>
    </row>
    <row r="33" spans="1:3">
      <c r="A33" s="4" t="s">
        <v>980</v>
      </c>
      <c r="B33" s="5" t="n">
        <v>10701</v>
      </c>
      <c r="C33" s="5" t="n">
        <v>-49173</v>
      </c>
    </row>
    <row r="34" spans="1:3">
      <c r="A34" s="4" t="s">
        <v>215</v>
      </c>
      <c r="B34" s="5" t="n">
        <v>3482</v>
      </c>
      <c r="C34" s="5" t="n">
        <v>3335</v>
      </c>
    </row>
    <row r="35" spans="1:3">
      <c r="A35" s="4" t="s">
        <v>217</v>
      </c>
      <c r="B35" s="5" t="n">
        <v>-15</v>
      </c>
      <c r="C35" s="5" t="n">
        <v>20</v>
      </c>
    </row>
    <row r="36" spans="1:3">
      <c r="A36" s="4" t="s">
        <v>218</v>
      </c>
      <c r="B36" s="5" t="n">
        <v>28</v>
      </c>
      <c r="C36" s="5" t="n">
        <v>8</v>
      </c>
    </row>
    <row r="37" spans="1:3">
      <c r="A37" s="4" t="s">
        <v>219</v>
      </c>
      <c r="B37" s="5" t="n">
        <v>13</v>
      </c>
      <c r="C37" s="5" t="n">
        <v>28</v>
      </c>
    </row>
    <row r="38" spans="1:3">
      <c r="A38" s="4" t="s">
        <v>969</v>
      </c>
    </row>
    <row r="39" spans="1:3">
      <c r="A39" s="3" t="s">
        <v>192</v>
      </c>
    </row>
    <row r="40" spans="1:3">
      <c r="A40" s="4" t="s">
        <v>979</v>
      </c>
      <c r="B40" s="5" t="n">
        <v>7614</v>
      </c>
      <c r="C40" s="5" t="n">
        <v>-21874</v>
      </c>
    </row>
    <row r="41" spans="1:3">
      <c r="A41" s="3" t="s">
        <v>205</v>
      </c>
    </row>
    <row r="42" spans="1:3">
      <c r="A42" s="4" t="s">
        <v>206</v>
      </c>
      <c r="C42" s="5" t="n">
        <v>-21749</v>
      </c>
    </row>
    <row r="43" spans="1:3">
      <c r="A43" s="4" t="s">
        <v>207</v>
      </c>
      <c r="B43" s="5" t="n">
        <v>-3714</v>
      </c>
      <c r="C43" s="5" t="n">
        <v>-1114</v>
      </c>
    </row>
    <row r="44" spans="1:3">
      <c r="A44" s="4" t="s">
        <v>208</v>
      </c>
      <c r="B44" s="5" t="n">
        <v>2137</v>
      </c>
      <c r="C44" s="5" t="n">
        <v>280</v>
      </c>
    </row>
    <row r="45" spans="1:3">
      <c r="A45" s="4" t="s">
        <v>981</v>
      </c>
      <c r="B45" s="5" t="n">
        <v>-40</v>
      </c>
      <c r="C45" s="5" t="n">
        <v>-222</v>
      </c>
    </row>
    <row r="46" spans="1:3">
      <c r="A46" s="4" t="s">
        <v>209</v>
      </c>
      <c r="B46" s="5" t="n">
        <v>-1617</v>
      </c>
      <c r="C46" s="5" t="n">
        <v>-22805</v>
      </c>
    </row>
    <row r="47" spans="1:3">
      <c r="A47" s="3" t="s">
        <v>210</v>
      </c>
    </row>
    <row r="48" spans="1:3">
      <c r="A48" s="4" t="s">
        <v>211</v>
      </c>
      <c r="B48" s="5" t="n">
        <v>-883</v>
      </c>
      <c r="C48" s="5" t="n">
        <v>-56347</v>
      </c>
    </row>
    <row r="49" spans="1:3">
      <c r="A49" s="4" t="s">
        <v>212</v>
      </c>
      <c r="B49" s="5" t="n">
        <v>22666</v>
      </c>
      <c r="C49" s="5" t="n">
        <v>63411</v>
      </c>
    </row>
    <row r="50" spans="1:3">
      <c r="A50" s="4" t="s">
        <v>213</v>
      </c>
      <c r="B50" s="5" t="n">
        <v>-212</v>
      </c>
      <c r="C50" s="5" t="n">
        <v>-1548</v>
      </c>
    </row>
    <row r="51" spans="1:3">
      <c r="A51" s="4" t="s">
        <v>980</v>
      </c>
      <c r="B51" s="5" t="n">
        <v>-26283</v>
      </c>
      <c r="C51" s="5" t="n">
        <v>43179</v>
      </c>
    </row>
    <row r="52" spans="1:3">
      <c r="A52" s="4" t="s">
        <v>181</v>
      </c>
      <c r="B52" s="5" t="n">
        <v>-3000</v>
      </c>
      <c r="C52" s="5" t="n">
        <v>-1250</v>
      </c>
    </row>
    <row r="53" spans="1:3">
      <c r="A53" s="4" t="s">
        <v>215</v>
      </c>
      <c r="B53" s="5" t="n">
        <v>-7712</v>
      </c>
      <c r="C53" s="5" t="n">
        <v>47445</v>
      </c>
    </row>
    <row r="54" spans="1:3">
      <c r="A54" s="4" t="s">
        <v>216</v>
      </c>
      <c r="B54" s="5" t="n">
        <v>-5</v>
      </c>
      <c r="C54" s="5" t="n">
        <v>-321</v>
      </c>
    </row>
    <row r="55" spans="1:3">
      <c r="A55" s="4" t="s">
        <v>217</v>
      </c>
      <c r="B55" s="5" t="n">
        <v>-1720</v>
      </c>
      <c r="C55" s="5" t="n">
        <v>2445</v>
      </c>
    </row>
    <row r="56" spans="1:3">
      <c r="A56" s="4" t="s">
        <v>218</v>
      </c>
      <c r="B56" s="5" t="n">
        <v>5285</v>
      </c>
      <c r="C56" s="5" t="n">
        <v>2840</v>
      </c>
    </row>
    <row r="57" spans="1:3">
      <c r="A57" s="4" t="s">
        <v>219</v>
      </c>
      <c r="B57" s="5" t="n">
        <v>3565</v>
      </c>
      <c r="C57" s="5" t="n">
        <v>5285</v>
      </c>
    </row>
    <row r="58" spans="1:3">
      <c r="A58" s="4" t="s">
        <v>971</v>
      </c>
    </row>
    <row r="59" spans="1:3">
      <c r="A59" s="3" t="s">
        <v>192</v>
      </c>
    </row>
    <row r="60" spans="1:3">
      <c r="A60" s="4" t="s">
        <v>979</v>
      </c>
      <c r="B60" s="5" t="n">
        <v>-18997</v>
      </c>
      <c r="C60" s="5" t="n">
        <v>-4954</v>
      </c>
    </row>
    <row r="61" spans="1:3">
      <c r="A61" s="3" t="s">
        <v>205</v>
      </c>
    </row>
    <row r="62" spans="1:3">
      <c r="A62" s="4" t="s">
        <v>207</v>
      </c>
      <c r="B62" s="5" t="n">
        <v>-112</v>
      </c>
      <c r="C62" s="5" t="n">
        <v>-148</v>
      </c>
    </row>
    <row r="63" spans="1:3">
      <c r="A63" s="4" t="s">
        <v>208</v>
      </c>
      <c r="B63" s="5" t="n">
        <v>2895</v>
      </c>
      <c r="C63" s="5" t="n">
        <v>550</v>
      </c>
    </row>
    <row r="64" spans="1:3">
      <c r="A64" s="4" t="s">
        <v>209</v>
      </c>
      <c r="B64" s="5" t="n">
        <v>2783</v>
      </c>
      <c r="C64" s="5" t="n">
        <v>402</v>
      </c>
    </row>
    <row r="65" spans="1:3">
      <c r="A65" s="3" t="s">
        <v>210</v>
      </c>
    </row>
    <row r="66" spans="1:3">
      <c r="A66" s="4" t="s">
        <v>980</v>
      </c>
      <c r="B66" s="5" t="n">
        <v>15582</v>
      </c>
      <c r="C66" s="5" t="n">
        <v>5994</v>
      </c>
    </row>
    <row r="67" spans="1:3">
      <c r="A67" s="4" t="s">
        <v>982</v>
      </c>
      <c r="B67" s="5" t="n">
        <v>40</v>
      </c>
      <c r="C67" s="5" t="n">
        <v>222</v>
      </c>
    </row>
    <row r="68" spans="1:3">
      <c r="A68" s="4" t="s">
        <v>215</v>
      </c>
      <c r="B68" s="5" t="n">
        <v>15622</v>
      </c>
      <c r="C68" s="5" t="n">
        <v>6216</v>
      </c>
    </row>
    <row r="69" spans="1:3">
      <c r="A69" s="4" t="s">
        <v>216</v>
      </c>
      <c r="B69" s="5" t="n">
        <v>-8</v>
      </c>
      <c r="C69" s="5" t="n">
        <v>-13</v>
      </c>
    </row>
    <row r="70" spans="1:3">
      <c r="A70" s="4" t="s">
        <v>217</v>
      </c>
      <c r="B70" s="5" t="n">
        <v>-600</v>
      </c>
      <c r="C70" s="5" t="n">
        <v>1651</v>
      </c>
    </row>
    <row r="71" spans="1:3">
      <c r="A71" s="4" t="s">
        <v>218</v>
      </c>
      <c r="B71" s="5" t="n">
        <v>2537</v>
      </c>
      <c r="C71" s="5" t="n">
        <v>886</v>
      </c>
    </row>
    <row r="72" spans="1:3">
      <c r="A72" s="4" t="s">
        <v>219</v>
      </c>
      <c r="B72" s="5" t="n">
        <v>1937</v>
      </c>
      <c r="C72" s="5" t="n">
        <v>2537</v>
      </c>
    </row>
    <row r="73" spans="1:3">
      <c r="A73" s="4" t="s">
        <v>972</v>
      </c>
    </row>
    <row r="74" spans="1:3">
      <c r="A74" s="3" t="s">
        <v>205</v>
      </c>
    </row>
    <row r="75" spans="1:3">
      <c r="A75" s="4" t="s">
        <v>981</v>
      </c>
      <c r="B75" s="5" t="n">
        <v>40</v>
      </c>
      <c r="C75" s="5" t="n">
        <v>222</v>
      </c>
    </row>
    <row r="76" spans="1:3">
      <c r="A76" s="4" t="s">
        <v>209</v>
      </c>
      <c r="B76" s="5" t="n">
        <v>40</v>
      </c>
      <c r="C76" s="5" t="n">
        <v>222</v>
      </c>
    </row>
    <row r="77" spans="1:3">
      <c r="A77" s="3" t="s">
        <v>210</v>
      </c>
    </row>
    <row r="78" spans="1:3">
      <c r="A78" s="4" t="s">
        <v>982</v>
      </c>
      <c r="B78" s="5" t="n">
        <v>-40</v>
      </c>
      <c r="C78" s="5" t="n">
        <v>-222</v>
      </c>
    </row>
    <row r="79" spans="1:3">
      <c r="A79" s="4" t="s">
        <v>215</v>
      </c>
      <c r="B79" s="6" t="n">
        <v>-40</v>
      </c>
      <c r="C79" s="6" t="n">
        <v>-22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983</v>
      </c>
      <c r="B1" s="2" t="s">
        <v>448</v>
      </c>
    </row>
    <row r="2" spans="1:4">
      <c r="B2" s="2" t="s">
        <v>613</v>
      </c>
      <c r="C2" s="2" t="s">
        <v>2</v>
      </c>
      <c r="D2" s="2" t="s">
        <v>67</v>
      </c>
    </row>
    <row r="3" spans="1:4">
      <c r="A3" s="3" t="s">
        <v>984</v>
      </c>
    </row>
    <row r="4" spans="1:4">
      <c r="A4" s="4" t="s">
        <v>524</v>
      </c>
      <c r="C4" s="6" t="n">
        <v>53000000</v>
      </c>
      <c r="D4" s="6" t="n">
        <v>53000000</v>
      </c>
    </row>
    <row r="5" spans="1:4">
      <c r="A5" s="4" t="s">
        <v>926</v>
      </c>
    </row>
    <row r="6" spans="1:4">
      <c r="A6" s="3" t="s">
        <v>984</v>
      </c>
    </row>
    <row r="7" spans="1:4">
      <c r="A7" s="4" t="s">
        <v>985</v>
      </c>
      <c r="B7" s="6" t="n">
        <v>500000</v>
      </c>
    </row>
    <row r="8" spans="1:4">
      <c r="A8" s="4" t="s">
        <v>986</v>
      </c>
      <c r="B8" s="5" t="n">
        <v>15000000</v>
      </c>
    </row>
    <row r="9" spans="1:4">
      <c r="A9" s="4" t="s">
        <v>80</v>
      </c>
      <c r="B9" s="5" t="n">
        <v>2700000</v>
      </c>
    </row>
    <row r="10" spans="1:4">
      <c r="A10" s="4" t="s">
        <v>524</v>
      </c>
      <c r="B10" s="5" t="n">
        <v>27700000</v>
      </c>
    </row>
    <row r="11" spans="1:4">
      <c r="A11" s="4" t="s">
        <v>987</v>
      </c>
    </row>
    <row r="12" spans="1:4">
      <c r="A12" s="3" t="s">
        <v>984</v>
      </c>
    </row>
    <row r="13" spans="1:4">
      <c r="A13" s="4" t="s">
        <v>985</v>
      </c>
      <c r="B13" s="5" t="n">
        <v>14500000</v>
      </c>
    </row>
    <row r="14" spans="1:4">
      <c r="A14" s="4" t="s">
        <v>988</v>
      </c>
    </row>
    <row r="15" spans="1:4">
      <c r="A15" s="3" t="s">
        <v>984</v>
      </c>
    </row>
    <row r="16" spans="1:4">
      <c r="A16" s="4" t="s">
        <v>989</v>
      </c>
      <c r="B16" s="6" t="n">
        <v>50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67</v>
      </c>
    </row>
    <row r="2" spans="1:3">
      <c r="A2" s="3" t="s">
        <v>68</v>
      </c>
    </row>
    <row r="3" spans="1:3">
      <c r="A3" s="4" t="s">
        <v>69</v>
      </c>
      <c r="B3" s="6" t="n">
        <v>5441</v>
      </c>
      <c r="C3" s="6" t="n">
        <v>7579</v>
      </c>
    </row>
    <row r="4" spans="1:3">
      <c r="A4" s="4" t="s">
        <v>70</v>
      </c>
      <c r="B4" s="5" t="n">
        <v>74</v>
      </c>
      <c r="C4" s="5" t="n">
        <v>271</v>
      </c>
    </row>
    <row r="5" spans="1:3">
      <c r="A5" s="4" t="s">
        <v>71</v>
      </c>
      <c r="B5" s="5" t="n">
        <v>51582</v>
      </c>
      <c r="C5" s="5" t="n">
        <v>26463</v>
      </c>
    </row>
    <row r="6" spans="1:3">
      <c r="A6" s="4" t="s">
        <v>72</v>
      </c>
      <c r="B6" s="5" t="n">
        <v>14966</v>
      </c>
      <c r="C6" s="5" t="n">
        <v>3746</v>
      </c>
    </row>
    <row r="7" spans="1:3">
      <c r="A7" s="4" t="s">
        <v>73</v>
      </c>
      <c r="B7" s="5" t="n">
        <v>5324</v>
      </c>
      <c r="C7" s="5" t="n">
        <v>2843</v>
      </c>
    </row>
    <row r="8" spans="1:3">
      <c r="A8" s="4" t="s">
        <v>74</v>
      </c>
      <c r="B8" s="5" t="n">
        <v>77387</v>
      </c>
      <c r="C8" s="5" t="n">
        <v>40902</v>
      </c>
    </row>
    <row r="9" spans="1:3">
      <c r="A9" s="4" t="s">
        <v>75</v>
      </c>
      <c r="B9" s="5" t="n">
        <v>37289</v>
      </c>
      <c r="C9" s="5" t="n">
        <v>35334</v>
      </c>
    </row>
    <row r="10" spans="1:3">
      <c r="A10" s="4" t="s">
        <v>76</v>
      </c>
      <c r="B10" s="5" t="n">
        <v>2719</v>
      </c>
      <c r="C10" s="5" t="n">
        <v>4733</v>
      </c>
    </row>
    <row r="11" spans="1:3">
      <c r="A11" s="4" t="s">
        <v>77</v>
      </c>
      <c r="B11" s="5" t="n">
        <v>6421</v>
      </c>
      <c r="C11" s="5" t="n">
        <v>0</v>
      </c>
    </row>
    <row r="12" spans="1:3">
      <c r="A12" s="4" t="s">
        <v>78</v>
      </c>
      <c r="B12" s="5" t="n">
        <v>1766</v>
      </c>
      <c r="C12" s="5" t="n">
        <v>1687</v>
      </c>
    </row>
    <row r="13" spans="1:3">
      <c r="A13" s="4" t="s">
        <v>79</v>
      </c>
      <c r="B13" s="5" t="n">
        <v>3751</v>
      </c>
      <c r="C13" s="5" t="n">
        <v>4066</v>
      </c>
    </row>
    <row r="14" spans="1:3">
      <c r="A14" s="4" t="s">
        <v>80</v>
      </c>
      <c r="B14" s="5" t="n">
        <v>12104</v>
      </c>
      <c r="C14" s="5" t="n">
        <v>13198</v>
      </c>
    </row>
    <row r="15" spans="1:3">
      <c r="A15" s="4" t="s">
        <v>81</v>
      </c>
      <c r="B15" s="5" t="n">
        <v>0</v>
      </c>
      <c r="C15" s="5" t="n">
        <v>2160</v>
      </c>
    </row>
    <row r="16" spans="1:3">
      <c r="A16" s="4" t="s">
        <v>82</v>
      </c>
      <c r="B16" s="5" t="n">
        <v>778</v>
      </c>
      <c r="C16" s="5" t="n">
        <v>267</v>
      </c>
    </row>
    <row r="17" spans="1:3">
      <c r="A17" s="4" t="s">
        <v>83</v>
      </c>
      <c r="B17" s="5" t="n">
        <v>142215</v>
      </c>
      <c r="C17" s="5" t="n">
        <v>102347</v>
      </c>
    </row>
    <row r="18" spans="1:3">
      <c r="A18" s="3" t="s">
        <v>84</v>
      </c>
    </row>
    <row r="19" spans="1:3">
      <c r="A19" s="4" t="s">
        <v>85</v>
      </c>
      <c r="B19" s="5" t="n">
        <v>30966</v>
      </c>
      <c r="C19" s="5" t="n">
        <v>10103</v>
      </c>
    </row>
    <row r="20" spans="1:3">
      <c r="A20" s="4" t="s">
        <v>86</v>
      </c>
      <c r="B20" s="5" t="n">
        <v>6034</v>
      </c>
      <c r="C20" s="5" t="n">
        <v>10498</v>
      </c>
    </row>
    <row r="21" spans="1:3">
      <c r="A21" s="4" t="s">
        <v>87</v>
      </c>
      <c r="B21" s="5" t="n">
        <v>5902</v>
      </c>
      <c r="C21" s="5" t="n">
        <v>3331</v>
      </c>
    </row>
    <row r="22" spans="1:3">
      <c r="A22" s="4" t="s">
        <v>88</v>
      </c>
      <c r="B22" s="5" t="n">
        <v>2576</v>
      </c>
      <c r="C22" s="5" t="n">
        <v>0</v>
      </c>
    </row>
    <row r="23" spans="1:3">
      <c r="A23" s="4" t="s">
        <v>89</v>
      </c>
      <c r="B23" s="5" t="n">
        <v>112401</v>
      </c>
      <c r="C23" s="5" t="n">
        <v>7837</v>
      </c>
    </row>
    <row r="24" spans="1:3">
      <c r="A24" s="4" t="s">
        <v>90</v>
      </c>
      <c r="B24" s="5" t="n">
        <v>8724</v>
      </c>
      <c r="C24" s="5" t="n">
        <v>4357</v>
      </c>
    </row>
    <row r="25" spans="1:3">
      <c r="A25" s="4" t="s">
        <v>91</v>
      </c>
      <c r="B25" s="5" t="n">
        <v>166603</v>
      </c>
      <c r="C25" s="5" t="n">
        <v>36126</v>
      </c>
    </row>
    <row r="26" spans="1:3">
      <c r="A26" s="4" t="s">
        <v>92</v>
      </c>
      <c r="B26" s="5" t="n">
        <v>7145</v>
      </c>
      <c r="C26" s="5" t="n">
        <v>83205</v>
      </c>
    </row>
    <row r="27" spans="1:3">
      <c r="A27" s="4" t="s">
        <v>93</v>
      </c>
      <c r="B27" s="5" t="n">
        <v>4280</v>
      </c>
      <c r="C27" s="5" t="n">
        <v>380</v>
      </c>
    </row>
    <row r="28" spans="1:3">
      <c r="A28" s="4" t="s">
        <v>94</v>
      </c>
      <c r="B28" s="4" t="s">
        <v>95</v>
      </c>
      <c r="C28" s="4" t="s">
        <v>95</v>
      </c>
    </row>
    <row r="29" spans="1:3">
      <c r="A29" s="3" t="s">
        <v>96</v>
      </c>
    </row>
    <row r="30" spans="1:3">
      <c r="A30" s="4" t="s">
        <v>97</v>
      </c>
      <c r="B30" s="5" t="n">
        <v>0</v>
      </c>
      <c r="C30" s="5" t="n">
        <v>0</v>
      </c>
    </row>
    <row r="31" spans="1:3">
      <c r="A31" s="4" t="s">
        <v>98</v>
      </c>
      <c r="B31" s="5" t="n">
        <v>240068</v>
      </c>
      <c r="C31" s="5" t="n">
        <v>232661</v>
      </c>
    </row>
    <row r="32" spans="1:3">
      <c r="A32" s="4" t="s">
        <v>99</v>
      </c>
      <c r="B32" s="5" t="n">
        <v>-274535</v>
      </c>
      <c r="C32" s="5" t="n">
        <v>-249349</v>
      </c>
    </row>
    <row r="33" spans="1:3">
      <c r="A33" s="4" t="s">
        <v>100</v>
      </c>
      <c r="B33" s="5" t="n">
        <v>-2912</v>
      </c>
      <c r="C33" s="5" t="n">
        <v>-3035</v>
      </c>
    </row>
    <row r="34" spans="1:3">
      <c r="A34" s="4" t="s">
        <v>101</v>
      </c>
      <c r="B34" s="5" t="n">
        <v>-2232</v>
      </c>
      <c r="C34" s="5" t="n">
        <v>-1866</v>
      </c>
    </row>
    <row r="35" spans="1:3">
      <c r="A35" s="4" t="s">
        <v>102</v>
      </c>
      <c r="B35" s="5" t="n">
        <v>-39611</v>
      </c>
      <c r="C35" s="5" t="n">
        <v>-21589</v>
      </c>
    </row>
    <row r="36" spans="1:3">
      <c r="A36" s="4" t="s">
        <v>103</v>
      </c>
      <c r="B36" s="5" t="n">
        <v>3798</v>
      </c>
      <c r="C36" s="5" t="n">
        <v>4225</v>
      </c>
    </row>
    <row r="37" spans="1:3">
      <c r="A37" s="4" t="s">
        <v>104</v>
      </c>
      <c r="B37" s="5" t="n">
        <v>-35813</v>
      </c>
      <c r="C37" s="5" t="n">
        <v>-17364</v>
      </c>
    </row>
    <row r="38" spans="1:3">
      <c r="A38" s="4" t="s">
        <v>105</v>
      </c>
      <c r="B38" s="6" t="n">
        <v>142215</v>
      </c>
      <c r="C38" s="6" t="n">
        <v>10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22"/>
    <col customWidth="1" max="3" min="3" width="22"/>
  </cols>
  <sheetData>
    <row r="1" spans="1:3">
      <c r="A1" s="1" t="s">
        <v>106</v>
      </c>
      <c r="B1" s="2" t="s">
        <v>1</v>
      </c>
    </row>
    <row r="2" spans="1:3">
      <c r="B2" s="2" t="s">
        <v>2</v>
      </c>
      <c r="C2" s="2" t="s">
        <v>67</v>
      </c>
    </row>
    <row r="3" spans="1:3">
      <c r="A3" s="3" t="s">
        <v>107</v>
      </c>
    </row>
    <row r="4" spans="1:3">
      <c r="A4" s="4" t="s">
        <v>108</v>
      </c>
      <c r="B4" s="6" t="n">
        <v>255234</v>
      </c>
      <c r="C4" s="6" t="n">
        <v>98670</v>
      </c>
    </row>
    <row r="5" spans="1:3">
      <c r="A5" s="4" t="s">
        <v>109</v>
      </c>
      <c r="B5" s="4" t="s">
        <v>110</v>
      </c>
      <c r="C5" s="4" t="s">
        <v>110</v>
      </c>
    </row>
    <row r="6" spans="1:3">
      <c r="A6" s="4" t="s">
        <v>111</v>
      </c>
      <c r="B6" s="6" t="n">
        <v>197651</v>
      </c>
      <c r="C6" s="6" t="n">
        <v>87601</v>
      </c>
    </row>
    <row r="7" spans="1:3">
      <c r="A7" s="4" t="s">
        <v>112</v>
      </c>
      <c r="B7" s="4" t="s">
        <v>110</v>
      </c>
      <c r="C7" s="4" t="s">
        <v>110</v>
      </c>
    </row>
    <row r="8" spans="1:3">
      <c r="A8" s="4" t="s">
        <v>113</v>
      </c>
      <c r="B8" s="6" t="n">
        <v>13028</v>
      </c>
      <c r="C8" s="6" t="n">
        <v>12207</v>
      </c>
    </row>
    <row r="9" spans="1:3">
      <c r="A9" s="4" t="s">
        <v>114</v>
      </c>
      <c r="B9" s="5" t="n">
        <v>44555</v>
      </c>
      <c r="C9" s="5" t="n">
        <v>-1138</v>
      </c>
    </row>
    <row r="10" spans="1:3">
      <c r="A10" s="3" t="s">
        <v>115</v>
      </c>
    </row>
    <row r="11" spans="1:3">
      <c r="A11" s="4" t="s">
        <v>116</v>
      </c>
      <c r="B11" s="5" t="n">
        <v>44936</v>
      </c>
      <c r="C11" s="5" t="n">
        <v>41225</v>
      </c>
    </row>
    <row r="12" spans="1:3">
      <c r="A12" s="4" t="s">
        <v>117</v>
      </c>
      <c r="B12" s="5" t="n">
        <v>328</v>
      </c>
      <c r="C12" s="5" t="n">
        <v>1080</v>
      </c>
    </row>
    <row r="13" spans="1:3">
      <c r="A13" s="4" t="s">
        <v>118</v>
      </c>
      <c r="B13" s="5" t="n">
        <v>-5420</v>
      </c>
      <c r="C13" s="5" t="n">
        <v>288</v>
      </c>
    </row>
    <row r="14" spans="1:3">
      <c r="A14" s="4" t="s">
        <v>119</v>
      </c>
      <c r="B14" s="5" t="n">
        <v>39844</v>
      </c>
      <c r="C14" s="5" t="n">
        <v>42593</v>
      </c>
    </row>
    <row r="15" spans="1:3">
      <c r="A15" s="4" t="s">
        <v>120</v>
      </c>
      <c r="B15" s="5" t="n">
        <v>4711</v>
      </c>
      <c r="C15" s="5" t="n">
        <v>-43731</v>
      </c>
    </row>
    <row r="16" spans="1:3">
      <c r="A16" s="3" t="s">
        <v>121</v>
      </c>
    </row>
    <row r="17" spans="1:3">
      <c r="A17" s="4" t="s">
        <v>122</v>
      </c>
      <c r="B17" s="5" t="n">
        <v>-14660</v>
      </c>
      <c r="C17" s="5" t="n">
        <v>-13858</v>
      </c>
    </row>
    <row r="18" spans="1:3">
      <c r="A18" s="4" t="s">
        <v>123</v>
      </c>
      <c r="B18" s="5" t="n">
        <v>-6976</v>
      </c>
      <c r="C18" s="5" t="n">
        <v>53</v>
      </c>
    </row>
    <row r="19" spans="1:3">
      <c r="A19" s="4" t="s">
        <v>124</v>
      </c>
      <c r="B19" s="5" t="n">
        <v>-436</v>
      </c>
      <c r="C19" s="5" t="n">
        <v>-3417</v>
      </c>
    </row>
    <row r="20" spans="1:3">
      <c r="A20" s="4" t="s">
        <v>125</v>
      </c>
      <c r="B20" s="5" t="n">
        <v>2935</v>
      </c>
      <c r="C20" s="5" t="n">
        <v>1326</v>
      </c>
    </row>
    <row r="21" spans="1:3">
      <c r="A21" s="4" t="s">
        <v>126</v>
      </c>
      <c r="B21" s="5" t="n">
        <v>-19137</v>
      </c>
      <c r="C21" s="5" t="n">
        <v>-15949</v>
      </c>
    </row>
    <row r="22" spans="1:3">
      <c r="A22" s="4" t="s">
        <v>127</v>
      </c>
      <c r="B22" s="5" t="n">
        <v>-14426</v>
      </c>
      <c r="C22" s="5" t="n">
        <v>-59680</v>
      </c>
    </row>
    <row r="23" spans="1:3">
      <c r="A23" s="4" t="s">
        <v>128</v>
      </c>
      <c r="B23" s="5" t="n">
        <v>8187</v>
      </c>
      <c r="C23" s="5" t="n">
        <v>-120</v>
      </c>
    </row>
    <row r="24" spans="1:3">
      <c r="A24" s="4" t="s">
        <v>129</v>
      </c>
      <c r="B24" s="5" t="n">
        <v>-22613</v>
      </c>
      <c r="C24" s="5" t="n">
        <v>-59560</v>
      </c>
    </row>
    <row r="25" spans="1:3">
      <c r="A25" s="4" t="s">
        <v>130</v>
      </c>
      <c r="B25" s="5" t="n">
        <v>2573</v>
      </c>
      <c r="C25" s="5" t="n">
        <v>905</v>
      </c>
    </row>
    <row r="26" spans="1:3">
      <c r="A26" s="4" t="s">
        <v>131</v>
      </c>
      <c r="B26" s="6" t="n">
        <v>-25186</v>
      </c>
      <c r="C26" s="6" t="n">
        <v>-60465</v>
      </c>
    </row>
    <row r="27" spans="1:3">
      <c r="A27" s="4" t="s">
        <v>132</v>
      </c>
      <c r="B27" s="7" t="n">
        <v>-3.17</v>
      </c>
      <c r="C27" s="7" t="n">
        <v>-32.91</v>
      </c>
    </row>
    <row r="28" spans="1:3">
      <c r="A28" s="4" t="s">
        <v>133</v>
      </c>
      <c r="B28" s="5" t="n">
        <v>7951</v>
      </c>
      <c r="C28" s="5" t="n">
        <v>34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26</v>
      </c>
    </row>
    <row r="4" spans="1:2">
      <c r="A4" s="4" t="s">
        <v>295</v>
      </c>
      <c r="B4" s="4" t="s">
        <v>296</v>
      </c>
    </row>
    <row r="5" spans="1:2">
      <c r="A5" s="4" t="s">
        <v>297</v>
      </c>
      <c r="B5" s="4" t="s">
        <v>298</v>
      </c>
    </row>
    <row r="6" spans="1:2">
      <c r="A6" s="4" t="s">
        <v>299</v>
      </c>
      <c r="B6" s="4" t="s">
        <v>300</v>
      </c>
    </row>
    <row r="7" spans="1:2">
      <c r="A7" s="4" t="s">
        <v>301</v>
      </c>
      <c r="B7" s="4" t="s">
        <v>302</v>
      </c>
    </row>
    <row r="8" spans="1:2">
      <c r="A8" s="4" t="s">
        <v>233</v>
      </c>
      <c r="B8" s="4" t="s">
        <v>303</v>
      </c>
    </row>
    <row r="9" spans="1:2">
      <c r="A9" s="4" t="s">
        <v>304</v>
      </c>
      <c r="B9" s="4" t="s">
        <v>305</v>
      </c>
    </row>
    <row r="10" spans="1:2">
      <c r="A10" s="4" t="s">
        <v>306</v>
      </c>
      <c r="B10" s="4" t="s">
        <v>307</v>
      </c>
    </row>
    <row r="11" spans="1:2">
      <c r="A11" s="4" t="s">
        <v>308</v>
      </c>
      <c r="B11" s="4" t="s">
        <v>309</v>
      </c>
    </row>
    <row r="12" spans="1:2">
      <c r="A12" s="4" t="s">
        <v>155</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3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42</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4</v>
      </c>
      <c r="B1" s="2" t="s">
        <v>1</v>
      </c>
    </row>
    <row r="2" spans="1:3">
      <c r="B2" s="2" t="s">
        <v>2</v>
      </c>
      <c r="C2" s="2" t="s">
        <v>67</v>
      </c>
    </row>
    <row r="3" spans="1:3">
      <c r="A3" s="3" t="s">
        <v>135</v>
      </c>
    </row>
    <row r="4" spans="1:3">
      <c r="A4" s="4" t="s">
        <v>129</v>
      </c>
      <c r="B4" s="6" t="n">
        <v>-22613</v>
      </c>
      <c r="C4" s="6" t="n">
        <v>-59560</v>
      </c>
    </row>
    <row r="5" spans="1:3">
      <c r="A5" s="4" t="s">
        <v>136</v>
      </c>
      <c r="B5" s="5" t="n">
        <v>123</v>
      </c>
      <c r="C5" s="5" t="n">
        <v>2047</v>
      </c>
    </row>
    <row r="6" spans="1:3">
      <c r="A6" s="4" t="s">
        <v>137</v>
      </c>
      <c r="B6" s="5" t="n">
        <v>-22490</v>
      </c>
      <c r="C6" s="5" t="n">
        <v>-57513</v>
      </c>
    </row>
    <row r="7" spans="1:3">
      <c r="A7" s="4" t="s">
        <v>138</v>
      </c>
      <c r="B7" s="5" t="n">
        <v>2573</v>
      </c>
      <c r="C7" s="5" t="n">
        <v>905</v>
      </c>
    </row>
    <row r="8" spans="1:3">
      <c r="A8" s="4" t="s">
        <v>139</v>
      </c>
      <c r="B8" s="6" t="n">
        <v>-25063</v>
      </c>
      <c r="C8" s="6" t="n">
        <v>-58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2</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55</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6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64</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76</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87</v>
      </c>
      <c r="B1" s="2" t="s">
        <v>1</v>
      </c>
    </row>
    <row r="2" spans="1:2">
      <c r="B2" s="2" t="s">
        <v>2</v>
      </c>
    </row>
    <row r="3" spans="1:2">
      <c r="A3" s="3" t="s">
        <v>221</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87</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31"/>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25"/>
    <col customWidth="1" max="5" min="5" width="18"/>
    <col customWidth="1" max="6" min="6" width="25"/>
    <col customWidth="1" max="7" min="7" width="18"/>
    <col customWidth="1" max="8" min="8" width="27"/>
    <col customWidth="1" max="9" min="9" width="56"/>
    <col customWidth="1" max="10" min="10" width="51"/>
    <col customWidth="1" max="11" min="11" width="44"/>
    <col customWidth="1" max="12" min="12" width="51"/>
    <col customWidth="1" max="13" min="13" width="44"/>
    <col customWidth="1" max="14" min="14" width="20"/>
    <col customWidth="1" max="15" min="15" width="37"/>
    <col customWidth="1" max="16" min="16" width="15"/>
    <col customWidth="1" max="17" min="17" width="43"/>
    <col customWidth="1" max="18" min="18" width="72"/>
    <col customWidth="1" max="19" min="19" width="67"/>
    <col customWidth="1" max="20" min="20" width="60"/>
    <col customWidth="1" max="21" min="21" width="67"/>
    <col customWidth="1" max="22" min="22" width="60"/>
    <col customWidth="1" max="23" min="23" width="25"/>
  </cols>
  <sheetData>
    <row r="1" spans="1:23">
      <c r="A1" s="1" t="s">
        <v>140</v>
      </c>
      <c r="B1" s="2" t="s">
        <v>141</v>
      </c>
      <c r="C1" s="2" t="s">
        <v>142</v>
      </c>
      <c r="D1" s="2" t="s">
        <v>143</v>
      </c>
      <c r="E1" s="2" t="s">
        <v>144</v>
      </c>
      <c r="F1" s="2" t="s">
        <v>145</v>
      </c>
      <c r="G1" s="2" t="s">
        <v>146</v>
      </c>
      <c r="H1" s="2" t="s">
        <v>147</v>
      </c>
      <c r="I1" s="2" t="s">
        <v>148</v>
      </c>
      <c r="J1" s="2" t="s">
        <v>149</v>
      </c>
      <c r="K1" s="2" t="s">
        <v>150</v>
      </c>
      <c r="L1" s="2" t="s">
        <v>151</v>
      </c>
      <c r="M1" s="2" t="s">
        <v>152</v>
      </c>
      <c r="N1" s="2" t="s">
        <v>153</v>
      </c>
      <c r="O1" s="2" t="s">
        <v>154</v>
      </c>
      <c r="P1" s="2" t="s">
        <v>155</v>
      </c>
      <c r="Q1" s="2" t="s">
        <v>156</v>
      </c>
      <c r="R1" s="2" t="s">
        <v>157</v>
      </c>
      <c r="S1" s="2" t="s">
        <v>158</v>
      </c>
      <c r="T1" s="2" t="s">
        <v>159</v>
      </c>
      <c r="U1" s="2" t="s">
        <v>160</v>
      </c>
      <c r="V1" s="2" t="s">
        <v>161</v>
      </c>
      <c r="W1" s="2" t="s">
        <v>162</v>
      </c>
    </row>
    <row r="2" spans="1:23">
      <c r="A2" s="3" t="s">
        <v>163</v>
      </c>
    </row>
    <row r="3" spans="1:23">
      <c r="A3" s="4" t="s">
        <v>164</v>
      </c>
      <c r="B3" s="6" t="n">
        <v>294</v>
      </c>
      <c r="N3" s="6" t="n">
        <v>294</v>
      </c>
      <c r="Q3" s="6" t="n">
        <v>294</v>
      </c>
    </row>
    <row r="4" spans="1:23">
      <c r="A4" s="4" t="s">
        <v>165</v>
      </c>
      <c r="B4" s="5" t="n">
        <v>-56061</v>
      </c>
      <c r="H4" s="6" t="n">
        <v>133742</v>
      </c>
      <c r="N4" s="5" t="n">
        <v>-189178</v>
      </c>
      <c r="O4" s="6" t="n">
        <v>-5082</v>
      </c>
      <c r="P4" s="6" t="n">
        <v>-113</v>
      </c>
      <c r="Q4" s="5" t="n">
        <v>-60631</v>
      </c>
      <c r="W4" s="6" t="n">
        <v>4570</v>
      </c>
    </row>
    <row r="5" spans="1:23">
      <c r="A5" s="3" t="s">
        <v>163</v>
      </c>
    </row>
    <row r="6" spans="1:23">
      <c r="A6" s="4" t="s">
        <v>166</v>
      </c>
      <c r="B6" s="5" t="n">
        <v>-59560</v>
      </c>
      <c r="N6" s="5" t="n">
        <v>-60465</v>
      </c>
      <c r="Q6" s="5" t="n">
        <v>-60465</v>
      </c>
      <c r="W6" s="5" t="n">
        <v>905</v>
      </c>
    </row>
    <row r="7" spans="1:23">
      <c r="A7" s="4" t="s">
        <v>167</v>
      </c>
      <c r="B7" s="5" t="n">
        <v>2047</v>
      </c>
      <c r="O7" s="5" t="n">
        <v>2047</v>
      </c>
      <c r="Q7" s="5" t="n">
        <v>2047</v>
      </c>
    </row>
    <row r="8" spans="1:23">
      <c r="A8" s="4" t="s">
        <v>168</v>
      </c>
      <c r="B8" s="5" t="n">
        <v>10131</v>
      </c>
      <c r="H8" s="5" t="n">
        <v>10131</v>
      </c>
      <c r="Q8" s="5" t="n">
        <v>10131</v>
      </c>
    </row>
    <row r="9" spans="1:23">
      <c r="A9" s="4" t="s">
        <v>169</v>
      </c>
      <c r="B9" s="5" t="n">
        <v>-1753</v>
      </c>
      <c r="P9" s="5" t="n">
        <v>-1753</v>
      </c>
      <c r="Q9" s="5" t="n">
        <v>-1753</v>
      </c>
    </row>
    <row r="10" spans="1:23">
      <c r="A10" s="4" t="s">
        <v>170</v>
      </c>
      <c r="B10" s="5" t="n">
        <v>472</v>
      </c>
      <c r="H10" s="5" t="n">
        <v>472</v>
      </c>
      <c r="Q10" s="5" t="n">
        <v>472</v>
      </c>
    </row>
    <row r="11" spans="1:23">
      <c r="A11" s="4" t="s">
        <v>171</v>
      </c>
      <c r="D11" s="6" t="n">
        <v>61971</v>
      </c>
      <c r="F11" s="6" t="n">
        <v>-10791</v>
      </c>
      <c r="J11" s="6" t="n">
        <v>61971</v>
      </c>
      <c r="L11" s="6" t="n">
        <v>-10791</v>
      </c>
      <c r="S11" s="6" t="n">
        <v>61971</v>
      </c>
      <c r="U11" s="6" t="n">
        <v>-10791</v>
      </c>
    </row>
    <row r="12" spans="1:23">
      <c r="A12" s="4" t="s">
        <v>172</v>
      </c>
      <c r="D12" s="5" t="n">
        <v>-61971</v>
      </c>
      <c r="F12" s="5" t="n">
        <v>10791</v>
      </c>
      <c r="J12" s="5" t="n">
        <v>-61971</v>
      </c>
      <c r="L12" s="5" t="n">
        <v>10791</v>
      </c>
      <c r="S12" s="5" t="n">
        <v>-61971</v>
      </c>
      <c r="U12" s="5" t="n">
        <v>10791</v>
      </c>
    </row>
    <row r="13" spans="1:23">
      <c r="A13" s="4" t="s">
        <v>173</v>
      </c>
      <c r="D13" s="5" t="n">
        <v>21376</v>
      </c>
      <c r="J13" s="5" t="n">
        <v>21376</v>
      </c>
      <c r="S13" s="5" t="n">
        <v>21376</v>
      </c>
    </row>
    <row r="14" spans="1:23">
      <c r="A14" s="4" t="s">
        <v>174</v>
      </c>
      <c r="D14" s="5" t="n">
        <v>-1614</v>
      </c>
      <c r="J14" s="5" t="n">
        <v>-1614</v>
      </c>
      <c r="S14" s="5" t="n">
        <v>-1614</v>
      </c>
    </row>
    <row r="15" spans="1:23">
      <c r="A15" s="4" t="s">
        <v>175</v>
      </c>
      <c r="D15" s="5" t="n">
        <v>-15427</v>
      </c>
      <c r="F15" s="5" t="n">
        <v>-22981</v>
      </c>
      <c r="J15" s="5" t="n">
        <v>-15427</v>
      </c>
      <c r="L15" s="5" t="n">
        <v>-22981</v>
      </c>
      <c r="S15" s="5" t="n">
        <v>-15427</v>
      </c>
      <c r="U15" s="5" t="n">
        <v>-22981</v>
      </c>
    </row>
    <row r="16" spans="1:23">
      <c r="A16" s="4" t="s">
        <v>176</v>
      </c>
      <c r="D16" s="6" t="n">
        <v>54045</v>
      </c>
      <c r="F16" s="5" t="n">
        <v>22981</v>
      </c>
      <c r="J16" s="6" t="n">
        <v>54045</v>
      </c>
      <c r="L16" s="5" t="n">
        <v>22981</v>
      </c>
      <c r="S16" s="6" t="n">
        <v>54045</v>
      </c>
      <c r="U16" s="5" t="n">
        <v>22981</v>
      </c>
    </row>
    <row r="17" spans="1:23">
      <c r="A17" s="4" t="s">
        <v>177</v>
      </c>
      <c r="F17" s="6" t="n">
        <v>10791</v>
      </c>
      <c r="L17" s="6" t="n">
        <v>10791</v>
      </c>
      <c r="U17" s="6" t="n">
        <v>10791</v>
      </c>
    </row>
    <row r="18" spans="1:23">
      <c r="A18" s="4" t="s">
        <v>178</v>
      </c>
      <c r="G18" s="6" t="n">
        <v>4810</v>
      </c>
      <c r="M18" s="6" t="n">
        <v>4810</v>
      </c>
      <c r="V18" s="6" t="n">
        <v>4810</v>
      </c>
    </row>
    <row r="19" spans="1:23">
      <c r="A19" s="4" t="s">
        <v>179</v>
      </c>
      <c r="B19" s="5" t="n">
        <v>-1026</v>
      </c>
      <c r="H19" s="5" t="n">
        <v>-1026</v>
      </c>
      <c r="Q19" s="5" t="n">
        <v>-1026</v>
      </c>
    </row>
    <row r="20" spans="1:23">
      <c r="A20" s="4" t="s">
        <v>180</v>
      </c>
      <c r="C20" s="6" t="n">
        <v>15361</v>
      </c>
      <c r="I20" s="6" t="n">
        <v>15361</v>
      </c>
      <c r="R20" s="6" t="n">
        <v>15361</v>
      </c>
    </row>
    <row r="21" spans="1:23">
      <c r="A21" s="4" t="s">
        <v>181</v>
      </c>
      <c r="B21" s="5" t="n">
        <v>-1250</v>
      </c>
      <c r="W21" s="5" t="n">
        <v>-1250</v>
      </c>
    </row>
    <row r="22" spans="1:23">
      <c r="A22" s="4" t="s">
        <v>182</v>
      </c>
      <c r="B22" s="5" t="n">
        <v>-17364</v>
      </c>
      <c r="H22" s="5" t="n">
        <v>232661</v>
      </c>
      <c r="N22" s="5" t="n">
        <v>-249349</v>
      </c>
      <c r="O22" s="5" t="n">
        <v>-3035</v>
      </c>
      <c r="P22" s="5" t="n">
        <v>-1866</v>
      </c>
      <c r="Q22" s="5" t="n">
        <v>-21589</v>
      </c>
      <c r="W22" s="5" t="n">
        <v>4225</v>
      </c>
    </row>
    <row r="23" spans="1:23">
      <c r="A23" s="3" t="s">
        <v>163</v>
      </c>
    </row>
    <row r="24" spans="1:23">
      <c r="A24" s="4" t="s">
        <v>166</v>
      </c>
      <c r="B24" s="5" t="n">
        <v>-22613</v>
      </c>
      <c r="N24" s="5" t="n">
        <v>-25186</v>
      </c>
      <c r="Q24" s="5" t="n">
        <v>-25186</v>
      </c>
      <c r="W24" s="5" t="n">
        <v>2573</v>
      </c>
    </row>
    <row r="25" spans="1:23">
      <c r="A25" s="4" t="s">
        <v>167</v>
      </c>
      <c r="B25" s="5" t="n">
        <v>123</v>
      </c>
      <c r="O25" s="5" t="n">
        <v>123</v>
      </c>
      <c r="Q25" s="5" t="n">
        <v>123</v>
      </c>
    </row>
    <row r="26" spans="1:23">
      <c r="A26" s="4" t="s">
        <v>168</v>
      </c>
      <c r="B26" s="5" t="n">
        <v>-67</v>
      </c>
      <c r="H26" s="5" t="n">
        <v>-67</v>
      </c>
      <c r="Q26" s="5" t="n">
        <v>-67</v>
      </c>
    </row>
    <row r="27" spans="1:23">
      <c r="A27" s="4" t="s">
        <v>183</v>
      </c>
      <c r="B27" s="5" t="n">
        <v>578</v>
      </c>
      <c r="H27" s="5" t="n">
        <v>578</v>
      </c>
      <c r="Q27" s="5" t="n">
        <v>578</v>
      </c>
    </row>
    <row r="28" spans="1:23">
      <c r="A28" s="4" t="s">
        <v>169</v>
      </c>
      <c r="B28" s="5" t="n">
        <v>-366</v>
      </c>
      <c r="P28" s="5" t="n">
        <v>-366</v>
      </c>
      <c r="Q28" s="5" t="n">
        <v>-366</v>
      </c>
    </row>
    <row r="29" spans="1:23">
      <c r="A29" s="4" t="s">
        <v>178</v>
      </c>
      <c r="E29" s="6" t="n">
        <v>6896</v>
      </c>
      <c r="K29" s="6" t="n">
        <v>6896</v>
      </c>
      <c r="T29" s="6" t="n">
        <v>6896</v>
      </c>
    </row>
    <row r="30" spans="1:23">
      <c r="A30" s="4" t="s">
        <v>181</v>
      </c>
      <c r="B30" s="5" t="n">
        <v>-3000</v>
      </c>
      <c r="W30" s="5" t="n">
        <v>-3000</v>
      </c>
    </row>
    <row r="31" spans="1:23">
      <c r="A31" s="4" t="s">
        <v>184</v>
      </c>
      <c r="B31" s="6" t="n">
        <v>-35813</v>
      </c>
      <c r="H31" s="6" t="n">
        <v>240068</v>
      </c>
      <c r="N31" s="6" t="n">
        <v>-274535</v>
      </c>
      <c r="O31" s="6" t="n">
        <v>-2912</v>
      </c>
      <c r="P31" s="6" t="n">
        <v>-2232</v>
      </c>
      <c r="Q31" s="6" t="n">
        <v>-39611</v>
      </c>
      <c r="W31" s="6" t="n">
        <v>3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9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0</v>
      </c>
      <c r="B1" s="2" t="s">
        <v>1</v>
      </c>
    </row>
    <row r="2" spans="1:2">
      <c r="B2" s="2" t="s">
        <v>411</v>
      </c>
    </row>
    <row r="3" spans="1:2">
      <c r="A3" s="3" t="s">
        <v>221</v>
      </c>
    </row>
    <row r="4" spans="1:2">
      <c r="A4" s="4" t="s">
        <v>412</v>
      </c>
      <c r="B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13</v>
      </c>
      <c r="B1" s="2" t="s">
        <v>1</v>
      </c>
    </row>
    <row r="2" spans="1:2">
      <c r="B2" s="2" t="s">
        <v>414</v>
      </c>
    </row>
    <row r="3" spans="1:2">
      <c r="A3" s="4" t="s">
        <v>415</v>
      </c>
    </row>
    <row r="4" spans="1:2">
      <c r="A4" s="3" t="s">
        <v>416</v>
      </c>
    </row>
    <row r="5" spans="1:2">
      <c r="A5" s="4" t="s">
        <v>417</v>
      </c>
      <c r="B5" s="6" t="n">
        <v>42</v>
      </c>
    </row>
    <row r="6" spans="1:2">
      <c r="A6" s="4" t="s">
        <v>418</v>
      </c>
    </row>
    <row r="7" spans="1:2">
      <c r="A7" s="3" t="s">
        <v>416</v>
      </c>
    </row>
    <row r="8" spans="1:2">
      <c r="A8" s="4" t="s">
        <v>419</v>
      </c>
      <c r="B8"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1</v>
      </c>
      <c r="B1" s="2" t="s">
        <v>1</v>
      </c>
    </row>
    <row r="2" spans="1:3">
      <c r="B2" s="2" t="s">
        <v>422</v>
      </c>
      <c r="C2" s="2" t="s">
        <v>423</v>
      </c>
    </row>
    <row r="3" spans="1:3">
      <c r="A3" s="3" t="s">
        <v>424</v>
      </c>
    </row>
    <row r="4" spans="1:3">
      <c r="A4" s="4" t="s">
        <v>425</v>
      </c>
      <c r="B4" s="4" t="s">
        <v>426</v>
      </c>
    </row>
    <row r="5" spans="1:3">
      <c r="A5" s="4" t="s">
        <v>427</v>
      </c>
      <c r="B5" s="6" t="n">
        <v>0</v>
      </c>
    </row>
    <row r="6" spans="1:3">
      <c r="A6" s="4" t="s">
        <v>428</v>
      </c>
      <c r="B6" s="5" t="n">
        <v>1100000</v>
      </c>
      <c r="C6" s="6" t="n">
        <v>1400000</v>
      </c>
    </row>
    <row r="7" spans="1:3">
      <c r="A7" s="4" t="s">
        <v>108</v>
      </c>
      <c r="B7" s="5" t="n">
        <v>255234000</v>
      </c>
      <c r="C7" s="5" t="n">
        <v>98670000</v>
      </c>
    </row>
    <row r="8" spans="1:3">
      <c r="A8" s="4" t="s">
        <v>77</v>
      </c>
      <c r="B8" s="5" t="n">
        <v>6421000</v>
      </c>
      <c r="C8" s="6" t="n">
        <v>0</v>
      </c>
    </row>
    <row r="9" spans="1:3">
      <c r="A9" s="4" t="s">
        <v>88</v>
      </c>
      <c r="B9" s="5" t="n">
        <v>6556000</v>
      </c>
    </row>
    <row r="10" spans="1:3">
      <c r="A10" s="4" t="s">
        <v>429</v>
      </c>
    </row>
    <row r="11" spans="1:3">
      <c r="A11" s="3" t="s">
        <v>424</v>
      </c>
    </row>
    <row r="12" spans="1:3">
      <c r="A12" s="4" t="s">
        <v>77</v>
      </c>
      <c r="B12" s="5" t="n">
        <v>9900000</v>
      </c>
    </row>
    <row r="13" spans="1:3">
      <c r="A13" s="4" t="s">
        <v>88</v>
      </c>
      <c r="B13" s="6" t="n">
        <v>9900000</v>
      </c>
    </row>
    <row r="14" spans="1:3">
      <c r="A14" s="4" t="s">
        <v>430</v>
      </c>
    </row>
    <row r="15" spans="1:3">
      <c r="A15" s="3" t="s">
        <v>424</v>
      </c>
    </row>
    <row r="16" spans="1:3">
      <c r="A16" s="4" t="s">
        <v>431</v>
      </c>
      <c r="B16" s="5" t="n">
        <v>3</v>
      </c>
      <c r="C16" s="5" t="n">
        <v>3</v>
      </c>
    </row>
    <row r="17" spans="1:3">
      <c r="A17" s="4" t="s">
        <v>432</v>
      </c>
    </row>
    <row r="18" spans="1:3">
      <c r="A18" s="3" t="s">
        <v>424</v>
      </c>
    </row>
    <row r="19" spans="1:3">
      <c r="A19" s="4" t="s">
        <v>433</v>
      </c>
      <c r="B19" s="4" t="s">
        <v>434</v>
      </c>
      <c r="C19" s="4" t="s">
        <v>434</v>
      </c>
    </row>
    <row r="20" spans="1:3">
      <c r="A20" s="4" t="s">
        <v>435</v>
      </c>
    </row>
    <row r="21" spans="1:3">
      <c r="A21" s="3" t="s">
        <v>424</v>
      </c>
    </row>
    <row r="22" spans="1:3">
      <c r="A22" s="4" t="s">
        <v>433</v>
      </c>
      <c r="B22" s="4" t="s">
        <v>436</v>
      </c>
      <c r="C22" s="4" t="s">
        <v>437</v>
      </c>
    </row>
    <row r="23" spans="1:3">
      <c r="A23" s="4" t="s">
        <v>438</v>
      </c>
    </row>
    <row r="24" spans="1:3">
      <c r="A24" s="3" t="s">
        <v>424</v>
      </c>
    </row>
    <row r="25" spans="1:3">
      <c r="A25" s="4" t="s">
        <v>108</v>
      </c>
      <c r="B25" s="6" t="n">
        <v>3100000</v>
      </c>
      <c r="C25" s="6" t="n">
        <v>4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39</v>
      </c>
      <c r="B1" s="2" t="s">
        <v>2</v>
      </c>
    </row>
    <row r="2" spans="1:2">
      <c r="A2" s="4" t="s">
        <v>440</v>
      </c>
    </row>
    <row r="3" spans="1:2">
      <c r="A3" s="3" t="s">
        <v>424</v>
      </c>
    </row>
    <row r="4" spans="1:2">
      <c r="A4" s="4" t="s">
        <v>441</v>
      </c>
      <c r="B4" s="4" t="s">
        <v>442</v>
      </c>
    </row>
    <row r="5" spans="1:2">
      <c r="A5" s="4" t="s">
        <v>443</v>
      </c>
    </row>
    <row r="6" spans="1:2">
      <c r="A6" s="3" t="s">
        <v>424</v>
      </c>
    </row>
    <row r="7" spans="1:2">
      <c r="A7" s="4" t="s">
        <v>441</v>
      </c>
      <c r="B7" s="4" t="s">
        <v>444</v>
      </c>
    </row>
    <row r="8" spans="1:2">
      <c r="A8" s="4" t="s">
        <v>445</v>
      </c>
    </row>
    <row r="9" spans="1:2">
      <c r="A9" s="3" t="s">
        <v>424</v>
      </c>
    </row>
    <row r="10" spans="1:2">
      <c r="A10" s="4" t="s">
        <v>441</v>
      </c>
      <c r="B10" s="4" t="s">
        <v>4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447</v>
      </c>
      <c r="B1" s="2" t="s">
        <v>448</v>
      </c>
    </row>
    <row r="2" spans="1:2">
      <c r="B2" s="2" t="s">
        <v>449</v>
      </c>
    </row>
    <row r="3" spans="1:2">
      <c r="A3" s="3" t="s">
        <v>450</v>
      </c>
    </row>
    <row r="4" spans="1:2">
      <c r="A4" s="4" t="s">
        <v>451</v>
      </c>
      <c r="B4" s="8" t="n">
        <v>18.4</v>
      </c>
    </row>
    <row r="5" spans="1:2">
      <c r="A5" s="4" t="s">
        <v>452</v>
      </c>
      <c r="B5" s="8" t="n">
        <v>23.4</v>
      </c>
    </row>
    <row r="6" spans="1:2">
      <c r="A6" s="4" t="s">
        <v>453</v>
      </c>
    </row>
    <row r="7" spans="1:2">
      <c r="A7" s="3" t="s">
        <v>450</v>
      </c>
    </row>
    <row r="8" spans="1:2">
      <c r="A8" s="4" t="s">
        <v>187</v>
      </c>
      <c r="B8"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5</v>
      </c>
      <c r="B1" s="2" t="s">
        <v>448</v>
      </c>
      <c r="C1" s="2" t="s">
        <v>1</v>
      </c>
    </row>
    <row r="2" spans="1:4">
      <c r="B2" s="2" t="s">
        <v>456</v>
      </c>
      <c r="C2" s="2" t="s">
        <v>2</v>
      </c>
      <c r="D2" s="2" t="s">
        <v>67</v>
      </c>
    </row>
    <row r="3" spans="1:4">
      <c r="A3" s="3" t="s">
        <v>450</v>
      </c>
    </row>
    <row r="4" spans="1:4">
      <c r="A4" s="4" t="s">
        <v>457</v>
      </c>
      <c r="C4" s="6" t="n">
        <v>3826</v>
      </c>
      <c r="D4" s="6" t="n">
        <v>1262</v>
      </c>
    </row>
    <row r="5" spans="1:4">
      <c r="A5" s="4" t="s">
        <v>458</v>
      </c>
      <c r="C5" s="6" t="n">
        <v>0</v>
      </c>
      <c r="D5" s="6" t="n">
        <v>21749</v>
      </c>
    </row>
    <row r="6" spans="1:4">
      <c r="A6" s="4" t="s">
        <v>459</v>
      </c>
    </row>
    <row r="7" spans="1:4">
      <c r="A7" s="3" t="s">
        <v>450</v>
      </c>
    </row>
    <row r="8" spans="1:4">
      <c r="A8" s="4" t="s">
        <v>460</v>
      </c>
      <c r="B8" s="6" t="n">
        <v>18411</v>
      </c>
    </row>
    <row r="9" spans="1:4">
      <c r="A9" s="4" t="s">
        <v>461</v>
      </c>
      <c r="B9" s="5" t="n">
        <v>3338</v>
      </c>
    </row>
    <row r="10" spans="1:4">
      <c r="A10" s="4" t="s">
        <v>462</v>
      </c>
      <c r="B10" s="5" t="n">
        <v>21749</v>
      </c>
    </row>
    <row r="11" spans="1:4">
      <c r="A11" s="4" t="s">
        <v>201</v>
      </c>
      <c r="B11" s="5" t="n">
        <v>8589</v>
      </c>
    </row>
    <row r="12" spans="1:4">
      <c r="A12" s="4" t="s">
        <v>457</v>
      </c>
      <c r="B12" s="5" t="n">
        <v>12484</v>
      </c>
    </row>
    <row r="13" spans="1:4">
      <c r="A13" s="4" t="s">
        <v>79</v>
      </c>
      <c r="B13" s="5" t="n">
        <v>3642</v>
      </c>
    </row>
    <row r="14" spans="1:4">
      <c r="A14" s="4" t="s">
        <v>86</v>
      </c>
      <c r="B14" s="5" t="n">
        <v>-110</v>
      </c>
    </row>
    <row r="15" spans="1:4">
      <c r="A15" s="4" t="s">
        <v>90</v>
      </c>
      <c r="B15" s="5" t="n">
        <v>-2856</v>
      </c>
    </row>
    <row r="16" spans="1:4">
      <c r="A16" s="4" t="s">
        <v>458</v>
      </c>
      <c r="B16" s="6" t="n">
        <v>2174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3</v>
      </c>
      <c r="B1" s="2" t="s">
        <v>1</v>
      </c>
    </row>
    <row r="2" spans="1:3">
      <c r="B2" s="2" t="s">
        <v>2</v>
      </c>
      <c r="C2" s="2" t="s">
        <v>67</v>
      </c>
    </row>
    <row r="3" spans="1:3">
      <c r="A3" s="3" t="s">
        <v>464</v>
      </c>
    </row>
    <row r="4" spans="1:3">
      <c r="A4" s="4" t="s">
        <v>465</v>
      </c>
      <c r="B4" s="6" t="n">
        <v>129493</v>
      </c>
      <c r="C4" s="6" t="n">
        <v>117238</v>
      </c>
    </row>
    <row r="5" spans="1:3">
      <c r="A5" s="4" t="s">
        <v>466</v>
      </c>
      <c r="B5" s="5" t="n">
        <v>-92204</v>
      </c>
      <c r="C5" s="5" t="n">
        <v>-81904</v>
      </c>
    </row>
    <row r="6" spans="1:3">
      <c r="A6" s="4" t="s">
        <v>75</v>
      </c>
      <c r="B6" s="5" t="n">
        <v>37289</v>
      </c>
      <c r="C6" s="5" t="n">
        <v>35334</v>
      </c>
    </row>
    <row r="7" spans="1:3">
      <c r="A7" s="4" t="s">
        <v>467</v>
      </c>
    </row>
    <row r="8" spans="1:3">
      <c r="A8" s="3" t="s">
        <v>464</v>
      </c>
    </row>
    <row r="9" spans="1:3">
      <c r="A9" s="4" t="s">
        <v>465</v>
      </c>
      <c r="B9" s="6" t="n">
        <v>102003</v>
      </c>
      <c r="C9" s="5" t="n">
        <v>89962</v>
      </c>
    </row>
    <row r="10" spans="1:3">
      <c r="A10" s="4" t="s">
        <v>468</v>
      </c>
    </row>
    <row r="11" spans="1:3">
      <c r="A11" s="3" t="s">
        <v>464</v>
      </c>
    </row>
    <row r="12" spans="1:3">
      <c r="A12" s="4" t="s">
        <v>469</v>
      </c>
      <c r="B12" s="4" t="s">
        <v>446</v>
      </c>
    </row>
    <row r="13" spans="1:3">
      <c r="A13" s="4" t="s">
        <v>470</v>
      </c>
    </row>
    <row r="14" spans="1:3">
      <c r="A14" s="3" t="s">
        <v>464</v>
      </c>
    </row>
    <row r="15" spans="1:3">
      <c r="A15" s="4" t="s">
        <v>469</v>
      </c>
      <c r="B15" s="4" t="s">
        <v>471</v>
      </c>
    </row>
    <row r="16" spans="1:3">
      <c r="A16" s="4" t="s">
        <v>472</v>
      </c>
    </row>
    <row r="17" spans="1:3">
      <c r="A17" s="3" t="s">
        <v>464</v>
      </c>
    </row>
    <row r="18" spans="1:3">
      <c r="A18" s="4" t="s">
        <v>465</v>
      </c>
      <c r="B18" s="6" t="n">
        <v>18289</v>
      </c>
      <c r="C18" s="5" t="n">
        <v>18353</v>
      </c>
    </row>
    <row r="19" spans="1:3">
      <c r="A19" s="4" t="s">
        <v>473</v>
      </c>
    </row>
    <row r="20" spans="1:3">
      <c r="A20" s="3" t="s">
        <v>464</v>
      </c>
    </row>
    <row r="21" spans="1:3">
      <c r="A21" s="4" t="s">
        <v>469</v>
      </c>
      <c r="B21" s="4" t="s">
        <v>446</v>
      </c>
    </row>
    <row r="22" spans="1:3">
      <c r="A22" s="4" t="s">
        <v>474</v>
      </c>
    </row>
    <row r="23" spans="1:3">
      <c r="A23" s="3" t="s">
        <v>464</v>
      </c>
    </row>
    <row r="24" spans="1:3">
      <c r="A24" s="4" t="s">
        <v>469</v>
      </c>
      <c r="B24" s="4" t="s">
        <v>475</v>
      </c>
    </row>
    <row r="25" spans="1:3">
      <c r="A25" s="4" t="s">
        <v>476</v>
      </c>
    </row>
    <row r="26" spans="1:3">
      <c r="A26" s="3" t="s">
        <v>464</v>
      </c>
    </row>
    <row r="27" spans="1:3">
      <c r="A27" s="4" t="s">
        <v>465</v>
      </c>
      <c r="B27" s="6" t="n">
        <v>563</v>
      </c>
      <c r="C27" s="5" t="n">
        <v>461</v>
      </c>
    </row>
    <row r="28" spans="1:3">
      <c r="A28" s="4" t="s">
        <v>477</v>
      </c>
    </row>
    <row r="29" spans="1:3">
      <c r="A29" s="3" t="s">
        <v>464</v>
      </c>
    </row>
    <row r="30" spans="1:3">
      <c r="A30" s="4" t="s">
        <v>469</v>
      </c>
      <c r="B30" s="4" t="s">
        <v>444</v>
      </c>
    </row>
    <row r="31" spans="1:3">
      <c r="A31" s="4" t="s">
        <v>478</v>
      </c>
    </row>
    <row r="32" spans="1:3">
      <c r="A32" s="3" t="s">
        <v>464</v>
      </c>
    </row>
    <row r="33" spans="1:3">
      <c r="A33" s="4" t="s">
        <v>469</v>
      </c>
      <c r="B33" s="4" t="s">
        <v>475</v>
      </c>
    </row>
    <row r="34" spans="1:3">
      <c r="A34" s="4" t="s">
        <v>479</v>
      </c>
    </row>
    <row r="35" spans="1:3">
      <c r="A35" s="3" t="s">
        <v>464</v>
      </c>
    </row>
    <row r="36" spans="1:3">
      <c r="A36" s="4" t="s">
        <v>465</v>
      </c>
      <c r="B36" s="6" t="n">
        <v>2003</v>
      </c>
      <c r="C36" s="5" t="n">
        <v>1976</v>
      </c>
    </row>
    <row r="37" spans="1:3">
      <c r="A37" s="4" t="s">
        <v>480</v>
      </c>
    </row>
    <row r="38" spans="1:3">
      <c r="A38" s="3" t="s">
        <v>464</v>
      </c>
    </row>
    <row r="39" spans="1:3">
      <c r="A39" s="4" t="s">
        <v>469</v>
      </c>
      <c r="B39" s="4" t="s">
        <v>446</v>
      </c>
    </row>
    <row r="40" spans="1:3">
      <c r="A40" s="4" t="s">
        <v>481</v>
      </c>
    </row>
    <row r="41" spans="1:3">
      <c r="A41" s="3" t="s">
        <v>464</v>
      </c>
    </row>
    <row r="42" spans="1:3">
      <c r="A42" s="4" t="s">
        <v>469</v>
      </c>
      <c r="B42" s="4" t="s">
        <v>475</v>
      </c>
    </row>
    <row r="43" spans="1:3">
      <c r="A43" s="4" t="s">
        <v>482</v>
      </c>
    </row>
    <row r="44" spans="1:3">
      <c r="A44" s="3" t="s">
        <v>464</v>
      </c>
    </row>
    <row r="45" spans="1:3">
      <c r="A45" s="4" t="s">
        <v>465</v>
      </c>
      <c r="B45" s="6" t="n">
        <v>5651</v>
      </c>
      <c r="C45" s="5" t="n">
        <v>5584</v>
      </c>
    </row>
    <row r="46" spans="1:3">
      <c r="A46" s="4" t="s">
        <v>483</v>
      </c>
    </row>
    <row r="47" spans="1:3">
      <c r="A47" s="3" t="s">
        <v>464</v>
      </c>
    </row>
    <row r="48" spans="1:3">
      <c r="A48" s="4" t="s">
        <v>469</v>
      </c>
      <c r="B48" s="4" t="s">
        <v>446</v>
      </c>
    </row>
    <row r="49" spans="1:3">
      <c r="A49" s="4" t="s">
        <v>484</v>
      </c>
    </row>
    <row r="50" spans="1:3">
      <c r="A50" s="3" t="s">
        <v>464</v>
      </c>
    </row>
    <row r="51" spans="1:3">
      <c r="A51" s="4" t="s">
        <v>469</v>
      </c>
      <c r="B51" s="4" t="s">
        <v>475</v>
      </c>
    </row>
    <row r="52" spans="1:3">
      <c r="A52" s="4" t="s">
        <v>485</v>
      </c>
    </row>
    <row r="53" spans="1:3">
      <c r="A53" s="3" t="s">
        <v>464</v>
      </c>
    </row>
    <row r="54" spans="1:3">
      <c r="A54" s="4" t="s">
        <v>465</v>
      </c>
      <c r="B54" s="6" t="n">
        <v>984</v>
      </c>
      <c r="C54" s="6" t="n">
        <v>902</v>
      </c>
    </row>
    <row r="55" spans="1:3">
      <c r="A55" s="4" t="s">
        <v>486</v>
      </c>
    </row>
    <row r="56" spans="1:3">
      <c r="A56" s="3" t="s">
        <v>464</v>
      </c>
    </row>
    <row r="57" spans="1:3">
      <c r="A57" s="4" t="s">
        <v>469</v>
      </c>
      <c r="B57" s="4" t="s">
        <v>446</v>
      </c>
    </row>
    <row r="58" spans="1:3">
      <c r="A58" s="4" t="s">
        <v>487</v>
      </c>
    </row>
    <row r="59" spans="1:3">
      <c r="A59" s="3" t="s">
        <v>464</v>
      </c>
    </row>
    <row r="60" spans="1:3">
      <c r="A60" s="4" t="s">
        <v>469</v>
      </c>
      <c r="B60"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7</v>
      </c>
    </row>
    <row r="3" spans="1:3">
      <c r="A3" s="3" t="s">
        <v>464</v>
      </c>
    </row>
    <row r="4" spans="1:3">
      <c r="A4" s="4" t="s">
        <v>489</v>
      </c>
      <c r="B4" s="8" t="n">
        <v>11.3</v>
      </c>
      <c r="C4" s="8" t="n">
        <v>11.4</v>
      </c>
    </row>
    <row r="5" spans="1:3">
      <c r="A5" s="4" t="s">
        <v>490</v>
      </c>
    </row>
    <row r="6" spans="1:3">
      <c r="A6" s="3" t="s">
        <v>464</v>
      </c>
    </row>
    <row r="7" spans="1:3">
      <c r="A7" s="4" t="s">
        <v>491</v>
      </c>
      <c r="B7" s="8" t="n">
        <v>0.3</v>
      </c>
      <c r="C7" s="8"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7</v>
      </c>
    </row>
    <row r="3" spans="1:3">
      <c r="A3" s="3" t="s">
        <v>236</v>
      </c>
    </row>
    <row r="4" spans="1:3">
      <c r="A4" s="4" t="s">
        <v>493</v>
      </c>
      <c r="B4" s="6" t="n">
        <v>4733</v>
      </c>
      <c r="C4" s="6" t="n">
        <v>5829</v>
      </c>
    </row>
    <row r="5" spans="1:3">
      <c r="A5" s="4" t="s">
        <v>494</v>
      </c>
      <c r="B5" s="5" t="n">
        <v>-2014</v>
      </c>
      <c r="C5" s="5" t="n">
        <v>-1096</v>
      </c>
    </row>
    <row r="6" spans="1:3">
      <c r="A6" s="4" t="s">
        <v>495</v>
      </c>
      <c r="B6" s="6" t="n">
        <v>2719</v>
      </c>
      <c r="C6" s="6" t="n">
        <v>47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67</v>
      </c>
      <c r="D2" s="2" t="s">
        <v>186</v>
      </c>
    </row>
    <row r="3" spans="1:4">
      <c r="A3" s="4" t="s">
        <v>187</v>
      </c>
      <c r="B3" s="4" t="s">
        <v>188</v>
      </c>
      <c r="C3" s="4" t="s">
        <v>188</v>
      </c>
      <c r="D3" s="4" t="s">
        <v>188</v>
      </c>
    </row>
    <row r="4" spans="1:4">
      <c r="A4" s="4" t="s">
        <v>189</v>
      </c>
      <c r="B4" s="4" t="s">
        <v>190</v>
      </c>
      <c r="C4" s="4" t="s">
        <v>1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7</v>
      </c>
    </row>
    <row r="2" spans="1:3">
      <c r="A2" s="3" t="s">
        <v>236</v>
      </c>
    </row>
    <row r="3" spans="1:3">
      <c r="A3" s="4" t="s">
        <v>497</v>
      </c>
      <c r="B3" s="8" t="n">
        <v>16.6</v>
      </c>
      <c r="C3" s="8" t="n">
        <v>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8</v>
      </c>
      <c r="B1" s="2" t="s">
        <v>1</v>
      </c>
    </row>
    <row r="2" spans="1:3">
      <c r="B2" s="2" t="s">
        <v>2</v>
      </c>
      <c r="C2" s="2" t="s">
        <v>67</v>
      </c>
    </row>
    <row r="3" spans="1:3">
      <c r="A3" s="3" t="s">
        <v>239</v>
      </c>
    </row>
    <row r="4" spans="1:3">
      <c r="A4" s="4" t="s">
        <v>493</v>
      </c>
      <c r="B4" s="6" t="n">
        <v>1687</v>
      </c>
      <c r="C4" s="6" t="n">
        <v>1832</v>
      </c>
    </row>
    <row r="5" spans="1:3">
      <c r="A5" s="4" t="s">
        <v>136</v>
      </c>
      <c r="B5" s="5" t="n">
        <v>79</v>
      </c>
      <c r="C5" s="5" t="n">
        <v>-145</v>
      </c>
    </row>
    <row r="6" spans="1:3">
      <c r="A6" s="4" t="s">
        <v>495</v>
      </c>
      <c r="B6" s="6" t="n">
        <v>1766</v>
      </c>
      <c r="C6" s="6" t="n">
        <v>16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9</v>
      </c>
      <c r="B1" s="2" t="s">
        <v>1</v>
      </c>
    </row>
    <row r="2" spans="1:3">
      <c r="B2" s="2" t="s">
        <v>2</v>
      </c>
      <c r="C2" s="2" t="s">
        <v>67</v>
      </c>
    </row>
    <row r="3" spans="1:3">
      <c r="A3" s="3" t="s">
        <v>500</v>
      </c>
    </row>
    <row r="4" spans="1:3">
      <c r="A4" s="4" t="s">
        <v>501</v>
      </c>
      <c r="B4" s="6" t="n">
        <v>0</v>
      </c>
    </row>
    <row r="5" spans="1:3">
      <c r="A5" s="4" t="s">
        <v>502</v>
      </c>
      <c r="B5" s="5" t="n">
        <v>300000</v>
      </c>
      <c r="C5" s="6" t="n">
        <v>200000</v>
      </c>
    </row>
    <row r="6" spans="1:3">
      <c r="A6" s="4" t="s">
        <v>503</v>
      </c>
      <c r="B6" s="5" t="n">
        <v>300000</v>
      </c>
    </row>
    <row r="7" spans="1:3">
      <c r="A7" s="4" t="s">
        <v>504</v>
      </c>
      <c r="B7" s="5" t="n">
        <v>400000</v>
      </c>
    </row>
    <row r="8" spans="1:3">
      <c r="A8" s="4" t="s">
        <v>505</v>
      </c>
      <c r="B8" s="5" t="n">
        <v>300000</v>
      </c>
    </row>
    <row r="9" spans="1:3">
      <c r="A9" s="4" t="s">
        <v>506</v>
      </c>
      <c r="B9" s="5" t="n">
        <v>400000</v>
      </c>
    </row>
    <row r="10" spans="1:3">
      <c r="A10" s="4" t="s">
        <v>507</v>
      </c>
      <c r="B10" s="5" t="n">
        <v>300000</v>
      </c>
    </row>
    <row r="11" spans="1:3">
      <c r="A11" s="4" t="s">
        <v>508</v>
      </c>
      <c r="B11" s="6" t="n">
        <v>2100000</v>
      </c>
    </row>
    <row r="12" spans="1:3">
      <c r="A12" s="4" t="s">
        <v>509</v>
      </c>
    </row>
    <row r="13" spans="1:3">
      <c r="A13" s="3" t="s">
        <v>500</v>
      </c>
    </row>
    <row r="14" spans="1:3">
      <c r="A14" s="4" t="s">
        <v>510</v>
      </c>
      <c r="B14" s="4" t="s">
        <v>511</v>
      </c>
    </row>
    <row r="15" spans="1:3">
      <c r="A15" s="4" t="s">
        <v>512</v>
      </c>
    </row>
    <row r="16" spans="1:3">
      <c r="A16" s="3" t="s">
        <v>500</v>
      </c>
    </row>
    <row r="17" spans="1:3">
      <c r="A17" s="4" t="s">
        <v>510</v>
      </c>
      <c r="B17" s="4" t="s">
        <v>5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7</v>
      </c>
    </row>
    <row r="2" spans="1:3">
      <c r="A2" s="3" t="s">
        <v>500</v>
      </c>
    </row>
    <row r="3" spans="1:3">
      <c r="A3" s="4" t="s">
        <v>515</v>
      </c>
      <c r="B3" s="6" t="n">
        <v>5021</v>
      </c>
      <c r="C3" s="6" t="n">
        <v>4998</v>
      </c>
    </row>
    <row r="4" spans="1:3">
      <c r="A4" s="4" t="s">
        <v>516</v>
      </c>
      <c r="B4" s="5" t="n">
        <v>-1270</v>
      </c>
      <c r="C4" s="5" t="n">
        <v>-932</v>
      </c>
    </row>
    <row r="5" spans="1:3">
      <c r="A5" s="4" t="s">
        <v>517</v>
      </c>
      <c r="B5" s="5" t="n">
        <v>3751</v>
      </c>
      <c r="C5" s="5" t="n">
        <v>4066</v>
      </c>
    </row>
    <row r="6" spans="1:3">
      <c r="A6" s="4" t="s">
        <v>518</v>
      </c>
    </row>
    <row r="7" spans="1:3">
      <c r="A7" s="3" t="s">
        <v>500</v>
      </c>
    </row>
    <row r="8" spans="1:3">
      <c r="A8" s="4" t="s">
        <v>515</v>
      </c>
      <c r="B8" s="5" t="n">
        <v>1379</v>
      </c>
      <c r="C8" s="5" t="n">
        <v>1356</v>
      </c>
    </row>
    <row r="9" spans="1:3">
      <c r="A9" s="4" t="s">
        <v>516</v>
      </c>
      <c r="B9" s="5" t="n">
        <v>-926</v>
      </c>
      <c r="C9" s="5" t="n">
        <v>-831</v>
      </c>
    </row>
    <row r="10" spans="1:3">
      <c r="A10" s="4" t="s">
        <v>517</v>
      </c>
      <c r="B10" s="5" t="n">
        <v>453</v>
      </c>
      <c r="C10" s="5" t="n">
        <v>525</v>
      </c>
    </row>
    <row r="11" spans="1:3">
      <c r="A11" s="4" t="s">
        <v>519</v>
      </c>
    </row>
    <row r="12" spans="1:3">
      <c r="A12" s="3" t="s">
        <v>500</v>
      </c>
    </row>
    <row r="13" spans="1:3">
      <c r="A13" s="4" t="s">
        <v>515</v>
      </c>
      <c r="B13" s="5" t="n">
        <v>3642</v>
      </c>
      <c r="C13" s="5" t="n">
        <v>3642</v>
      </c>
    </row>
    <row r="14" spans="1:3">
      <c r="A14" s="4" t="s">
        <v>516</v>
      </c>
      <c r="B14" s="5" t="n">
        <v>-344</v>
      </c>
      <c r="C14" s="5" t="n">
        <v>-101</v>
      </c>
    </row>
    <row r="15" spans="1:3">
      <c r="A15" s="4" t="s">
        <v>517</v>
      </c>
      <c r="B15" s="6" t="n">
        <v>3298</v>
      </c>
      <c r="C15" s="6" t="n">
        <v>354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7</v>
      </c>
    </row>
    <row r="3" spans="1:3">
      <c r="A3" s="3" t="s">
        <v>242</v>
      </c>
    </row>
    <row r="4" spans="1:3">
      <c r="A4" s="4" t="s">
        <v>493</v>
      </c>
      <c r="B4" s="6" t="n">
        <v>13198</v>
      </c>
      <c r="C4" s="6" t="n">
        <v>19089</v>
      </c>
    </row>
    <row r="5" spans="1:3">
      <c r="A5" s="4" t="s">
        <v>521</v>
      </c>
      <c r="C5" s="5" t="n">
        <v>-2748</v>
      </c>
    </row>
    <row r="6" spans="1:3">
      <c r="A6" s="4" t="s">
        <v>194</v>
      </c>
      <c r="B6" s="5" t="n">
        <v>-1094</v>
      </c>
      <c r="C6" s="5" t="n">
        <v>-1443</v>
      </c>
    </row>
    <row r="7" spans="1:3">
      <c r="A7" s="4" t="s">
        <v>522</v>
      </c>
      <c r="C7" s="5" t="n">
        <v>-1700</v>
      </c>
    </row>
    <row r="8" spans="1:3">
      <c r="A8" s="4" t="s">
        <v>495</v>
      </c>
      <c r="B8" s="6" t="n">
        <v>12104</v>
      </c>
      <c r="C8" s="6" t="n">
        <v>131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7</v>
      </c>
    </row>
    <row r="2" spans="1:3">
      <c r="A2" s="3" t="s">
        <v>242</v>
      </c>
    </row>
    <row r="3" spans="1:3">
      <c r="A3" s="4" t="s">
        <v>524</v>
      </c>
      <c r="B3" s="6" t="n">
        <v>53</v>
      </c>
      <c r="C3" s="6" t="n">
        <v>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5</v>
      </c>
      <c r="B1" s="2" t="s">
        <v>2</v>
      </c>
      <c r="C1" s="2" t="s">
        <v>67</v>
      </c>
    </row>
    <row r="2" spans="1:3">
      <c r="A2" s="3" t="s">
        <v>526</v>
      </c>
    </row>
    <row r="3" spans="1:3">
      <c r="A3" s="4" t="s">
        <v>527</v>
      </c>
      <c r="B3" s="6" t="n">
        <v>9974</v>
      </c>
    </row>
    <row r="4" spans="1:3">
      <c r="A4" s="4" t="s">
        <v>528</v>
      </c>
      <c r="B4" s="5" t="n">
        <v>350</v>
      </c>
      <c r="C4" s="6" t="n">
        <v>1234</v>
      </c>
    </row>
    <row r="5" spans="1:3">
      <c r="A5" s="4" t="s">
        <v>529</v>
      </c>
      <c r="B5" s="5" t="n">
        <v>119546</v>
      </c>
      <c r="C5" s="5" t="n">
        <v>91042</v>
      </c>
    </row>
    <row r="6" spans="1:3">
      <c r="A6" s="4" t="s">
        <v>89</v>
      </c>
      <c r="B6" s="5" t="n">
        <v>-112401</v>
      </c>
      <c r="C6" s="5" t="n">
        <v>-7837</v>
      </c>
    </row>
    <row r="7" spans="1:3">
      <c r="A7" s="4" t="s">
        <v>530</v>
      </c>
      <c r="B7" s="5" t="n">
        <v>7145</v>
      </c>
      <c r="C7" s="5" t="n">
        <v>83205</v>
      </c>
    </row>
    <row r="8" spans="1:3">
      <c r="A8" s="4" t="s">
        <v>531</v>
      </c>
    </row>
    <row r="9" spans="1:3">
      <c r="A9" s="3" t="s">
        <v>526</v>
      </c>
    </row>
    <row r="10" spans="1:3">
      <c r="A10" s="4" t="s">
        <v>532</v>
      </c>
      <c r="B10" s="5" t="n">
        <v>35000</v>
      </c>
      <c r="C10" s="5" t="n">
        <v>12334</v>
      </c>
    </row>
    <row r="11" spans="1:3">
      <c r="A11" s="4" t="s">
        <v>533</v>
      </c>
      <c r="B11" s="5" t="n">
        <v>-205</v>
      </c>
      <c r="C11" s="5" t="n">
        <v>-125</v>
      </c>
    </row>
    <row r="12" spans="1:3">
      <c r="A12" s="4" t="s">
        <v>534</v>
      </c>
      <c r="B12" s="5" t="n">
        <v>34795</v>
      </c>
      <c r="C12" s="5" t="n">
        <v>12209</v>
      </c>
    </row>
    <row r="13" spans="1:3">
      <c r="A13" s="4" t="s">
        <v>418</v>
      </c>
    </row>
    <row r="14" spans="1:3">
      <c r="A14" s="3" t="s">
        <v>526</v>
      </c>
    </row>
    <row r="15" spans="1:3">
      <c r="A15" s="4" t="s">
        <v>532</v>
      </c>
      <c r="B15" s="5" t="n">
        <v>29000</v>
      </c>
      <c r="C15" s="5" t="n">
        <v>29000</v>
      </c>
    </row>
    <row r="16" spans="1:3">
      <c r="A16" s="4" t="s">
        <v>533</v>
      </c>
      <c r="B16" s="5" t="n">
        <v>-1232</v>
      </c>
      <c r="C16" s="5" t="n">
        <v>-2448</v>
      </c>
    </row>
    <row r="17" spans="1:3">
      <c r="A17" s="4" t="s">
        <v>534</v>
      </c>
      <c r="B17" s="5" t="n">
        <v>27768</v>
      </c>
      <c r="C17" s="5" t="n">
        <v>26552</v>
      </c>
    </row>
    <row r="18" spans="1:3">
      <c r="A18" s="4" t="s">
        <v>142</v>
      </c>
    </row>
    <row r="19" spans="1:3">
      <c r="A19" s="3" t="s">
        <v>526</v>
      </c>
    </row>
    <row r="20" spans="1:3">
      <c r="A20" s="4" t="s">
        <v>532</v>
      </c>
      <c r="B20" s="5" t="n">
        <v>60000</v>
      </c>
      <c r="C20" s="5" t="n">
        <v>60000</v>
      </c>
    </row>
    <row r="21" spans="1:3">
      <c r="A21" s="4" t="s">
        <v>533</v>
      </c>
      <c r="B21" s="5" t="n">
        <v>-300</v>
      </c>
    </row>
    <row r="22" spans="1:3">
      <c r="A22" s="4" t="s">
        <v>535</v>
      </c>
      <c r="B22" s="5" t="n">
        <v>-13341</v>
      </c>
      <c r="C22" s="5" t="n">
        <v>-15906</v>
      </c>
    </row>
    <row r="23" spans="1:3">
      <c r="A23" s="4" t="s">
        <v>534</v>
      </c>
      <c r="B23" s="6" t="n">
        <v>46659</v>
      </c>
      <c r="C23" s="5" t="n">
        <v>44094</v>
      </c>
    </row>
    <row r="24" spans="1:3">
      <c r="A24" s="4" t="s">
        <v>536</v>
      </c>
    </row>
    <row r="25" spans="1:3">
      <c r="A25" s="3" t="s">
        <v>526</v>
      </c>
    </row>
    <row r="26" spans="1:3">
      <c r="A26" s="4" t="s">
        <v>532</v>
      </c>
      <c r="C26" s="5" t="n">
        <v>6957</v>
      </c>
    </row>
    <row r="27" spans="1:3">
      <c r="A27" s="4" t="s">
        <v>533</v>
      </c>
      <c r="C27" s="5" t="n">
        <v>-4</v>
      </c>
    </row>
    <row r="28" spans="1:3">
      <c r="A28" s="4" t="s">
        <v>534</v>
      </c>
      <c r="C28" s="6" t="n">
        <v>69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537</v>
      </c>
      <c r="B1" s="2" t="s">
        <v>1</v>
      </c>
    </row>
    <row r="2" spans="1:5">
      <c r="B2" s="2" t="s">
        <v>2</v>
      </c>
      <c r="C2" s="2" t="s">
        <v>67</v>
      </c>
      <c r="D2" s="2" t="s">
        <v>186</v>
      </c>
      <c r="E2" s="2" t="s">
        <v>538</v>
      </c>
    </row>
    <row r="3" spans="1:5">
      <c r="A3" s="4" t="s">
        <v>142</v>
      </c>
    </row>
    <row r="4" spans="1:5">
      <c r="A4" s="3" t="s">
        <v>526</v>
      </c>
    </row>
    <row r="5" spans="1:5">
      <c r="A5" s="4" t="s">
        <v>187</v>
      </c>
      <c r="B5" s="4" t="s">
        <v>188</v>
      </c>
      <c r="C5" s="4" t="s">
        <v>188</v>
      </c>
      <c r="D5" s="4" t="s">
        <v>188</v>
      </c>
    </row>
    <row r="6" spans="1:5">
      <c r="A6" s="4" t="s">
        <v>189</v>
      </c>
      <c r="B6" s="4" t="s">
        <v>190</v>
      </c>
      <c r="C6" s="4" t="s">
        <v>190</v>
      </c>
    </row>
    <row r="7" spans="1:5">
      <c r="A7" s="4" t="s">
        <v>536</v>
      </c>
    </row>
    <row r="8" spans="1:5">
      <c r="A8" s="3" t="s">
        <v>526</v>
      </c>
    </row>
    <row r="9" spans="1:5">
      <c r="A9" s="4" t="s">
        <v>187</v>
      </c>
      <c r="B9" s="4" t="s">
        <v>434</v>
      </c>
      <c r="C9" s="4" t="s">
        <v>434</v>
      </c>
      <c r="E9" s="4" t="s">
        <v>434</v>
      </c>
    </row>
    <row r="10" spans="1:5">
      <c r="A10" s="4" t="s">
        <v>189</v>
      </c>
      <c r="B10" s="4" t="s">
        <v>13</v>
      </c>
      <c r="C10" s="4" t="s">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7"/>
    <col customWidth="1" max="5" min="5" width="80"/>
    <col customWidth="1" max="6" min="6" width="27"/>
    <col customWidth="1" max="7" min="7" width="14"/>
  </cols>
  <sheetData>
    <row r="1" spans="1:7">
      <c r="A1" s="1" t="s">
        <v>539</v>
      </c>
      <c r="B1" s="2" t="s">
        <v>538</v>
      </c>
      <c r="C1" s="2" t="s">
        <v>540</v>
      </c>
      <c r="D1" s="2" t="s">
        <v>541</v>
      </c>
      <c r="E1" s="2" t="s">
        <v>542</v>
      </c>
      <c r="F1" s="2" t="s">
        <v>543</v>
      </c>
      <c r="G1" s="2" t="s">
        <v>186</v>
      </c>
    </row>
    <row r="2" spans="1:7">
      <c r="A2" s="3" t="s">
        <v>526</v>
      </c>
    </row>
    <row r="3" spans="1:7">
      <c r="A3" s="4" t="s">
        <v>544</v>
      </c>
      <c r="F3" s="5" t="n">
        <v>41</v>
      </c>
    </row>
    <row r="4" spans="1:7">
      <c r="A4" s="4" t="s">
        <v>545</v>
      </c>
      <c r="E4" s="6" t="n">
        <v>-6976000</v>
      </c>
      <c r="F4" s="6" t="n">
        <v>53000</v>
      </c>
    </row>
    <row r="5" spans="1:7">
      <c r="A5" s="4" t="s">
        <v>546</v>
      </c>
      <c r="E5" s="5" t="n">
        <v>3826000</v>
      </c>
      <c r="F5" s="5" t="n">
        <v>1262000</v>
      </c>
    </row>
    <row r="6" spans="1:7">
      <c r="A6" s="3" t="s">
        <v>547</v>
      </c>
    </row>
    <row r="7" spans="1:7">
      <c r="A7" s="4" t="s">
        <v>548</v>
      </c>
      <c r="E7" s="5" t="n">
        <v>3200000</v>
      </c>
    </row>
    <row r="8" spans="1:7">
      <c r="A8" s="4" t="s">
        <v>549</v>
      </c>
      <c r="E8" s="5" t="n">
        <v>65800000</v>
      </c>
    </row>
    <row r="9" spans="1:7">
      <c r="A9" s="4" t="s">
        <v>550</v>
      </c>
      <c r="E9" s="5" t="n">
        <v>3500000</v>
      </c>
    </row>
    <row r="10" spans="1:7">
      <c r="A10" s="4" t="s">
        <v>190</v>
      </c>
      <c r="E10" s="5" t="n">
        <v>47000000</v>
      </c>
    </row>
    <row r="11" spans="1:7">
      <c r="A11" s="4" t="s">
        <v>551</v>
      </c>
      <c r="E11" s="5" t="n">
        <v>0</v>
      </c>
    </row>
    <row r="12" spans="1:7">
      <c r="A12" s="4" t="s">
        <v>531</v>
      </c>
    </row>
    <row r="13" spans="1:7">
      <c r="A13" s="3" t="s">
        <v>526</v>
      </c>
    </row>
    <row r="14" spans="1:7">
      <c r="A14" s="4" t="s">
        <v>552</v>
      </c>
      <c r="E14" s="6" t="n">
        <v>35000000</v>
      </c>
      <c r="F14" s="5" t="n">
        <v>12334000</v>
      </c>
    </row>
    <row r="15" spans="1:7">
      <c r="A15" s="4" t="s">
        <v>419</v>
      </c>
      <c r="E15" s="4" t="s">
        <v>553</v>
      </c>
    </row>
    <row r="16" spans="1:7">
      <c r="A16" s="4" t="s">
        <v>554</v>
      </c>
      <c r="E16" s="6" t="n">
        <v>40000000</v>
      </c>
    </row>
    <row r="17" spans="1:7">
      <c r="A17" s="4" t="s">
        <v>555</v>
      </c>
      <c r="E17" s="5" t="n">
        <v>200000</v>
      </c>
    </row>
    <row r="18" spans="1:7">
      <c r="A18" s="4" t="s">
        <v>556</v>
      </c>
      <c r="E18" s="6" t="n">
        <v>205000</v>
      </c>
      <c r="F18" s="5" t="n">
        <v>125000</v>
      </c>
    </row>
    <row r="19" spans="1:7">
      <c r="A19" s="4" t="s">
        <v>557</v>
      </c>
    </row>
    <row r="20" spans="1:7">
      <c r="A20" s="3" t="s">
        <v>526</v>
      </c>
    </row>
    <row r="21" spans="1:7">
      <c r="A21" s="4" t="s">
        <v>187</v>
      </c>
      <c r="E21" s="4" t="s">
        <v>558</v>
      </c>
    </row>
    <row r="22" spans="1:7">
      <c r="A22" s="4" t="s">
        <v>559</v>
      </c>
    </row>
    <row r="23" spans="1:7">
      <c r="A23" s="3" t="s">
        <v>526</v>
      </c>
    </row>
    <row r="24" spans="1:7">
      <c r="A24" s="4" t="s">
        <v>187</v>
      </c>
      <c r="E24" s="4" t="s">
        <v>560</v>
      </c>
    </row>
    <row r="25" spans="1:7">
      <c r="A25" s="4" t="s">
        <v>561</v>
      </c>
    </row>
    <row r="26" spans="1:7">
      <c r="A26" s="3" t="s">
        <v>526</v>
      </c>
    </row>
    <row r="27" spans="1:7">
      <c r="A27" s="4" t="s">
        <v>562</v>
      </c>
      <c r="E27" s="6" t="n">
        <v>5000000</v>
      </c>
    </row>
    <row r="28" spans="1:7">
      <c r="A28" s="4" t="s">
        <v>563</v>
      </c>
    </row>
    <row r="29" spans="1:7">
      <c r="A29" s="3" t="s">
        <v>526</v>
      </c>
    </row>
    <row r="30" spans="1:7">
      <c r="A30" s="4" t="s">
        <v>562</v>
      </c>
      <c r="E30" s="5" t="n">
        <v>5000000</v>
      </c>
    </row>
    <row r="31" spans="1:7">
      <c r="A31" s="4" t="s">
        <v>418</v>
      </c>
    </row>
    <row r="32" spans="1:7">
      <c r="A32" s="3" t="s">
        <v>526</v>
      </c>
    </row>
    <row r="33" spans="1:7">
      <c r="A33" s="4" t="s">
        <v>552</v>
      </c>
      <c r="E33" s="6" t="n">
        <v>29000000</v>
      </c>
      <c r="F33" s="5" t="n">
        <v>29000000</v>
      </c>
    </row>
    <row r="34" spans="1:7">
      <c r="A34" s="4" t="s">
        <v>419</v>
      </c>
      <c r="E34" s="4" t="s">
        <v>420</v>
      </c>
    </row>
    <row r="35" spans="1:7">
      <c r="A35" s="4" t="s">
        <v>554</v>
      </c>
      <c r="E35" s="6" t="n">
        <v>30000000</v>
      </c>
    </row>
    <row r="36" spans="1:7">
      <c r="A36" s="4" t="s">
        <v>187</v>
      </c>
      <c r="E36" s="4" t="s">
        <v>564</v>
      </c>
    </row>
    <row r="37" spans="1:7">
      <c r="A37" s="4" t="s">
        <v>565</v>
      </c>
      <c r="E37" s="6" t="n">
        <v>30000000</v>
      </c>
    </row>
    <row r="38" spans="1:7">
      <c r="A38" s="4" t="s">
        <v>556</v>
      </c>
      <c r="E38" s="5" t="n">
        <v>1232000</v>
      </c>
      <c r="F38" s="5" t="n">
        <v>2448000</v>
      </c>
    </row>
    <row r="39" spans="1:7">
      <c r="A39" s="4" t="s">
        <v>566</v>
      </c>
    </row>
    <row r="40" spans="1:7">
      <c r="A40" s="3" t="s">
        <v>526</v>
      </c>
    </row>
    <row r="41" spans="1:7">
      <c r="A41" s="4" t="s">
        <v>552</v>
      </c>
      <c r="E41" s="6" t="n">
        <v>60000000</v>
      </c>
      <c r="F41" s="6" t="n">
        <v>60000000</v>
      </c>
    </row>
    <row r="42" spans="1:7">
      <c r="A42" s="4" t="s">
        <v>419</v>
      </c>
      <c r="E42" s="4" t="s">
        <v>567</v>
      </c>
    </row>
    <row r="43" spans="1:7">
      <c r="A43" s="4" t="s">
        <v>187</v>
      </c>
      <c r="E43" s="4" t="s">
        <v>188</v>
      </c>
      <c r="F43" s="4" t="s">
        <v>188</v>
      </c>
      <c r="G43" s="4" t="s">
        <v>188</v>
      </c>
    </row>
    <row r="44" spans="1:7">
      <c r="A44" s="4" t="s">
        <v>568</v>
      </c>
      <c r="E44" s="4" t="s">
        <v>569</v>
      </c>
    </row>
    <row r="45" spans="1:7">
      <c r="A45" s="4" t="s">
        <v>570</v>
      </c>
      <c r="E45" s="4" t="s">
        <v>571</v>
      </c>
    </row>
    <row r="46" spans="1:7">
      <c r="A46" s="4" t="s">
        <v>556</v>
      </c>
      <c r="E46" s="6" t="n">
        <v>300000</v>
      </c>
    </row>
    <row r="47" spans="1:7">
      <c r="A47" s="4" t="s">
        <v>572</v>
      </c>
      <c r="E47" s="5" t="n">
        <v>6200000</v>
      </c>
      <c r="F47" s="6" t="n">
        <v>1600000</v>
      </c>
    </row>
    <row r="48" spans="1:7">
      <c r="A48" s="4" t="s">
        <v>573</v>
      </c>
      <c r="E48" s="6" t="n">
        <v>2600000</v>
      </c>
      <c r="F48" s="5" t="n">
        <v>1000000</v>
      </c>
    </row>
    <row r="49" spans="1:7">
      <c r="A49" s="4" t="s">
        <v>574</v>
      </c>
      <c r="E49" s="5" t="n">
        <v>30</v>
      </c>
    </row>
    <row r="50" spans="1:7">
      <c r="A50" s="4" t="s">
        <v>575</v>
      </c>
      <c r="E50" s="4" t="s">
        <v>576</v>
      </c>
    </row>
    <row r="51" spans="1:7">
      <c r="A51" s="4" t="s">
        <v>577</v>
      </c>
      <c r="E51" s="6" t="n">
        <v>1000</v>
      </c>
    </row>
    <row r="52" spans="1:7">
      <c r="A52" s="4" t="s">
        <v>578</v>
      </c>
      <c r="E52" s="6" t="n">
        <v>1000</v>
      </c>
    </row>
    <row r="53" spans="1:7">
      <c r="A53" s="4" t="s">
        <v>579</v>
      </c>
      <c r="E53" s="4" t="s">
        <v>576</v>
      </c>
    </row>
    <row r="54" spans="1:7">
      <c r="A54" s="4" t="s">
        <v>580</v>
      </c>
      <c r="E54" s="4" t="s">
        <v>576</v>
      </c>
    </row>
    <row r="55" spans="1:7">
      <c r="A55" s="4" t="s">
        <v>581</v>
      </c>
    </row>
    <row r="56" spans="1:7">
      <c r="A56" s="3" t="s">
        <v>526</v>
      </c>
    </row>
    <row r="57" spans="1:7">
      <c r="A57" s="4" t="s">
        <v>582</v>
      </c>
      <c r="E57" s="9" t="n">
        <v>1.5</v>
      </c>
    </row>
    <row r="58" spans="1:7">
      <c r="A58" s="4" t="s">
        <v>583</v>
      </c>
      <c r="E58" s="4" t="s">
        <v>584</v>
      </c>
    </row>
    <row r="59" spans="1:7">
      <c r="A59" s="4" t="s">
        <v>585</v>
      </c>
    </row>
    <row r="60" spans="1:7">
      <c r="A60" s="3" t="s">
        <v>526</v>
      </c>
    </row>
    <row r="61" spans="1:7">
      <c r="A61" s="4" t="s">
        <v>586</v>
      </c>
      <c r="E61" s="5" t="n">
        <v>20</v>
      </c>
    </row>
    <row r="62" spans="1:7">
      <c r="A62" s="4" t="s">
        <v>587</v>
      </c>
    </row>
    <row r="63" spans="1:7">
      <c r="A63" s="3" t="s">
        <v>526</v>
      </c>
    </row>
    <row r="64" spans="1:7">
      <c r="A64" s="4" t="s">
        <v>588</v>
      </c>
      <c r="E64" s="6" t="n">
        <v>15400000</v>
      </c>
    </row>
    <row r="65" spans="1:7">
      <c r="A65" s="4" t="s">
        <v>589</v>
      </c>
    </row>
    <row r="66" spans="1:7">
      <c r="A66" s="3" t="s">
        <v>526</v>
      </c>
    </row>
    <row r="67" spans="1:7">
      <c r="A67" s="4" t="s">
        <v>590</v>
      </c>
      <c r="E67" s="10" t="n">
        <v>0.0001</v>
      </c>
    </row>
    <row r="68" spans="1:7">
      <c r="A68" s="4" t="s">
        <v>582</v>
      </c>
      <c r="E68" s="11" t="n">
        <v>173.91304</v>
      </c>
    </row>
    <row r="69" spans="1:7">
      <c r="A69" s="4" t="s">
        <v>591</v>
      </c>
      <c r="E69" s="6" t="n">
        <v>1000</v>
      </c>
    </row>
    <row r="70" spans="1:7">
      <c r="A70" s="4" t="s">
        <v>592</v>
      </c>
      <c r="E70" s="7" t="n">
        <v>5.75</v>
      </c>
    </row>
    <row r="71" spans="1:7">
      <c r="A71" s="4" t="s">
        <v>593</v>
      </c>
      <c r="E71" s="4" t="s">
        <v>594</v>
      </c>
    </row>
    <row r="72" spans="1:7">
      <c r="A72" s="4" t="s">
        <v>595</v>
      </c>
    </row>
    <row r="73" spans="1:7">
      <c r="A73" s="3" t="s">
        <v>526</v>
      </c>
    </row>
    <row r="74" spans="1:7">
      <c r="A74" s="4" t="s">
        <v>419</v>
      </c>
      <c r="C74" s="4" t="s">
        <v>596</v>
      </c>
    </row>
    <row r="75" spans="1:7">
      <c r="A75" s="4" t="s">
        <v>187</v>
      </c>
      <c r="C75" s="4" t="s">
        <v>597</v>
      </c>
    </row>
    <row r="76" spans="1:7">
      <c r="A76" s="4" t="s">
        <v>570</v>
      </c>
      <c r="E76" s="4" t="s">
        <v>598</v>
      </c>
    </row>
    <row r="77" spans="1:7">
      <c r="A77" s="4" t="s">
        <v>546</v>
      </c>
      <c r="C77" s="6" t="n">
        <v>10000000</v>
      </c>
    </row>
    <row r="78" spans="1:7">
      <c r="A78" s="4" t="s">
        <v>536</v>
      </c>
    </row>
    <row r="79" spans="1:7">
      <c r="A79" s="3" t="s">
        <v>526</v>
      </c>
    </row>
    <row r="80" spans="1:7">
      <c r="A80" s="4" t="s">
        <v>552</v>
      </c>
      <c r="F80" s="6" t="n">
        <v>6957000</v>
      </c>
    </row>
    <row r="81" spans="1:7">
      <c r="A81" s="4" t="s">
        <v>419</v>
      </c>
      <c r="B81" s="4" t="s">
        <v>599</v>
      </c>
    </row>
    <row r="82" spans="1:7">
      <c r="A82" s="4" t="s">
        <v>187</v>
      </c>
      <c r="B82" s="4" t="s">
        <v>434</v>
      </c>
      <c r="E82" s="4" t="s">
        <v>434</v>
      </c>
      <c r="F82" s="4" t="s">
        <v>434</v>
      </c>
    </row>
    <row r="83" spans="1:7">
      <c r="A83" s="4" t="s">
        <v>570</v>
      </c>
      <c r="E83" s="4" t="s">
        <v>600</v>
      </c>
    </row>
    <row r="84" spans="1:7">
      <c r="A84" s="4" t="s">
        <v>556</v>
      </c>
      <c r="F84" s="6" t="n">
        <v>4000</v>
      </c>
    </row>
    <row r="85" spans="1:7">
      <c r="A85" s="4" t="s">
        <v>601</v>
      </c>
    </row>
    <row r="86" spans="1:7">
      <c r="A86" s="3" t="s">
        <v>526</v>
      </c>
    </row>
    <row r="87" spans="1:7">
      <c r="A87" s="4" t="s">
        <v>602</v>
      </c>
      <c r="D87" s="4" t="s">
        <v>603</v>
      </c>
    </row>
    <row r="88" spans="1:7">
      <c r="A88" s="4" t="s">
        <v>604</v>
      </c>
    </row>
    <row r="89" spans="1:7">
      <c r="A89" s="3" t="s">
        <v>526</v>
      </c>
    </row>
    <row r="90" spans="1:7">
      <c r="A90" s="4" t="s">
        <v>545</v>
      </c>
      <c r="D90" s="6" t="n">
        <v>100000</v>
      </c>
    </row>
    <row r="91" spans="1:7">
      <c r="A91" s="4" t="s">
        <v>605</v>
      </c>
    </row>
    <row r="92" spans="1:7">
      <c r="A92" s="3" t="s">
        <v>526</v>
      </c>
    </row>
    <row r="93" spans="1:7">
      <c r="A93" s="4" t="s">
        <v>552</v>
      </c>
      <c r="D93" s="5" t="n">
        <v>7000000</v>
      </c>
    </row>
    <row r="94" spans="1:7">
      <c r="A94" s="4" t="s">
        <v>606</v>
      </c>
    </row>
    <row r="95" spans="1:7">
      <c r="A95" s="3" t="s">
        <v>526</v>
      </c>
    </row>
    <row r="96" spans="1:7">
      <c r="A96" s="4" t="s">
        <v>552</v>
      </c>
      <c r="D96" s="6" t="n">
        <v>78000000</v>
      </c>
    </row>
    <row r="97" spans="1:7">
      <c r="A97" s="4" t="s">
        <v>607</v>
      </c>
    </row>
    <row r="98" spans="1:7">
      <c r="A98" s="3" t="s">
        <v>526</v>
      </c>
    </row>
    <row r="99" spans="1:7">
      <c r="A99" s="4" t="s">
        <v>544</v>
      </c>
      <c r="D99" s="5" t="n">
        <v>40</v>
      </c>
    </row>
    <row r="100" spans="1:7">
      <c r="A100" s="4" t="s">
        <v>608</v>
      </c>
    </row>
    <row r="101" spans="1:7">
      <c r="A101" s="3" t="s">
        <v>526</v>
      </c>
    </row>
    <row r="102" spans="1:7">
      <c r="A102" s="4" t="s">
        <v>544</v>
      </c>
      <c r="D102" s="5" t="n">
        <v>30</v>
      </c>
    </row>
    <row r="103" spans="1:7">
      <c r="A103" s="4" t="s">
        <v>609</v>
      </c>
    </row>
    <row r="104" spans="1:7">
      <c r="A104" s="3" t="s">
        <v>526</v>
      </c>
    </row>
    <row r="105" spans="1:7">
      <c r="A105" s="4" t="s">
        <v>544</v>
      </c>
      <c r="D105" s="5" t="n">
        <v>900</v>
      </c>
    </row>
    <row r="106" spans="1:7">
      <c r="A106" s="4" t="s">
        <v>610</v>
      </c>
    </row>
    <row r="107" spans="1:7">
      <c r="A107" s="3" t="s">
        <v>526</v>
      </c>
    </row>
    <row r="108" spans="1:7">
      <c r="A108" s="4" t="s">
        <v>544</v>
      </c>
      <c r="D108" s="5" t="n">
        <v>8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611</v>
      </c>
      <c r="B1" s="2" t="s">
        <v>448</v>
      </c>
      <c r="E1" s="2" t="s">
        <v>612</v>
      </c>
      <c r="F1" s="2" t="s">
        <v>1</v>
      </c>
    </row>
    <row r="2" spans="1:8">
      <c r="B2" s="2" t="s">
        <v>613</v>
      </c>
      <c r="C2" s="2" t="s">
        <v>614</v>
      </c>
      <c r="D2" s="2" t="s">
        <v>615</v>
      </c>
      <c r="E2" s="2" t="s">
        <v>186</v>
      </c>
      <c r="F2" s="2" t="s">
        <v>2</v>
      </c>
      <c r="G2" s="2" t="s">
        <v>67</v>
      </c>
      <c r="H2" s="2" t="s">
        <v>616</v>
      </c>
    </row>
    <row r="3" spans="1:8">
      <c r="A3" s="3" t="s">
        <v>617</v>
      </c>
    </row>
    <row r="4" spans="1:8">
      <c r="A4" s="4" t="s">
        <v>618</v>
      </c>
      <c r="F4" s="4" t="s">
        <v>619</v>
      </c>
    </row>
    <row r="5" spans="1:8">
      <c r="A5" s="4" t="s">
        <v>620</v>
      </c>
      <c r="F5" s="5" t="n">
        <v>73327000</v>
      </c>
      <c r="G5" s="5" t="n">
        <v>87792000</v>
      </c>
      <c r="H5" s="5" t="n">
        <v>309000</v>
      </c>
    </row>
    <row r="6" spans="1:8">
      <c r="A6" s="4" t="s">
        <v>621</v>
      </c>
      <c r="G6" s="5" t="n">
        <v>41000</v>
      </c>
    </row>
    <row r="7" spans="1:8">
      <c r="A7" s="4" t="s">
        <v>622</v>
      </c>
      <c r="C7" s="6" t="n">
        <v>23</v>
      </c>
      <c r="E7" s="6" t="n">
        <v>54</v>
      </c>
    </row>
    <row r="8" spans="1:8">
      <c r="A8" s="4" t="s">
        <v>623</v>
      </c>
    </row>
    <row r="9" spans="1:8">
      <c r="A9" s="3" t="s">
        <v>617</v>
      </c>
    </row>
    <row r="10" spans="1:8">
      <c r="A10" s="4" t="s">
        <v>624</v>
      </c>
      <c r="F10" s="5" t="n">
        <v>200000</v>
      </c>
    </row>
    <row r="11" spans="1:8">
      <c r="A11" s="4" t="s">
        <v>625</v>
      </c>
      <c r="F11" s="9" t="n">
        <v>0.05</v>
      </c>
    </row>
    <row r="12" spans="1:8">
      <c r="A12" s="4" t="s">
        <v>626</v>
      </c>
    </row>
    <row r="13" spans="1:8">
      <c r="A13" s="3" t="s">
        <v>617</v>
      </c>
    </row>
    <row r="14" spans="1:8">
      <c r="A14" s="4" t="s">
        <v>627</v>
      </c>
      <c r="F14" s="7" t="n">
        <v>10.3</v>
      </c>
    </row>
    <row r="15" spans="1:8">
      <c r="A15" s="4" t="s">
        <v>628</v>
      </c>
    </row>
    <row r="16" spans="1:8">
      <c r="A16" s="3" t="s">
        <v>617</v>
      </c>
    </row>
    <row r="17" spans="1:8">
      <c r="A17" s="4" t="s">
        <v>627</v>
      </c>
      <c r="F17" s="7" t="n">
        <v>12.88</v>
      </c>
    </row>
    <row r="18" spans="1:8">
      <c r="A18" s="4" t="s">
        <v>629</v>
      </c>
    </row>
    <row r="19" spans="1:8">
      <c r="A19" s="3" t="s">
        <v>617</v>
      </c>
    </row>
    <row r="20" spans="1:8">
      <c r="A20" s="4" t="s">
        <v>620</v>
      </c>
      <c r="F20" s="5" t="n">
        <v>200000</v>
      </c>
    </row>
    <row r="21" spans="1:8">
      <c r="A21" s="4" t="s">
        <v>630</v>
      </c>
    </row>
    <row r="22" spans="1:8">
      <c r="A22" s="3" t="s">
        <v>617</v>
      </c>
    </row>
    <row r="23" spans="1:8">
      <c r="A23" s="4" t="s">
        <v>627</v>
      </c>
      <c r="F23" s="10" t="n">
        <v>0.0001</v>
      </c>
    </row>
    <row r="24" spans="1:8">
      <c r="A24" s="4" t="s">
        <v>625</v>
      </c>
      <c r="F24" s="9" t="n">
        <v>0.05</v>
      </c>
    </row>
    <row r="25" spans="1:8">
      <c r="A25" s="4" t="s">
        <v>631</v>
      </c>
    </row>
    <row r="26" spans="1:8">
      <c r="A26" s="3" t="s">
        <v>617</v>
      </c>
    </row>
    <row r="27" spans="1:8">
      <c r="A27" s="4" t="s">
        <v>632</v>
      </c>
      <c r="F27" s="4" t="s">
        <v>434</v>
      </c>
    </row>
    <row r="28" spans="1:8">
      <c r="A28" s="4" t="s">
        <v>633</v>
      </c>
    </row>
    <row r="29" spans="1:8">
      <c r="A29" s="3" t="s">
        <v>617</v>
      </c>
    </row>
    <row r="30" spans="1:8">
      <c r="A30" s="4" t="s">
        <v>621</v>
      </c>
      <c r="D30" s="5" t="n">
        <v>8300000</v>
      </c>
      <c r="F30" s="5" t="n">
        <v>4800000</v>
      </c>
    </row>
    <row r="31" spans="1:8">
      <c r="A31" s="4" t="s">
        <v>633</v>
      </c>
    </row>
    <row r="32" spans="1:8">
      <c r="A32" s="3" t="s">
        <v>617</v>
      </c>
    </row>
    <row r="33" spans="1:8">
      <c r="A33" s="4" t="s">
        <v>620</v>
      </c>
      <c r="F33" s="5" t="n">
        <v>6900000</v>
      </c>
    </row>
    <row r="34" spans="1:8">
      <c r="A34" s="4" t="s">
        <v>634</v>
      </c>
    </row>
    <row r="35" spans="1:8">
      <c r="A35" s="3" t="s">
        <v>617</v>
      </c>
    </row>
    <row r="36" spans="1:8">
      <c r="A36" s="4" t="s">
        <v>627</v>
      </c>
      <c r="C36" s="10" t="n">
        <v>0.0001</v>
      </c>
    </row>
    <row r="37" spans="1:8">
      <c r="A37" s="4" t="s">
        <v>620</v>
      </c>
      <c r="C37" s="5" t="n">
        <v>14100000</v>
      </c>
      <c r="F37" s="5" t="n">
        <v>11100000</v>
      </c>
    </row>
    <row r="38" spans="1:8">
      <c r="A38" s="4" t="s">
        <v>635</v>
      </c>
      <c r="C38" s="5" t="n">
        <v>14100000</v>
      </c>
    </row>
    <row r="39" spans="1:8">
      <c r="A39" s="4" t="s">
        <v>636</v>
      </c>
    </row>
    <row r="40" spans="1:8">
      <c r="A40" s="3" t="s">
        <v>617</v>
      </c>
    </row>
    <row r="41" spans="1:8">
      <c r="A41" s="4" t="s">
        <v>627</v>
      </c>
      <c r="E41" s="10" t="n">
        <v>0.0001</v>
      </c>
    </row>
    <row r="42" spans="1:8">
      <c r="A42" s="4" t="s">
        <v>620</v>
      </c>
      <c r="E42" s="5" t="n">
        <v>94800000</v>
      </c>
      <c r="F42" s="5" t="n">
        <v>54600000</v>
      </c>
    </row>
    <row r="43" spans="1:8">
      <c r="A43" s="4" t="s">
        <v>635</v>
      </c>
      <c r="E43" s="5" t="n">
        <v>94800000</v>
      </c>
    </row>
    <row r="44" spans="1:8">
      <c r="A44" s="4" t="s">
        <v>144</v>
      </c>
    </row>
    <row r="45" spans="1:8">
      <c r="A45" s="3" t="s">
        <v>617</v>
      </c>
    </row>
    <row r="46" spans="1:8">
      <c r="A46" s="4" t="s">
        <v>627</v>
      </c>
      <c r="F46" s="10" t="n">
        <v>0.0001</v>
      </c>
    </row>
    <row r="47" spans="1:8">
      <c r="A47" s="4" t="s">
        <v>620</v>
      </c>
      <c r="F47" s="5" t="n">
        <v>400000</v>
      </c>
    </row>
    <row r="48" spans="1:8">
      <c r="A48" s="4" t="s">
        <v>622</v>
      </c>
      <c r="F48" s="8" t="n">
        <v>6.9</v>
      </c>
    </row>
    <row r="49" spans="1:8">
      <c r="A49" s="4" t="s">
        <v>637</v>
      </c>
      <c r="F49" s="5" t="n">
        <v>1200000</v>
      </c>
    </row>
    <row r="50" spans="1:8">
      <c r="A50" s="4" t="s">
        <v>638</v>
      </c>
    </row>
    <row r="51" spans="1:8">
      <c r="A51" s="3" t="s">
        <v>617</v>
      </c>
    </row>
    <row r="52" spans="1:8">
      <c r="A52" s="4" t="s">
        <v>639</v>
      </c>
      <c r="F52" s="5" t="n">
        <v>2300000</v>
      </c>
    </row>
    <row r="53" spans="1:8">
      <c r="A53" s="4" t="s">
        <v>640</v>
      </c>
    </row>
    <row r="54" spans="1:8">
      <c r="A54" s="3" t="s">
        <v>617</v>
      </c>
    </row>
    <row r="55" spans="1:8">
      <c r="A55" s="4" t="s">
        <v>641</v>
      </c>
      <c r="B55" s="5" t="n">
        <v>400000</v>
      </c>
    </row>
    <row r="56" spans="1:8">
      <c r="A56" s="4" t="s">
        <v>642</v>
      </c>
    </row>
    <row r="57" spans="1:8">
      <c r="A57" s="3" t="s">
        <v>617</v>
      </c>
    </row>
    <row r="58" spans="1:8">
      <c r="A58" s="4" t="s">
        <v>635</v>
      </c>
      <c r="F58" s="5" t="n">
        <v>400000</v>
      </c>
    </row>
    <row r="59" spans="1:8">
      <c r="A59" s="4" t="s">
        <v>643</v>
      </c>
    </row>
    <row r="60" spans="1:8">
      <c r="A60" s="3" t="s">
        <v>617</v>
      </c>
    </row>
    <row r="61" spans="1:8">
      <c r="A61" s="4" t="s">
        <v>632</v>
      </c>
      <c r="F61" s="4" t="s">
        <v>434</v>
      </c>
    </row>
    <row r="62" spans="1:8">
      <c r="A62" s="4" t="s">
        <v>644</v>
      </c>
    </row>
    <row r="63" spans="1:8">
      <c r="A63" s="3" t="s">
        <v>617</v>
      </c>
    </row>
    <row r="64" spans="1:8">
      <c r="A64" s="4" t="s">
        <v>645</v>
      </c>
      <c r="F64" s="5" t="n">
        <v>2000000</v>
      </c>
    </row>
    <row r="65" spans="1:8">
      <c r="A65" s="4" t="s">
        <v>646</v>
      </c>
      <c r="F65" s="4" t="s">
        <v>434</v>
      </c>
    </row>
  </sheetData>
  <mergeCells count="3">
    <mergeCell ref="A1:A2"/>
    <mergeCell ref="B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1</v>
      </c>
      <c r="B1" s="2" t="s">
        <v>1</v>
      </c>
    </row>
    <row r="2" spans="1:3">
      <c r="B2" s="2" t="s">
        <v>2</v>
      </c>
      <c r="C2" s="2" t="s">
        <v>67</v>
      </c>
    </row>
    <row r="3" spans="1:3">
      <c r="A3" s="3" t="s">
        <v>192</v>
      </c>
    </row>
    <row r="4" spans="1:3">
      <c r="A4" s="4" t="s">
        <v>129</v>
      </c>
      <c r="B4" s="6" t="n">
        <v>-22613</v>
      </c>
      <c r="C4" s="6" t="n">
        <v>-59560</v>
      </c>
    </row>
    <row r="5" spans="1:3">
      <c r="A5" s="3" t="s">
        <v>193</v>
      </c>
    </row>
    <row r="6" spans="1:3">
      <c r="A6" s="4" t="s">
        <v>113</v>
      </c>
      <c r="B6" s="5" t="n">
        <v>13625</v>
      </c>
      <c r="C6" s="5" t="n">
        <v>12660</v>
      </c>
    </row>
    <row r="7" spans="1:3">
      <c r="A7" s="4" t="s">
        <v>194</v>
      </c>
      <c r="B7" s="5" t="n">
        <v>1094</v>
      </c>
      <c r="C7" s="5" t="n">
        <v>1443</v>
      </c>
    </row>
    <row r="8" spans="1:3">
      <c r="A8" s="4" t="s">
        <v>195</v>
      </c>
      <c r="B8" s="5" t="n">
        <v>0</v>
      </c>
      <c r="C8" s="5" t="n">
        <v>1700</v>
      </c>
    </row>
    <row r="9" spans="1:3">
      <c r="A9" s="4" t="s">
        <v>196</v>
      </c>
      <c r="B9" s="5" t="n">
        <v>1722</v>
      </c>
      <c r="C9" s="5" t="n">
        <v>536</v>
      </c>
    </row>
    <row r="10" spans="1:3">
      <c r="A10" s="4" t="s">
        <v>168</v>
      </c>
      <c r="B10" s="5" t="n">
        <v>-67</v>
      </c>
      <c r="C10" s="5" t="n">
        <v>10131</v>
      </c>
    </row>
    <row r="11" spans="1:3">
      <c r="A11" s="4" t="s">
        <v>118</v>
      </c>
      <c r="B11" s="5" t="n">
        <v>-5420</v>
      </c>
      <c r="C11" s="5" t="n">
        <v>288</v>
      </c>
    </row>
    <row r="12" spans="1:3">
      <c r="A12" s="4" t="s">
        <v>197</v>
      </c>
      <c r="B12" s="5" t="n">
        <v>3832</v>
      </c>
      <c r="C12" s="5" t="n">
        <v>5565</v>
      </c>
    </row>
    <row r="13" spans="1:3">
      <c r="A13" s="4" t="s">
        <v>198</v>
      </c>
      <c r="B13" s="5" t="n">
        <v>6976</v>
      </c>
      <c r="C13" s="5" t="n">
        <v>-53</v>
      </c>
    </row>
    <row r="14" spans="1:3">
      <c r="A14" s="4" t="s">
        <v>199</v>
      </c>
      <c r="B14" s="5" t="n">
        <v>78</v>
      </c>
      <c r="C14" s="5" t="n">
        <v>3333</v>
      </c>
    </row>
    <row r="15" spans="1:3">
      <c r="A15" s="4" t="s">
        <v>81</v>
      </c>
      <c r="B15" s="5" t="n">
        <v>2147</v>
      </c>
      <c r="C15" s="5" t="n">
        <v>215</v>
      </c>
    </row>
    <row r="16" spans="1:3">
      <c r="A16" s="3" t="s">
        <v>200</v>
      </c>
    </row>
    <row r="17" spans="1:3">
      <c r="A17" s="4" t="s">
        <v>201</v>
      </c>
      <c r="B17" s="5" t="n">
        <v>-25800</v>
      </c>
      <c r="C17" s="5" t="n">
        <v>-12761</v>
      </c>
    </row>
    <row r="18" spans="1:3">
      <c r="A18" s="4" t="s">
        <v>72</v>
      </c>
      <c r="B18" s="5" t="n">
        <v>-11198</v>
      </c>
      <c r="C18" s="5" t="n">
        <v>-2070</v>
      </c>
    </row>
    <row r="19" spans="1:3">
      <c r="A19" s="4" t="s">
        <v>73</v>
      </c>
      <c r="B19" s="5" t="n">
        <v>-2554</v>
      </c>
      <c r="C19" s="5" t="n">
        <v>868</v>
      </c>
    </row>
    <row r="20" spans="1:3">
      <c r="A20" s="4" t="s">
        <v>202</v>
      </c>
      <c r="B20" s="5" t="n">
        <v>0</v>
      </c>
      <c r="C20" s="5" t="n">
        <v>2748</v>
      </c>
    </row>
    <row r="21" spans="1:3">
      <c r="A21" s="4" t="s">
        <v>85</v>
      </c>
      <c r="B21" s="5" t="n">
        <v>20820</v>
      </c>
      <c r="C21" s="5" t="n">
        <v>5817</v>
      </c>
    </row>
    <row r="22" spans="1:3">
      <c r="A22" s="4" t="s">
        <v>86</v>
      </c>
      <c r="B22" s="5" t="n">
        <v>-4024</v>
      </c>
      <c r="C22" s="5" t="n">
        <v>4270</v>
      </c>
    </row>
    <row r="23" spans="1:3">
      <c r="A23" s="4" t="s">
        <v>87</v>
      </c>
      <c r="B23" s="5" t="n">
        <v>2615</v>
      </c>
      <c r="C23" s="5" t="n">
        <v>-5018</v>
      </c>
    </row>
    <row r="24" spans="1:3">
      <c r="A24" s="4" t="s">
        <v>90</v>
      </c>
      <c r="B24" s="5" t="n">
        <v>4346</v>
      </c>
      <c r="C24" s="5" t="n">
        <v>83</v>
      </c>
    </row>
    <row r="25" spans="1:3">
      <c r="A25" s="4" t="s">
        <v>203</v>
      </c>
      <c r="B25" s="5" t="n">
        <v>-459</v>
      </c>
      <c r="C25" s="5" t="n">
        <v>-338</v>
      </c>
    </row>
    <row r="26" spans="1:3">
      <c r="A26" s="4" t="s">
        <v>204</v>
      </c>
      <c r="B26" s="5" t="n">
        <v>-14880</v>
      </c>
      <c r="C26" s="5" t="n">
        <v>-30143</v>
      </c>
    </row>
    <row r="27" spans="1:3">
      <c r="A27" s="3" t="s">
        <v>205</v>
      </c>
    </row>
    <row r="28" spans="1:3">
      <c r="A28" s="4" t="s">
        <v>206</v>
      </c>
      <c r="B28" s="5" t="n">
        <v>0</v>
      </c>
      <c r="C28" s="5" t="n">
        <v>-21749</v>
      </c>
    </row>
    <row r="29" spans="1:3">
      <c r="A29" s="4" t="s">
        <v>207</v>
      </c>
      <c r="B29" s="5" t="n">
        <v>-3826</v>
      </c>
      <c r="C29" s="5" t="n">
        <v>-1262</v>
      </c>
    </row>
    <row r="30" spans="1:3">
      <c r="A30" s="4" t="s">
        <v>208</v>
      </c>
      <c r="B30" s="5" t="n">
        <v>5032</v>
      </c>
      <c r="C30" s="5" t="n">
        <v>830</v>
      </c>
    </row>
    <row r="31" spans="1:3">
      <c r="A31" s="4" t="s">
        <v>209</v>
      </c>
      <c r="B31" s="5" t="n">
        <v>1206</v>
      </c>
      <c r="C31" s="5" t="n">
        <v>-22181</v>
      </c>
    </row>
    <row r="32" spans="1:3">
      <c r="A32" s="3" t="s">
        <v>210</v>
      </c>
    </row>
    <row r="33" spans="1:3">
      <c r="A33" s="4" t="s">
        <v>211</v>
      </c>
      <c r="B33" s="5" t="n">
        <v>-7836</v>
      </c>
      <c r="C33" s="5" t="n">
        <v>-59207</v>
      </c>
    </row>
    <row r="34" spans="1:3">
      <c r="A34" s="4" t="s">
        <v>212</v>
      </c>
      <c r="B34" s="5" t="n">
        <v>22666</v>
      </c>
      <c r="C34" s="5" t="n">
        <v>123411</v>
      </c>
    </row>
    <row r="35" spans="1:3">
      <c r="A35" s="4" t="s">
        <v>213</v>
      </c>
      <c r="B35" s="5" t="n">
        <v>-212</v>
      </c>
      <c r="C35" s="5" t="n">
        <v>-2715</v>
      </c>
    </row>
    <row r="36" spans="1:3">
      <c r="A36" s="4" t="s">
        <v>214</v>
      </c>
      <c r="B36" s="5" t="n">
        <v>100</v>
      </c>
      <c r="C36" s="5" t="n">
        <v>0</v>
      </c>
    </row>
    <row r="37" spans="1:3">
      <c r="A37" s="4" t="s">
        <v>179</v>
      </c>
      <c r="B37" s="5" t="n">
        <v>0</v>
      </c>
      <c r="C37" s="5" t="n">
        <v>-1712</v>
      </c>
    </row>
    <row r="38" spans="1:3">
      <c r="A38" s="4" t="s">
        <v>169</v>
      </c>
      <c r="B38" s="5" t="n">
        <v>-366</v>
      </c>
      <c r="C38" s="5" t="n">
        <v>-1753</v>
      </c>
    </row>
    <row r="39" spans="1:3">
      <c r="A39" s="4" t="s">
        <v>181</v>
      </c>
      <c r="B39" s="5" t="n">
        <v>-3000</v>
      </c>
      <c r="C39" s="5" t="n">
        <v>-1250</v>
      </c>
    </row>
    <row r="40" spans="1:3">
      <c r="A40" s="4" t="s">
        <v>215</v>
      </c>
      <c r="B40" s="5" t="n">
        <v>11352</v>
      </c>
      <c r="C40" s="5" t="n">
        <v>56774</v>
      </c>
    </row>
    <row r="41" spans="1:3">
      <c r="A41" s="4" t="s">
        <v>216</v>
      </c>
      <c r="B41" s="5" t="n">
        <v>-13</v>
      </c>
      <c r="C41" s="5" t="n">
        <v>-334</v>
      </c>
    </row>
    <row r="42" spans="1:3">
      <c r="A42" s="4" t="s">
        <v>217</v>
      </c>
      <c r="B42" s="5" t="n">
        <v>-2335</v>
      </c>
      <c r="C42" s="5" t="n">
        <v>4116</v>
      </c>
    </row>
    <row r="43" spans="1:3">
      <c r="A43" s="4" t="s">
        <v>218</v>
      </c>
      <c r="B43" s="5" t="n">
        <v>7850</v>
      </c>
      <c r="C43" s="5" t="n">
        <v>3734</v>
      </c>
    </row>
    <row r="44" spans="1:3">
      <c r="A44" s="4" t="s">
        <v>219</v>
      </c>
      <c r="B44" s="6" t="n">
        <v>5515</v>
      </c>
      <c r="C44" s="6" t="n">
        <v>78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67</v>
      </c>
    </row>
    <row r="3" spans="1:3">
      <c r="A3" s="3" t="s">
        <v>252</v>
      </c>
    </row>
    <row r="4" spans="1:3">
      <c r="A4" s="4" t="s">
        <v>493</v>
      </c>
      <c r="B4" s="5" t="n">
        <v>87792</v>
      </c>
      <c r="C4" s="5" t="n">
        <v>309</v>
      </c>
    </row>
    <row r="5" spans="1:3">
      <c r="A5" s="4" t="s">
        <v>645</v>
      </c>
      <c r="B5" s="5" t="n">
        <v>430</v>
      </c>
      <c r="C5" s="5" t="n">
        <v>117198</v>
      </c>
    </row>
    <row r="6" spans="1:3">
      <c r="A6" s="4" t="s">
        <v>648</v>
      </c>
      <c r="B6" s="5" t="n">
        <v>-14895</v>
      </c>
      <c r="C6" s="5" t="n">
        <v>-29715</v>
      </c>
    </row>
    <row r="7" spans="1:3">
      <c r="A7" s="4" t="s">
        <v>495</v>
      </c>
      <c r="B7" s="5" t="n">
        <v>73327</v>
      </c>
      <c r="C7" s="5" t="n">
        <v>877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9</v>
      </c>
      <c r="B1" s="2" t="s">
        <v>615</v>
      </c>
      <c r="C1" s="2" t="s">
        <v>2</v>
      </c>
      <c r="D1" s="2" t="s">
        <v>67</v>
      </c>
      <c r="E1" s="2" t="s">
        <v>186</v>
      </c>
      <c r="F1" s="2" t="s">
        <v>614</v>
      </c>
      <c r="G1" s="2" t="s">
        <v>616</v>
      </c>
    </row>
    <row r="2" spans="1:7">
      <c r="A2" s="3" t="s">
        <v>650</v>
      </c>
    </row>
    <row r="3" spans="1:7">
      <c r="A3" s="4" t="s">
        <v>651</v>
      </c>
      <c r="C3" s="5" t="n">
        <v>1000000</v>
      </c>
    </row>
    <row r="4" spans="1:7">
      <c r="A4" s="4" t="s">
        <v>652</v>
      </c>
      <c r="C4" s="10" t="n">
        <v>0.0001</v>
      </c>
    </row>
    <row r="5" spans="1:7">
      <c r="A5" s="4" t="s">
        <v>653</v>
      </c>
      <c r="C5" s="6" t="n">
        <v>578000</v>
      </c>
    </row>
    <row r="6" spans="1:7">
      <c r="A6" s="4" t="s">
        <v>620</v>
      </c>
      <c r="C6" s="5" t="n">
        <v>73327000</v>
      </c>
      <c r="D6" s="5" t="n">
        <v>87792000</v>
      </c>
      <c r="G6" s="5" t="n">
        <v>309000</v>
      </c>
    </row>
    <row r="7" spans="1:7">
      <c r="A7" s="4" t="s">
        <v>654</v>
      </c>
      <c r="C7" s="5" t="n">
        <v>40000000</v>
      </c>
    </row>
    <row r="8" spans="1:7">
      <c r="A8" s="4" t="s">
        <v>655</v>
      </c>
      <c r="C8" s="10" t="n">
        <v>0.0001</v>
      </c>
    </row>
    <row r="9" spans="1:7">
      <c r="A9" s="4" t="s">
        <v>143</v>
      </c>
    </row>
    <row r="10" spans="1:7">
      <c r="A10" s="3" t="s">
        <v>650</v>
      </c>
    </row>
    <row r="11" spans="1:7">
      <c r="A11" s="4" t="s">
        <v>656</v>
      </c>
      <c r="C11" s="5" t="n">
        <v>0</v>
      </c>
    </row>
    <row r="12" spans="1:7">
      <c r="A12" s="4" t="s">
        <v>657</v>
      </c>
      <c r="D12" s="6" t="n">
        <v>1600000</v>
      </c>
    </row>
    <row r="13" spans="1:7">
      <c r="A13" s="4" t="s">
        <v>658</v>
      </c>
      <c r="C13" s="5" t="n">
        <v>0</v>
      </c>
    </row>
    <row r="14" spans="1:7">
      <c r="A14" s="4" t="s">
        <v>145</v>
      </c>
    </row>
    <row r="15" spans="1:7">
      <c r="A15" s="3" t="s">
        <v>650</v>
      </c>
    </row>
    <row r="16" spans="1:7">
      <c r="A16" s="4" t="s">
        <v>656</v>
      </c>
      <c r="C16" s="5" t="n">
        <v>0</v>
      </c>
    </row>
    <row r="17" spans="1:7">
      <c r="A17" s="4" t="s">
        <v>658</v>
      </c>
      <c r="C17" s="5" t="n">
        <v>0</v>
      </c>
    </row>
    <row r="18" spans="1:7">
      <c r="A18" s="4" t="s">
        <v>659</v>
      </c>
    </row>
    <row r="19" spans="1:7">
      <c r="A19" s="3" t="s">
        <v>650</v>
      </c>
    </row>
    <row r="20" spans="1:7">
      <c r="A20" s="4" t="s">
        <v>653</v>
      </c>
      <c r="C20" s="6" t="n">
        <v>62000</v>
      </c>
    </row>
    <row r="21" spans="1:7">
      <c r="A21" s="4" t="s">
        <v>179</v>
      </c>
      <c r="C21" s="5" t="n">
        <v>3600</v>
      </c>
    </row>
    <row r="22" spans="1:7">
      <c r="A22" s="4" t="s">
        <v>660</v>
      </c>
      <c r="C22" s="6" t="n">
        <v>62000000</v>
      </c>
    </row>
    <row r="23" spans="1:7">
      <c r="A23" s="4" t="s">
        <v>661</v>
      </c>
    </row>
    <row r="24" spans="1:7">
      <c r="A24" s="3" t="s">
        <v>650</v>
      </c>
    </row>
    <row r="25" spans="1:7">
      <c r="A25" s="4" t="s">
        <v>656</v>
      </c>
      <c r="B25" s="5" t="n">
        <v>30000</v>
      </c>
    </row>
    <row r="26" spans="1:7">
      <c r="A26" s="4" t="s">
        <v>662</v>
      </c>
      <c r="B26" s="4" t="s">
        <v>663</v>
      </c>
    </row>
    <row r="27" spans="1:7">
      <c r="A27" s="4" t="s">
        <v>664</v>
      </c>
    </row>
    <row r="28" spans="1:7">
      <c r="A28" s="3" t="s">
        <v>650</v>
      </c>
    </row>
    <row r="29" spans="1:7">
      <c r="A29" s="4" t="s">
        <v>635</v>
      </c>
      <c r="E29" s="5" t="n">
        <v>700000</v>
      </c>
      <c r="F29" s="5" t="n">
        <v>200000</v>
      </c>
    </row>
    <row r="30" spans="1:7">
      <c r="A30" s="4" t="s">
        <v>665</v>
      </c>
    </row>
    <row r="31" spans="1:7">
      <c r="A31" s="3" t="s">
        <v>650</v>
      </c>
    </row>
    <row r="32" spans="1:7">
      <c r="A32" s="4" t="s">
        <v>635</v>
      </c>
      <c r="E32" s="5" t="n">
        <v>94800000</v>
      </c>
    </row>
    <row r="33" spans="1:7">
      <c r="A33" s="4" t="s">
        <v>620</v>
      </c>
      <c r="C33" s="5" t="n">
        <v>54600000</v>
      </c>
      <c r="E33" s="5" t="n">
        <v>94800000</v>
      </c>
    </row>
    <row r="34" spans="1:7">
      <c r="A34" s="4" t="s">
        <v>627</v>
      </c>
      <c r="E34" s="10" t="n">
        <v>0.0001</v>
      </c>
    </row>
    <row r="35" spans="1:7">
      <c r="A35" s="4" t="s">
        <v>666</v>
      </c>
    </row>
    <row r="36" spans="1:7">
      <c r="A36" s="3" t="s">
        <v>650</v>
      </c>
    </row>
    <row r="37" spans="1:7">
      <c r="A37" s="4" t="s">
        <v>653</v>
      </c>
      <c r="C37" s="6" t="n">
        <v>10800000</v>
      </c>
    </row>
    <row r="38" spans="1:7">
      <c r="A38" s="4" t="s">
        <v>660</v>
      </c>
      <c r="C38" s="6" t="n">
        <v>10800000</v>
      </c>
    </row>
    <row r="39" spans="1:7">
      <c r="A39" s="4" t="s">
        <v>667</v>
      </c>
    </row>
    <row r="40" spans="1:7">
      <c r="A40" s="3" t="s">
        <v>650</v>
      </c>
    </row>
    <row r="41" spans="1:7">
      <c r="A41" s="4" t="s">
        <v>656</v>
      </c>
      <c r="B41" s="5" t="n">
        <v>900000</v>
      </c>
    </row>
    <row r="42" spans="1:7">
      <c r="A42" s="4" t="s">
        <v>668</v>
      </c>
    </row>
    <row r="43" spans="1:7">
      <c r="A43" s="3" t="s">
        <v>650</v>
      </c>
    </row>
    <row r="44" spans="1:7">
      <c r="A44" s="4" t="s">
        <v>635</v>
      </c>
      <c r="F44" s="5" t="n">
        <v>14100000</v>
      </c>
    </row>
    <row r="45" spans="1:7">
      <c r="A45" s="4" t="s">
        <v>620</v>
      </c>
      <c r="C45" s="5" t="n">
        <v>11100000</v>
      </c>
      <c r="F45" s="5" t="n">
        <v>14100000</v>
      </c>
    </row>
    <row r="46" spans="1:7">
      <c r="A46" s="4" t="s">
        <v>627</v>
      </c>
      <c r="F46" s="10" t="n">
        <v>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67</v>
      </c>
    </row>
    <row r="3" spans="1:3">
      <c r="A3" s="3" t="s">
        <v>670</v>
      </c>
    </row>
    <row r="4" spans="1:3">
      <c r="A4" s="4" t="s">
        <v>493</v>
      </c>
      <c r="B4" s="5" t="n">
        <v>3211</v>
      </c>
      <c r="C4" s="5" t="n">
        <v>473</v>
      </c>
    </row>
    <row r="5" spans="1:3">
      <c r="A5" s="4" t="s">
        <v>671</v>
      </c>
      <c r="B5" s="5" t="n">
        <v>278</v>
      </c>
      <c r="C5" s="5" t="n">
        <v>268</v>
      </c>
    </row>
    <row r="6" spans="1:3">
      <c r="A6" s="4" t="s">
        <v>672</v>
      </c>
      <c r="C6" s="5" t="n">
        <v>16</v>
      </c>
    </row>
    <row r="7" spans="1:3">
      <c r="A7" s="4" t="s">
        <v>673</v>
      </c>
      <c r="B7" s="5" t="n">
        <v>243</v>
      </c>
    </row>
    <row r="8" spans="1:3">
      <c r="A8" s="4" t="s">
        <v>674</v>
      </c>
      <c r="C8" s="5" t="n">
        <v>41</v>
      </c>
    </row>
    <row r="9" spans="1:3">
      <c r="A9" s="4" t="s">
        <v>495</v>
      </c>
      <c r="B9" s="5" t="n">
        <v>4508</v>
      </c>
      <c r="C9" s="5" t="n">
        <v>3211</v>
      </c>
    </row>
    <row r="10" spans="1:3">
      <c r="A10" s="3" t="s">
        <v>675</v>
      </c>
    </row>
    <row r="11" spans="1:3">
      <c r="A11" s="4" t="s">
        <v>493</v>
      </c>
      <c r="B11" s="5" t="n">
        <v>111</v>
      </c>
      <c r="C11" s="5" t="n">
        <v>2</v>
      </c>
    </row>
    <row r="12" spans="1:3">
      <c r="A12" s="4" t="s">
        <v>169</v>
      </c>
      <c r="B12" s="5" t="n">
        <v>97</v>
      </c>
      <c r="C12" s="5" t="n">
        <v>109</v>
      </c>
    </row>
    <row r="13" spans="1:3">
      <c r="A13" s="4" t="s">
        <v>495</v>
      </c>
      <c r="B13" s="5" t="n">
        <v>208</v>
      </c>
      <c r="C13" s="5" t="n">
        <v>111</v>
      </c>
    </row>
    <row r="14" spans="1:3">
      <c r="A14" s="4" t="s">
        <v>676</v>
      </c>
      <c r="B14" s="5" t="n">
        <v>4300</v>
      </c>
      <c r="C14" s="5" t="n">
        <v>3100</v>
      </c>
    </row>
    <row r="15" spans="1:3">
      <c r="A15" s="4" t="s">
        <v>677</v>
      </c>
    </row>
    <row r="16" spans="1:3">
      <c r="A16" s="3" t="s">
        <v>670</v>
      </c>
    </row>
    <row r="17" spans="1:3">
      <c r="A17" s="4" t="s">
        <v>674</v>
      </c>
      <c r="B17" s="5" t="n">
        <v>30</v>
      </c>
    </row>
    <row r="18" spans="1:3">
      <c r="A18" s="4" t="s">
        <v>143</v>
      </c>
    </row>
    <row r="19" spans="1:3">
      <c r="A19" s="3" t="s">
        <v>670</v>
      </c>
    </row>
    <row r="20" spans="1:3">
      <c r="A20" s="4" t="s">
        <v>678</v>
      </c>
      <c r="C20" s="5" t="n">
        <v>704</v>
      </c>
    </row>
    <row r="21" spans="1:3">
      <c r="A21" s="4" t="s">
        <v>145</v>
      </c>
    </row>
    <row r="22" spans="1:3">
      <c r="A22" s="3" t="s">
        <v>670</v>
      </c>
    </row>
    <row r="23" spans="1:3">
      <c r="A23" s="4" t="s">
        <v>678</v>
      </c>
      <c r="C23" s="5" t="n">
        <v>225</v>
      </c>
    </row>
    <row r="24" spans="1:3">
      <c r="A24" s="4" t="s">
        <v>146</v>
      </c>
    </row>
    <row r="25" spans="1:3">
      <c r="A25" s="3" t="s">
        <v>670</v>
      </c>
    </row>
    <row r="26" spans="1:3">
      <c r="A26" s="4" t="s">
        <v>679</v>
      </c>
      <c r="B26" s="5" t="n">
        <v>51</v>
      </c>
      <c r="C26" s="5" t="n">
        <v>16</v>
      </c>
    </row>
    <row r="27" spans="1:3">
      <c r="A27" s="4" t="s">
        <v>680</v>
      </c>
    </row>
    <row r="28" spans="1:3">
      <c r="A28" s="3" t="s">
        <v>670</v>
      </c>
    </row>
    <row r="29" spans="1:3">
      <c r="A29" s="4" t="s">
        <v>679</v>
      </c>
      <c r="B29" s="5" t="n">
        <v>33</v>
      </c>
      <c r="C29" s="5" t="n">
        <v>117</v>
      </c>
    </row>
    <row r="30" spans="1:3">
      <c r="A30" s="4" t="s">
        <v>681</v>
      </c>
    </row>
    <row r="31" spans="1:3">
      <c r="A31" s="3" t="s">
        <v>670</v>
      </c>
    </row>
    <row r="32" spans="1:3">
      <c r="A32" s="4" t="s">
        <v>679</v>
      </c>
      <c r="B32" s="5" t="n">
        <v>662</v>
      </c>
      <c r="C32" s="5" t="n">
        <v>13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7"/>
    <col customWidth="1" max="3" min="3" width="21"/>
    <col customWidth="1" max="4" min="4" width="21"/>
  </cols>
  <sheetData>
    <row r="1" spans="1:4">
      <c r="A1" s="1" t="s">
        <v>682</v>
      </c>
      <c r="B1" s="2" t="s">
        <v>1</v>
      </c>
    </row>
    <row r="2" spans="1:4">
      <c r="B2" s="2" t="s">
        <v>683</v>
      </c>
      <c r="C2" s="2" t="s">
        <v>684</v>
      </c>
      <c r="D2" s="2" t="s">
        <v>685</v>
      </c>
    </row>
    <row r="3" spans="1:4">
      <c r="A3" s="3" t="s">
        <v>686</v>
      </c>
    </row>
    <row r="4" spans="1:4">
      <c r="A4" s="4" t="s">
        <v>687</v>
      </c>
      <c r="B4" s="5" t="n">
        <v>2</v>
      </c>
    </row>
    <row r="5" spans="1:4">
      <c r="A5" s="4" t="s">
        <v>688</v>
      </c>
      <c r="B5" s="4" t="s">
        <v>689</v>
      </c>
    </row>
    <row r="6" spans="1:4">
      <c r="A6" s="4" t="s">
        <v>69</v>
      </c>
      <c r="B6" s="6" t="n">
        <v>5441</v>
      </c>
      <c r="C6" s="6" t="n">
        <v>7579</v>
      </c>
    </row>
    <row r="7" spans="1:4">
      <c r="A7" s="4" t="s">
        <v>73</v>
      </c>
      <c r="B7" s="5" t="n">
        <v>5324</v>
      </c>
      <c r="C7" s="5" t="n">
        <v>2843</v>
      </c>
    </row>
    <row r="8" spans="1:4">
      <c r="A8" s="4" t="s">
        <v>76</v>
      </c>
      <c r="B8" s="5" t="n">
        <v>2719</v>
      </c>
      <c r="C8" s="5" t="n">
        <v>4733</v>
      </c>
      <c r="D8" s="6" t="n">
        <v>5829</v>
      </c>
    </row>
    <row r="9" spans="1:4">
      <c r="A9" s="4" t="s">
        <v>80</v>
      </c>
      <c r="B9" s="5" t="n">
        <v>12104</v>
      </c>
      <c r="C9" s="5" t="n">
        <v>13198</v>
      </c>
    </row>
    <row r="10" spans="1:4">
      <c r="A10" s="4" t="s">
        <v>690</v>
      </c>
    </row>
    <row r="11" spans="1:4">
      <c r="A11" s="3" t="s">
        <v>686</v>
      </c>
    </row>
    <row r="12" spans="1:4">
      <c r="A12" s="4" t="s">
        <v>69</v>
      </c>
      <c r="B12" s="5" t="n">
        <v>400</v>
      </c>
      <c r="C12" s="5" t="n">
        <v>400</v>
      </c>
    </row>
    <row r="13" spans="1:4">
      <c r="A13" s="4" t="s">
        <v>73</v>
      </c>
      <c r="B13" s="5" t="n">
        <v>31</v>
      </c>
      <c r="C13" s="5" t="n">
        <v>31</v>
      </c>
    </row>
    <row r="14" spans="1:4">
      <c r="A14" s="4" t="s">
        <v>76</v>
      </c>
      <c r="B14" s="5" t="n">
        <v>2700</v>
      </c>
      <c r="C14" s="5" t="n">
        <v>4700</v>
      </c>
    </row>
    <row r="15" spans="1:4">
      <c r="A15" s="4" t="s">
        <v>80</v>
      </c>
      <c r="B15" s="6" t="n">
        <v>12100</v>
      </c>
      <c r="C15" s="6" t="n">
        <v>13200</v>
      </c>
    </row>
    <row r="16" spans="1:4">
      <c r="A16" s="4" t="s">
        <v>691</v>
      </c>
      <c r="B16" s="4" t="s">
        <v>576</v>
      </c>
    </row>
    <row r="17" spans="1:4">
      <c r="A17" s="4" t="s">
        <v>692</v>
      </c>
    </row>
    <row r="18" spans="1:4">
      <c r="A18" s="3" t="s">
        <v>686</v>
      </c>
    </row>
    <row r="19" spans="1:4">
      <c r="A19" s="4" t="s">
        <v>693</v>
      </c>
      <c r="B19" s="4" t="s">
        <v>434</v>
      </c>
    </row>
    <row r="20" spans="1:4">
      <c r="A20" s="4" t="s">
        <v>694</v>
      </c>
      <c r="B20" s="4" t="s">
        <v>6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7</v>
      </c>
    </row>
    <row r="3" spans="1:3">
      <c r="A3" s="3" t="s">
        <v>261</v>
      </c>
    </row>
    <row r="4" spans="1:3">
      <c r="A4" s="4" t="s">
        <v>493</v>
      </c>
      <c r="B4" s="6" t="n">
        <v>3746</v>
      </c>
      <c r="C4" s="6" t="n">
        <v>1780</v>
      </c>
    </row>
    <row r="5" spans="1:3">
      <c r="A5" s="4" t="s">
        <v>697</v>
      </c>
      <c r="B5" s="5" t="n">
        <v>30905</v>
      </c>
      <c r="C5" s="5" t="n">
        <v>9076</v>
      </c>
    </row>
    <row r="6" spans="1:3">
      <c r="A6" s="4" t="s">
        <v>698</v>
      </c>
      <c r="B6" s="5" t="n">
        <v>-19685</v>
      </c>
      <c r="C6" s="5" t="n">
        <v>-7110</v>
      </c>
    </row>
    <row r="7" spans="1:3">
      <c r="A7" s="4" t="s">
        <v>495</v>
      </c>
      <c r="B7" s="6" t="n">
        <v>14966</v>
      </c>
      <c r="C7" s="6" t="n">
        <v>37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67</v>
      </c>
    </row>
    <row r="3" spans="1:3">
      <c r="A3" s="3" t="s">
        <v>261</v>
      </c>
    </row>
    <row r="4" spans="1:3">
      <c r="A4" s="4" t="s">
        <v>493</v>
      </c>
      <c r="B4" s="6" t="n">
        <v>4357</v>
      </c>
      <c r="C4" s="6" t="n">
        <v>1477</v>
      </c>
    </row>
    <row r="5" spans="1:3">
      <c r="A5" s="4" t="s">
        <v>700</v>
      </c>
      <c r="C5" s="5" t="n">
        <v>2856</v>
      </c>
    </row>
    <row r="6" spans="1:3">
      <c r="A6" s="4" t="s">
        <v>701</v>
      </c>
      <c r="B6" s="5" t="n">
        <v>20334</v>
      </c>
      <c r="C6" s="5" t="n">
        <v>6580</v>
      </c>
    </row>
    <row r="7" spans="1:3">
      <c r="A7" s="4" t="s">
        <v>702</v>
      </c>
      <c r="B7" s="5" t="n">
        <v>-15967</v>
      </c>
      <c r="C7" s="5" t="n">
        <v>-6556</v>
      </c>
    </row>
    <row r="8" spans="1:3">
      <c r="A8" s="4" t="s">
        <v>495</v>
      </c>
      <c r="B8" s="6" t="n">
        <v>8724</v>
      </c>
      <c r="C8" s="6" t="n">
        <v>43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7</v>
      </c>
    </row>
    <row r="3" spans="1:3">
      <c r="A3" s="3" t="s">
        <v>704</v>
      </c>
    </row>
    <row r="4" spans="1:3">
      <c r="A4" s="4" t="s">
        <v>108</v>
      </c>
      <c r="B4" s="6" t="n">
        <v>255234</v>
      </c>
      <c r="C4" s="6" t="n">
        <v>98670</v>
      </c>
    </row>
    <row r="5" spans="1:3">
      <c r="A5" s="4" t="s">
        <v>705</v>
      </c>
    </row>
    <row r="6" spans="1:3">
      <c r="A6" s="3" t="s">
        <v>704</v>
      </c>
    </row>
    <row r="7" spans="1:3">
      <c r="A7" s="4" t="s">
        <v>108</v>
      </c>
      <c r="B7" s="5" t="n">
        <v>120031</v>
      </c>
    </row>
    <row r="8" spans="1:3">
      <c r="A8" s="4" t="s">
        <v>706</v>
      </c>
    </row>
    <row r="9" spans="1:3">
      <c r="A9" s="3" t="s">
        <v>704</v>
      </c>
    </row>
    <row r="10" spans="1:3">
      <c r="A10" s="4" t="s">
        <v>108</v>
      </c>
      <c r="B10" s="5" t="n">
        <v>135203</v>
      </c>
      <c r="C10" s="5" t="n">
        <v>98670</v>
      </c>
    </row>
    <row r="11" spans="1:3">
      <c r="A11" s="4" t="s">
        <v>707</v>
      </c>
    </row>
    <row r="12" spans="1:3">
      <c r="A12" s="3" t="s">
        <v>704</v>
      </c>
    </row>
    <row r="13" spans="1:3">
      <c r="A13" s="4" t="s">
        <v>108</v>
      </c>
      <c r="B13" s="5" t="n">
        <v>126317</v>
      </c>
      <c r="C13" s="5" t="n">
        <v>71326</v>
      </c>
    </row>
    <row r="14" spans="1:3">
      <c r="A14" s="4" t="s">
        <v>708</v>
      </c>
    </row>
    <row r="15" spans="1:3">
      <c r="A15" s="3" t="s">
        <v>704</v>
      </c>
    </row>
    <row r="16" spans="1:3">
      <c r="A16" s="4" t="s">
        <v>108</v>
      </c>
      <c r="B16" s="5" t="n">
        <v>126317</v>
      </c>
      <c r="C16" s="5" t="n">
        <v>71326</v>
      </c>
    </row>
    <row r="17" spans="1:3">
      <c r="A17" s="4" t="s">
        <v>709</v>
      </c>
    </row>
    <row r="18" spans="1:3">
      <c r="A18" s="3" t="s">
        <v>704</v>
      </c>
    </row>
    <row r="19" spans="1:3">
      <c r="A19" s="4" t="s">
        <v>108</v>
      </c>
      <c r="B19" s="5" t="n">
        <v>23717</v>
      </c>
      <c r="C19" s="5" t="n">
        <v>22531</v>
      </c>
    </row>
    <row r="20" spans="1:3">
      <c r="A20" s="4" t="s">
        <v>710</v>
      </c>
    </row>
    <row r="21" spans="1:3">
      <c r="A21" s="3" t="s">
        <v>704</v>
      </c>
    </row>
    <row r="22" spans="1:3">
      <c r="A22" s="4" t="s">
        <v>108</v>
      </c>
      <c r="B22" s="5" t="n">
        <v>18546</v>
      </c>
    </row>
    <row r="23" spans="1:3">
      <c r="A23" s="4" t="s">
        <v>711</v>
      </c>
    </row>
    <row r="24" spans="1:3">
      <c r="A24" s="3" t="s">
        <v>704</v>
      </c>
    </row>
    <row r="25" spans="1:3">
      <c r="A25" s="4" t="s">
        <v>108</v>
      </c>
      <c r="B25" s="5" t="n">
        <v>5171</v>
      </c>
      <c r="C25" s="5" t="n">
        <v>22531</v>
      </c>
    </row>
    <row r="26" spans="1:3">
      <c r="A26" s="4" t="s">
        <v>712</v>
      </c>
    </row>
    <row r="27" spans="1:3">
      <c r="A27" s="3" t="s">
        <v>704</v>
      </c>
    </row>
    <row r="28" spans="1:3">
      <c r="A28" s="4" t="s">
        <v>108</v>
      </c>
      <c r="B28" s="5" t="n">
        <v>105200</v>
      </c>
      <c r="C28" s="5" t="n">
        <v>4813</v>
      </c>
    </row>
    <row r="29" spans="1:3">
      <c r="A29" s="4" t="s">
        <v>713</v>
      </c>
    </row>
    <row r="30" spans="1:3">
      <c r="A30" s="3" t="s">
        <v>704</v>
      </c>
    </row>
    <row r="31" spans="1:3">
      <c r="A31" s="4" t="s">
        <v>108</v>
      </c>
      <c r="B31" s="5" t="n">
        <v>101485</v>
      </c>
    </row>
    <row r="32" spans="1:3">
      <c r="A32" s="4" t="s">
        <v>714</v>
      </c>
    </row>
    <row r="33" spans="1:3">
      <c r="A33" s="3" t="s">
        <v>704</v>
      </c>
    </row>
    <row r="34" spans="1:3">
      <c r="A34" s="4" t="s">
        <v>108</v>
      </c>
      <c r="B34" s="6" t="n">
        <v>3715</v>
      </c>
      <c r="C34" s="6" t="n">
        <v>481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14</v>
      </c>
    </row>
    <row r="2" spans="1:2">
      <c r="A2" s="3" t="s">
        <v>261</v>
      </c>
    </row>
    <row r="3" spans="1:2">
      <c r="A3" s="4" t="s">
        <v>716</v>
      </c>
      <c r="B3" s="8" t="n">
        <v>20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17</v>
      </c>
      <c r="B1" s="2" t="s">
        <v>2</v>
      </c>
    </row>
    <row r="2" spans="1:2">
      <c r="A2" s="4" t="s">
        <v>440</v>
      </c>
    </row>
    <row r="3" spans="1:2">
      <c r="A3" s="3" t="s">
        <v>718</v>
      </c>
    </row>
    <row r="4" spans="1:2">
      <c r="A4" s="4" t="s">
        <v>719</v>
      </c>
      <c r="B4" s="4" t="s">
        <v>720</v>
      </c>
    </row>
    <row r="5" spans="1:2">
      <c r="A5" s="4" t="s">
        <v>721</v>
      </c>
      <c r="B5" s="4" t="s">
        <v>442</v>
      </c>
    </row>
    <row r="6" spans="1:2">
      <c r="A6" s="4" t="s">
        <v>443</v>
      </c>
    </row>
    <row r="7" spans="1:2">
      <c r="A7" s="3" t="s">
        <v>718</v>
      </c>
    </row>
    <row r="8" spans="1:2">
      <c r="A8" s="4" t="s">
        <v>719</v>
      </c>
      <c r="B8" s="4" t="s">
        <v>722</v>
      </c>
    </row>
    <row r="9" spans="1:2">
      <c r="A9" s="4" t="s">
        <v>721</v>
      </c>
      <c r="B9" s="4" t="s">
        <v>444</v>
      </c>
    </row>
    <row r="10" spans="1:2">
      <c r="A10" s="4" t="s">
        <v>445</v>
      </c>
    </row>
    <row r="11" spans="1:2">
      <c r="A11" s="3" t="s">
        <v>718</v>
      </c>
    </row>
    <row r="12" spans="1:2">
      <c r="A12" s="4" t="s">
        <v>719</v>
      </c>
      <c r="B12" s="4" t="s">
        <v>722</v>
      </c>
    </row>
    <row r="13" spans="1:2">
      <c r="A13" s="4" t="s">
        <v>721</v>
      </c>
      <c r="B13" s="4" t="s">
        <v>4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3</v>
      </c>
      <c r="B1" s="2" t="s">
        <v>448</v>
      </c>
      <c r="C1" s="2" t="s">
        <v>1</v>
      </c>
    </row>
    <row r="2" spans="1:4">
      <c r="B2" s="2" t="s">
        <v>724</v>
      </c>
      <c r="C2" s="2" t="s">
        <v>2</v>
      </c>
      <c r="D2" s="2" t="s">
        <v>67</v>
      </c>
    </row>
    <row r="3" spans="1:4">
      <c r="A3" s="4" t="s">
        <v>490</v>
      </c>
    </row>
    <row r="4" spans="1:4">
      <c r="A4" s="3" t="s">
        <v>725</v>
      </c>
    </row>
    <row r="5" spans="1:4">
      <c r="A5" s="4" t="s">
        <v>726</v>
      </c>
      <c r="C5" s="8" t="n">
        <v>-0.1</v>
      </c>
      <c r="D5" s="8" t="n">
        <v>10.1</v>
      </c>
    </row>
    <row r="6" spans="1:4">
      <c r="A6" s="4" t="s">
        <v>727</v>
      </c>
    </row>
    <row r="7" spans="1:4">
      <c r="A7" s="3" t="s">
        <v>725</v>
      </c>
    </row>
    <row r="8" spans="1:4">
      <c r="A8" s="4" t="s">
        <v>728</v>
      </c>
      <c r="C8" s="5" t="n">
        <v>746612</v>
      </c>
    </row>
    <row r="9" spans="1:4">
      <c r="A9" s="4" t="s">
        <v>729</v>
      </c>
      <c r="C9" s="5" t="n">
        <v>278402</v>
      </c>
    </row>
    <row r="10" spans="1:4">
      <c r="A10" s="4" t="s">
        <v>730</v>
      </c>
      <c r="C10" s="8" t="n">
        <v>2.5</v>
      </c>
      <c r="D10" s="12" t="n">
        <v>14.2</v>
      </c>
    </row>
    <row r="11" spans="1:4">
      <c r="A11" s="4" t="s">
        <v>731</v>
      </c>
      <c r="C11" s="12" t="n">
        <v>1.1</v>
      </c>
      <c r="D11" s="12" t="n">
        <v>5.3</v>
      </c>
    </row>
    <row r="12" spans="1:4">
      <c r="A12" s="4" t="s">
        <v>732</v>
      </c>
      <c r="C12" s="8" t="n">
        <v>0.6</v>
      </c>
    </row>
    <row r="13" spans="1:4">
      <c r="A13" s="4" t="s">
        <v>733</v>
      </c>
      <c r="C13" s="4" t="s">
        <v>734</v>
      </c>
    </row>
    <row r="14" spans="1:4">
      <c r="A14" s="4" t="s">
        <v>735</v>
      </c>
      <c r="C14" s="5" t="n">
        <v>100000</v>
      </c>
    </row>
    <row r="15" spans="1:4">
      <c r="A15" s="4" t="s">
        <v>736</v>
      </c>
    </row>
    <row r="16" spans="1:4">
      <c r="A16" s="3" t="s">
        <v>725</v>
      </c>
    </row>
    <row r="17" spans="1:4">
      <c r="A17" s="4" t="s">
        <v>728</v>
      </c>
      <c r="B17" s="5" t="n">
        <v>500000</v>
      </c>
    </row>
    <row r="18" spans="1:4">
      <c r="A18" s="4" t="s">
        <v>737</v>
      </c>
    </row>
    <row r="19" spans="1:4">
      <c r="A19" s="3" t="s">
        <v>725</v>
      </c>
    </row>
    <row r="20" spans="1:4">
      <c r="A20" s="4" t="s">
        <v>738</v>
      </c>
      <c r="B20" s="4" t="s">
        <v>739</v>
      </c>
    </row>
    <row r="21" spans="1:4">
      <c r="A21" s="4" t="s">
        <v>729</v>
      </c>
      <c r="C21" s="5" t="n">
        <v>27229</v>
      </c>
    </row>
    <row r="22" spans="1:4">
      <c r="A22" s="4" t="s">
        <v>740</v>
      </c>
    </row>
    <row r="23" spans="1:4">
      <c r="A23" s="3" t="s">
        <v>725</v>
      </c>
    </row>
    <row r="24" spans="1:4">
      <c r="A24" s="4" t="s">
        <v>729</v>
      </c>
      <c r="B24" s="5" t="n">
        <v>200000</v>
      </c>
    </row>
    <row r="25" spans="1:4">
      <c r="A25" s="4" t="s">
        <v>741</v>
      </c>
    </row>
    <row r="26" spans="1:4">
      <c r="A26" s="3" t="s">
        <v>725</v>
      </c>
    </row>
    <row r="27" spans="1:4">
      <c r="A27" s="4" t="s">
        <v>738</v>
      </c>
      <c r="B27" s="4" t="s">
        <v>739</v>
      </c>
    </row>
    <row r="28" spans="1:4">
      <c r="A28" s="4" t="s">
        <v>729</v>
      </c>
      <c r="C28" s="5" t="n">
        <v>85074</v>
      </c>
    </row>
    <row r="29" spans="1:4">
      <c r="A29" s="4" t="s">
        <v>742</v>
      </c>
    </row>
    <row r="30" spans="1:4">
      <c r="A30" s="3" t="s">
        <v>725</v>
      </c>
    </row>
    <row r="31" spans="1:4">
      <c r="A31" s="4" t="s">
        <v>726</v>
      </c>
      <c r="C31" s="8" t="n">
        <v>3.8</v>
      </c>
    </row>
    <row r="32" spans="1:4">
      <c r="A32" s="4" t="s">
        <v>743</v>
      </c>
    </row>
    <row r="33" spans="1:4">
      <c r="A33" s="3" t="s">
        <v>725</v>
      </c>
    </row>
    <row r="34" spans="1:4">
      <c r="A34" s="4" t="s">
        <v>726</v>
      </c>
      <c r="D34" s="8" t="n">
        <v>5.7</v>
      </c>
    </row>
    <row r="35" spans="1:4">
      <c r="A35" s="4" t="s">
        <v>744</v>
      </c>
    </row>
    <row r="36" spans="1:4">
      <c r="A36" s="3" t="s">
        <v>725</v>
      </c>
    </row>
    <row r="37" spans="1:4">
      <c r="A37" s="4" t="s">
        <v>745</v>
      </c>
      <c r="C37" s="5" t="n">
        <v>2800000</v>
      </c>
    </row>
    <row r="38" spans="1:4">
      <c r="A38" s="4" t="s">
        <v>746</v>
      </c>
      <c r="C38" s="5" t="n">
        <v>2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3" t="s">
        <v>749</v>
      </c>
    </row>
    <row r="4" spans="1:2">
      <c r="A4" s="4" t="s">
        <v>750</v>
      </c>
      <c r="B4" s="5" t="n">
        <v>258917</v>
      </c>
    </row>
    <row r="5" spans="1:2">
      <c r="A5" s="4" t="s">
        <v>751</v>
      </c>
      <c r="B5" s="5" t="n">
        <v>746612</v>
      </c>
    </row>
    <row r="6" spans="1:2">
      <c r="A6" s="4" t="s">
        <v>752</v>
      </c>
      <c r="B6" s="5" t="n">
        <v>-278402</v>
      </c>
    </row>
    <row r="7" spans="1:2">
      <c r="A7" s="4" t="s">
        <v>753</v>
      </c>
      <c r="B7" s="5" t="n">
        <v>-614824</v>
      </c>
    </row>
    <row r="8" spans="1:2">
      <c r="A8" s="4" t="s">
        <v>754</v>
      </c>
      <c r="B8" s="5" t="n">
        <v>112303</v>
      </c>
    </row>
    <row r="9" spans="1:2">
      <c r="A9" s="3" t="s">
        <v>755</v>
      </c>
    </row>
    <row r="10" spans="1:2">
      <c r="A10" s="4" t="s">
        <v>756</v>
      </c>
      <c r="B10" s="7" t="n">
        <v>26.6</v>
      </c>
    </row>
    <row r="11" spans="1:2">
      <c r="A11" s="4" t="s">
        <v>757</v>
      </c>
      <c r="B11" s="9" t="n">
        <v>3.39</v>
      </c>
    </row>
    <row r="12" spans="1:2">
      <c r="A12" s="4" t="s">
        <v>758</v>
      </c>
      <c r="B12" s="9" t="n">
        <v>3.39</v>
      </c>
    </row>
    <row r="13" spans="1:2">
      <c r="A13" s="4" t="s">
        <v>759</v>
      </c>
      <c r="B13" s="9" t="n">
        <v>11.86</v>
      </c>
    </row>
    <row r="14" spans="1:2">
      <c r="A14" s="4" t="s">
        <v>760</v>
      </c>
      <c r="B14" s="7" t="n">
        <v>11.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1</v>
      </c>
      <c r="B1" s="2" t="s">
        <v>1</v>
      </c>
    </row>
    <row r="2" spans="1:3">
      <c r="B2" s="2" t="s">
        <v>2</v>
      </c>
      <c r="C2" s="2" t="s">
        <v>67</v>
      </c>
    </row>
    <row r="3" spans="1:3">
      <c r="A3" s="4" t="s">
        <v>762</v>
      </c>
    </row>
    <row r="4" spans="1:3">
      <c r="A4" s="3" t="s">
        <v>763</v>
      </c>
    </row>
    <row r="5" spans="1:3">
      <c r="A5" s="4" t="s">
        <v>764</v>
      </c>
      <c r="B5" s="6" t="n">
        <v>0</v>
      </c>
      <c r="C5" s="6" t="n">
        <v>0</v>
      </c>
    </row>
    <row r="6" spans="1:3">
      <c r="A6" s="4" t="s">
        <v>765</v>
      </c>
      <c r="B6" s="5" t="n">
        <v>0</v>
      </c>
      <c r="C6" s="5" t="n">
        <v>0</v>
      </c>
    </row>
    <row r="7" spans="1:3">
      <c r="A7" s="4" t="s">
        <v>766</v>
      </c>
    </row>
    <row r="8" spans="1:3">
      <c r="A8" s="3" t="s">
        <v>763</v>
      </c>
    </row>
    <row r="9" spans="1:3">
      <c r="A9" s="4" t="s">
        <v>764</v>
      </c>
      <c r="B9" s="5" t="n">
        <v>0</v>
      </c>
      <c r="C9" s="5" t="n">
        <v>0</v>
      </c>
    </row>
    <row r="10" spans="1:3">
      <c r="A10" s="4" t="s">
        <v>765</v>
      </c>
      <c r="B10" s="6" t="n">
        <v>0</v>
      </c>
      <c r="C10"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26"/>
  </cols>
  <sheetData>
    <row r="1" spans="1:2">
      <c r="A1" s="1" t="s">
        <v>767</v>
      </c>
      <c r="B1" s="2" t="s">
        <v>1</v>
      </c>
    </row>
    <row r="2" spans="1:2">
      <c r="B2" s="2" t="s">
        <v>2</v>
      </c>
    </row>
    <row r="3" spans="1:2">
      <c r="A3" s="3" t="s">
        <v>768</v>
      </c>
    </row>
    <row r="4" spans="1:2">
      <c r="A4" s="4" t="s">
        <v>769</v>
      </c>
      <c r="B4" s="4" t="s">
        <v>770</v>
      </c>
    </row>
    <row r="5" spans="1:2">
      <c r="A5" s="4" t="s">
        <v>771</v>
      </c>
      <c r="B5" s="4" t="s">
        <v>772</v>
      </c>
    </row>
    <row r="6" spans="1:2">
      <c r="A6" s="4" t="s">
        <v>773</v>
      </c>
      <c r="B6" s="4" t="s">
        <v>774</v>
      </c>
    </row>
    <row r="7" spans="1:2">
      <c r="A7" s="4" t="s">
        <v>775</v>
      </c>
      <c r="B7" s="4" t="s">
        <v>774</v>
      </c>
    </row>
    <row r="8" spans="1:2">
      <c r="A8" s="4" t="s">
        <v>509</v>
      </c>
    </row>
    <row r="9" spans="1:2">
      <c r="A9" s="3" t="s">
        <v>768</v>
      </c>
    </row>
    <row r="10" spans="1:2">
      <c r="A10" s="4" t="s">
        <v>776</v>
      </c>
      <c r="B10" s="4" t="s">
        <v>442</v>
      </c>
    </row>
    <row r="11" spans="1:2">
      <c r="A11" s="4" t="s">
        <v>777</v>
      </c>
      <c r="B11" s="4" t="s">
        <v>32</v>
      </c>
    </row>
    <row r="12" spans="1:2">
      <c r="A12" s="4" t="s">
        <v>778</v>
      </c>
      <c r="B12" s="4" t="s">
        <v>32</v>
      </c>
    </row>
    <row r="13" spans="1:2">
      <c r="A13" s="4" t="s">
        <v>779</v>
      </c>
      <c r="B13" s="4" t="s">
        <v>32</v>
      </c>
    </row>
    <row r="14" spans="1:2">
      <c r="A14" s="4" t="s">
        <v>780</v>
      </c>
      <c r="B14" s="4" t="s">
        <v>32</v>
      </c>
    </row>
    <row r="15" spans="1:2">
      <c r="A15" s="4" t="s">
        <v>512</v>
      </c>
    </row>
    <row r="16" spans="1:2">
      <c r="A16" s="3" t="s">
        <v>768</v>
      </c>
    </row>
    <row r="17" spans="1:2">
      <c r="A17" s="4" t="s">
        <v>776</v>
      </c>
      <c r="B17" s="4" t="s">
        <v>781</v>
      </c>
    </row>
    <row r="18" spans="1:2">
      <c r="A18" s="4" t="s">
        <v>782</v>
      </c>
      <c r="B18" s="4" t="s">
        <v>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783</v>
      </c>
      <c r="B1" s="2" t="s">
        <v>2</v>
      </c>
      <c r="C1" s="2" t="s">
        <v>67</v>
      </c>
    </row>
    <row r="2" spans="1:3">
      <c r="A2" s="3" t="s">
        <v>784</v>
      </c>
    </row>
    <row r="3" spans="1:3">
      <c r="A3" s="4" t="s">
        <v>77</v>
      </c>
      <c r="B3" s="6" t="n">
        <v>6421</v>
      </c>
      <c r="C3" s="6" t="n">
        <v>0</v>
      </c>
    </row>
    <row r="4" spans="1:3">
      <c r="A4" s="4" t="s">
        <v>785</v>
      </c>
      <c r="B4" s="6" t="n">
        <v>324</v>
      </c>
    </row>
    <row r="5" spans="1:3">
      <c r="A5" s="4" t="s">
        <v>786</v>
      </c>
      <c r="B5" s="4" t="s">
        <v>787</v>
      </c>
    </row>
    <row r="6" spans="1:3">
      <c r="A6" s="4" t="s">
        <v>788</v>
      </c>
      <c r="B6" s="6" t="n">
        <v>6745</v>
      </c>
    </row>
    <row r="7" spans="1:3">
      <c r="A7" s="3" t="s">
        <v>789</v>
      </c>
    </row>
    <row r="8" spans="1:3">
      <c r="A8" s="4" t="s">
        <v>88</v>
      </c>
      <c r="B8" s="5" t="n">
        <v>2576</v>
      </c>
      <c r="C8" s="6" t="n">
        <v>0</v>
      </c>
    </row>
    <row r="9" spans="1:3">
      <c r="A9" s="4" t="s">
        <v>790</v>
      </c>
      <c r="B9" s="6" t="n">
        <v>350</v>
      </c>
    </row>
    <row r="10" spans="1:3">
      <c r="A10" s="4" t="s">
        <v>791</v>
      </c>
      <c r="B10" s="4" t="s">
        <v>792</v>
      </c>
    </row>
    <row r="11" spans="1:3">
      <c r="A11" s="4" t="s">
        <v>793</v>
      </c>
      <c r="B11" s="6" t="n">
        <v>3980</v>
      </c>
    </row>
    <row r="12" spans="1:3">
      <c r="A12" s="4" t="s">
        <v>794</v>
      </c>
      <c r="B12" s="4" t="s">
        <v>795</v>
      </c>
    </row>
    <row r="13" spans="1:3">
      <c r="A13" s="4" t="s">
        <v>796</v>
      </c>
      <c r="B13" s="4" t="s">
        <v>797</v>
      </c>
    </row>
    <row r="14" spans="1:3">
      <c r="A14" s="4" t="s">
        <v>798</v>
      </c>
      <c r="B14" s="6" t="n">
        <v>69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99</v>
      </c>
      <c r="B1" s="2" t="s">
        <v>1</v>
      </c>
    </row>
    <row r="2" spans="1:2">
      <c r="B2" s="2" t="s">
        <v>414</v>
      </c>
    </row>
    <row r="3" spans="1:2">
      <c r="A3" s="3" t="s">
        <v>270</v>
      </c>
    </row>
    <row r="4" spans="1:2">
      <c r="A4" s="4" t="s">
        <v>800</v>
      </c>
      <c r="B4" s="6" t="n">
        <v>5255</v>
      </c>
    </row>
    <row r="5" spans="1:2">
      <c r="A5" s="3" t="s">
        <v>801</v>
      </c>
    </row>
    <row r="6" spans="1:2">
      <c r="A6" s="4" t="s">
        <v>802</v>
      </c>
      <c r="B6" s="5" t="n">
        <v>885</v>
      </c>
    </row>
    <row r="7" spans="1:2">
      <c r="A7" s="4" t="s">
        <v>803</v>
      </c>
      <c r="B7" s="5" t="n">
        <v>109</v>
      </c>
    </row>
    <row r="8" spans="1:2">
      <c r="A8" s="4" t="s">
        <v>804</v>
      </c>
      <c r="B8" s="5" t="n">
        <v>994</v>
      </c>
    </row>
    <row r="9" spans="1:2">
      <c r="A9" s="4" t="s">
        <v>805</v>
      </c>
      <c r="B9" s="6" t="n">
        <v>62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414</v>
      </c>
    </row>
    <row r="3" spans="1:2">
      <c r="A3" s="3" t="s">
        <v>807</v>
      </c>
    </row>
    <row r="4" spans="1:2">
      <c r="A4" s="4" t="s">
        <v>808</v>
      </c>
      <c r="B4" s="6" t="n">
        <v>4546</v>
      </c>
    </row>
    <row r="5" spans="1:2">
      <c r="A5" s="4" t="s">
        <v>809</v>
      </c>
      <c r="B5" s="5" t="n">
        <v>109</v>
      </c>
    </row>
    <row r="6" spans="1:2">
      <c r="A6" s="4" t="s">
        <v>810</v>
      </c>
      <c r="B6" s="5" t="n">
        <v>884</v>
      </c>
    </row>
    <row r="7" spans="1:2">
      <c r="A7" s="4" t="s">
        <v>811</v>
      </c>
      <c r="B7" s="6" t="n">
        <v>3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7</v>
      </c>
    </row>
    <row r="2" spans="1:3">
      <c r="A2" s="3" t="s">
        <v>270</v>
      </c>
    </row>
    <row r="3" spans="1:3">
      <c r="A3" s="4" t="s">
        <v>813</v>
      </c>
      <c r="B3" s="6" t="n">
        <v>3589</v>
      </c>
    </row>
    <row r="4" spans="1:3">
      <c r="A4" s="4" t="s">
        <v>814</v>
      </c>
      <c r="B4" s="5" t="n">
        <v>1287</v>
      </c>
    </row>
    <row r="5" spans="1:3">
      <c r="A5" s="4" t="s">
        <v>815</v>
      </c>
      <c r="B5" s="5" t="n">
        <v>953</v>
      </c>
    </row>
    <row r="6" spans="1:3">
      <c r="A6" s="4" t="s">
        <v>816</v>
      </c>
      <c r="B6" s="5" t="n">
        <v>749</v>
      </c>
    </row>
    <row r="7" spans="1:3">
      <c r="A7" s="4" t="s">
        <v>817</v>
      </c>
      <c r="B7" s="5" t="n">
        <v>296</v>
      </c>
    </row>
    <row r="8" spans="1:3">
      <c r="A8" s="4" t="s">
        <v>818</v>
      </c>
      <c r="B8" s="5" t="n">
        <v>206</v>
      </c>
    </row>
    <row r="9" spans="1:3">
      <c r="A9" s="4" t="s">
        <v>819</v>
      </c>
      <c r="B9" s="5" t="n">
        <v>7080</v>
      </c>
    </row>
    <row r="10" spans="1:3">
      <c r="A10" s="4" t="s">
        <v>820</v>
      </c>
      <c r="B10" s="5" t="n">
        <v>524</v>
      </c>
    </row>
    <row r="11" spans="1:3">
      <c r="A11" s="4" t="s">
        <v>821</v>
      </c>
      <c r="B11" s="5" t="n">
        <v>6556</v>
      </c>
    </row>
    <row r="12" spans="1:3">
      <c r="A12" s="4" t="s">
        <v>822</v>
      </c>
      <c r="B12" s="5" t="n">
        <v>2576</v>
      </c>
      <c r="C12" s="6" t="n">
        <v>0</v>
      </c>
    </row>
    <row r="13" spans="1:3">
      <c r="A13" s="4" t="s">
        <v>823</v>
      </c>
      <c r="B13" s="5" t="n">
        <v>3980</v>
      </c>
    </row>
    <row r="14" spans="1:3">
      <c r="A14" s="4" t="s">
        <v>824</v>
      </c>
      <c r="B14" s="5" t="n">
        <v>361</v>
      </c>
    </row>
    <row r="15" spans="1:3">
      <c r="A15" s="4" t="s">
        <v>825</v>
      </c>
      <c r="B15" s="5" t="n">
        <v>361</v>
      </c>
    </row>
    <row r="16" spans="1:3">
      <c r="A16" s="4" t="s">
        <v>820</v>
      </c>
      <c r="B16" s="5" t="n">
        <v>11</v>
      </c>
    </row>
    <row r="17" spans="1:3">
      <c r="A17" s="4" t="s">
        <v>821</v>
      </c>
      <c r="B17" s="5" t="n">
        <v>350</v>
      </c>
    </row>
    <row r="18" spans="1:3">
      <c r="A18" s="4" t="s">
        <v>826</v>
      </c>
      <c r="B18" s="6" t="n">
        <v>3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7</v>
      </c>
      <c r="B1" s="2" t="s">
        <v>1</v>
      </c>
    </row>
    <row r="2" spans="1:3">
      <c r="B2" s="2" t="s">
        <v>2</v>
      </c>
      <c r="C2" s="2" t="s">
        <v>67</v>
      </c>
    </row>
    <row r="3" spans="1:3">
      <c r="A3" s="3" t="s">
        <v>789</v>
      </c>
    </row>
    <row r="4" spans="1:3">
      <c r="A4" s="4" t="s">
        <v>828</v>
      </c>
      <c r="B4" s="6" t="n">
        <v>168</v>
      </c>
      <c r="C4" s="6" t="n">
        <v>-145</v>
      </c>
    </row>
    <row r="5" spans="1:3">
      <c r="A5" s="4" t="s">
        <v>829</v>
      </c>
      <c r="B5" s="5" t="n">
        <v>5872</v>
      </c>
      <c r="C5" s="5" t="n">
        <v>-190</v>
      </c>
    </row>
    <row r="6" spans="1:3">
      <c r="A6" s="4" t="s">
        <v>830</v>
      </c>
      <c r="B6" s="5" t="n">
        <v>6040</v>
      </c>
      <c r="C6" s="5" t="n">
        <v>-335</v>
      </c>
    </row>
    <row r="7" spans="1:3">
      <c r="A7" s="3" t="s">
        <v>831</v>
      </c>
    </row>
    <row r="8" spans="1:3">
      <c r="A8" s="4" t="s">
        <v>828</v>
      </c>
      <c r="B8" s="5" t="n">
        <v>145</v>
      </c>
      <c r="C8" s="5" t="n">
        <v>145</v>
      </c>
    </row>
    <row r="9" spans="1:3">
      <c r="A9" s="4" t="s">
        <v>829</v>
      </c>
      <c r="B9" s="5" t="n">
        <v>2002</v>
      </c>
      <c r="C9" s="5" t="n">
        <v>70</v>
      </c>
    </row>
    <row r="10" spans="1:3">
      <c r="A10" s="4" t="s">
        <v>832</v>
      </c>
      <c r="B10" s="5" t="n">
        <v>2147</v>
      </c>
      <c r="C10" s="5" t="n">
        <v>215</v>
      </c>
    </row>
    <row r="11" spans="1:3">
      <c r="A11" s="4" t="s">
        <v>833</v>
      </c>
      <c r="B11" s="6" t="n">
        <v>8187</v>
      </c>
      <c r="C11" s="6" t="n">
        <v>-1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67</v>
      </c>
    </row>
    <row r="3" spans="1:3">
      <c r="A3" s="3" t="s">
        <v>835</v>
      </c>
    </row>
    <row r="4" spans="1:3">
      <c r="A4" s="4" t="s">
        <v>127</v>
      </c>
      <c r="B4" s="6" t="n">
        <v>-14426</v>
      </c>
      <c r="C4" s="6" t="n">
        <v>-59680</v>
      </c>
    </row>
    <row r="5" spans="1:3">
      <c r="A5" s="4" t="s">
        <v>828</v>
      </c>
    </row>
    <row r="6" spans="1:3">
      <c r="A6" s="3" t="s">
        <v>835</v>
      </c>
    </row>
    <row r="7" spans="1:3">
      <c r="A7" s="4" t="s">
        <v>127</v>
      </c>
      <c r="B7" s="5" t="n">
        <v>-23623</v>
      </c>
      <c r="C7" s="5" t="n">
        <v>-44265</v>
      </c>
    </row>
    <row r="8" spans="1:3">
      <c r="A8" s="4" t="s">
        <v>829</v>
      </c>
    </row>
    <row r="9" spans="1:3">
      <c r="A9" s="3" t="s">
        <v>835</v>
      </c>
    </row>
    <row r="10" spans="1:3">
      <c r="A10" s="4" t="s">
        <v>127</v>
      </c>
      <c r="B10" s="6" t="n">
        <v>9197</v>
      </c>
      <c r="C10" s="6" t="n">
        <v>-154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67</v>
      </c>
    </row>
    <row r="3" spans="1:3">
      <c r="A3" s="3" t="s">
        <v>273</v>
      </c>
    </row>
    <row r="4" spans="1:3">
      <c r="A4" s="4" t="s">
        <v>837</v>
      </c>
      <c r="B4" s="6" t="n">
        <v>-3029</v>
      </c>
      <c r="C4" s="6" t="n">
        <v>-12533</v>
      </c>
    </row>
    <row r="5" spans="1:3">
      <c r="A5" s="4" t="s">
        <v>838</v>
      </c>
      <c r="B5" s="5" t="n">
        <v>508</v>
      </c>
      <c r="C5" s="5" t="n">
        <v>3880</v>
      </c>
    </row>
    <row r="6" spans="1:3">
      <c r="A6" s="4" t="s">
        <v>839</v>
      </c>
      <c r="B6" s="5" t="n">
        <v>7111</v>
      </c>
      <c r="C6" s="5" t="n">
        <v>14595</v>
      </c>
    </row>
    <row r="7" spans="1:3">
      <c r="A7" s="4" t="s">
        <v>840</v>
      </c>
      <c r="B7" s="5" t="n">
        <v>4413</v>
      </c>
      <c r="C7" s="5" t="n">
        <v>890</v>
      </c>
    </row>
    <row r="8" spans="1:3">
      <c r="A8" s="4" t="s">
        <v>841</v>
      </c>
      <c r="B8" s="5" t="n">
        <v>247</v>
      </c>
      <c r="C8" s="5" t="n">
        <v>-3174</v>
      </c>
    </row>
    <row r="9" spans="1:3">
      <c r="A9" s="4" t="s">
        <v>842</v>
      </c>
      <c r="B9" s="5" t="n">
        <v>-1063</v>
      </c>
      <c r="C9" s="5" t="n">
        <v>-3778</v>
      </c>
    </row>
    <row r="10" spans="1:3">
      <c r="A10" s="4" t="s">
        <v>833</v>
      </c>
      <c r="B10" s="6" t="n">
        <v>8187</v>
      </c>
      <c r="C10" s="6" t="n">
        <v>-1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67</v>
      </c>
    </row>
    <row r="2" spans="1:3">
      <c r="A2" s="3" t="s">
        <v>844</v>
      </c>
    </row>
    <row r="3" spans="1:3">
      <c r="A3" s="4" t="s">
        <v>845</v>
      </c>
      <c r="B3" s="6" t="n">
        <v>37860</v>
      </c>
      <c r="C3" s="6" t="n">
        <v>36150</v>
      </c>
    </row>
    <row r="4" spans="1:3">
      <c r="A4" s="4" t="s">
        <v>846</v>
      </c>
      <c r="B4" s="5" t="n">
        <v>4248</v>
      </c>
      <c r="C4" s="5" t="n">
        <v>2833</v>
      </c>
    </row>
    <row r="5" spans="1:3">
      <c r="A5" s="4" t="s">
        <v>847</v>
      </c>
      <c r="B5" s="5" t="n">
        <v>13891</v>
      </c>
      <c r="C5" s="5" t="n">
        <v>13367</v>
      </c>
    </row>
    <row r="6" spans="1:3">
      <c r="A6" s="4" t="s">
        <v>848</v>
      </c>
      <c r="B6" s="5" t="n">
        <v>1714</v>
      </c>
      <c r="C6" s="5" t="n">
        <v>1859</v>
      </c>
    </row>
    <row r="7" spans="1:3">
      <c r="A7" s="4" t="s">
        <v>849</v>
      </c>
      <c r="B7" s="5" t="n">
        <v>1806</v>
      </c>
    </row>
    <row r="8" spans="1:3">
      <c r="A8" s="4" t="s">
        <v>842</v>
      </c>
      <c r="B8" s="5" t="n">
        <v>4562</v>
      </c>
      <c r="C8" s="5" t="n">
        <v>3504</v>
      </c>
    </row>
    <row r="9" spans="1:3">
      <c r="A9" s="4" t="s">
        <v>850</v>
      </c>
      <c r="B9" s="5" t="n">
        <v>64081</v>
      </c>
      <c r="C9" s="5" t="n">
        <v>57713</v>
      </c>
    </row>
    <row r="10" spans="1:3">
      <c r="A10" s="4" t="s">
        <v>851</v>
      </c>
      <c r="B10" s="5" t="n">
        <v>-59011</v>
      </c>
      <c r="C10" s="5" t="n">
        <v>-51850</v>
      </c>
    </row>
    <row r="11" spans="1:3">
      <c r="A11" s="4" t="s">
        <v>852</v>
      </c>
      <c r="B11" s="5" t="n">
        <v>5070</v>
      </c>
      <c r="C11" s="5" t="n">
        <v>5863</v>
      </c>
    </row>
    <row r="12" spans="1:3">
      <c r="A12" s="3" t="s">
        <v>853</v>
      </c>
    </row>
    <row r="13" spans="1:3">
      <c r="A13" s="4" t="s">
        <v>457</v>
      </c>
      <c r="B13" s="5" t="n">
        <v>-299</v>
      </c>
      <c r="C13" s="5" t="n">
        <v>-2193</v>
      </c>
    </row>
    <row r="14" spans="1:3">
      <c r="A14" s="4" t="s">
        <v>854</v>
      </c>
      <c r="B14" s="5" t="n">
        <v>-1041</v>
      </c>
      <c r="C14" s="5" t="n">
        <v>-1116</v>
      </c>
    </row>
    <row r="15" spans="1:3">
      <c r="A15" s="4" t="s">
        <v>90</v>
      </c>
      <c r="B15" s="5" t="n">
        <v>-3730</v>
      </c>
      <c r="C15" s="5" t="n">
        <v>-394</v>
      </c>
    </row>
    <row r="16" spans="1:3">
      <c r="A16" s="4" t="s">
        <v>855</v>
      </c>
      <c r="B16" s="6" t="n">
        <v>-5070</v>
      </c>
      <c r="C16" s="5" t="n">
        <v>-3703</v>
      </c>
    </row>
    <row r="17" spans="1:3">
      <c r="A17" s="4" t="s">
        <v>856</v>
      </c>
      <c r="C17" s="6" t="n">
        <v>21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857</v>
      </c>
      <c r="B1" s="2" t="s">
        <v>1</v>
      </c>
    </row>
    <row r="2" spans="1:4">
      <c r="B2" s="2" t="s">
        <v>858</v>
      </c>
      <c r="C2" s="2" t="s">
        <v>684</v>
      </c>
      <c r="D2" s="2" t="s">
        <v>685</v>
      </c>
    </row>
    <row r="3" spans="1:4">
      <c r="A3" s="3" t="s">
        <v>859</v>
      </c>
    </row>
    <row r="4" spans="1:4">
      <c r="A4" s="4" t="s">
        <v>860</v>
      </c>
      <c r="B4" s="6" t="n">
        <v>1500000</v>
      </c>
    </row>
    <row r="5" spans="1:4">
      <c r="A5" s="4" t="s">
        <v>861</v>
      </c>
      <c r="B5" s="4" t="s">
        <v>550</v>
      </c>
    </row>
    <row r="6" spans="1:4">
      <c r="A6" s="4" t="s">
        <v>862</v>
      </c>
      <c r="B6" s="6" t="n">
        <v>200000</v>
      </c>
    </row>
    <row r="7" spans="1:4">
      <c r="A7" s="4" t="s">
        <v>863</v>
      </c>
      <c r="B7" s="4" t="s">
        <v>864</v>
      </c>
    </row>
    <row r="8" spans="1:4">
      <c r="A8" s="4" t="s">
        <v>865</v>
      </c>
      <c r="B8" s="6" t="n">
        <v>59011000</v>
      </c>
      <c r="C8" s="6" t="n">
        <v>51850000</v>
      </c>
    </row>
    <row r="9" spans="1:4">
      <c r="A9" s="4" t="s">
        <v>866</v>
      </c>
      <c r="B9" s="5" t="n">
        <v>0</v>
      </c>
    </row>
    <row r="10" spans="1:4">
      <c r="A10" s="4" t="s">
        <v>867</v>
      </c>
      <c r="B10" s="5" t="n">
        <v>335000</v>
      </c>
      <c r="C10" s="6" t="n">
        <v>169000</v>
      </c>
      <c r="D10" s="6" t="n">
        <v>192000</v>
      </c>
    </row>
    <row r="11" spans="1:4">
      <c r="A11" s="4" t="s">
        <v>868</v>
      </c>
      <c r="B11" s="6" t="n">
        <v>0</v>
      </c>
    </row>
    <row r="12" spans="1:4">
      <c r="A12" s="4" t="s">
        <v>869</v>
      </c>
      <c r="B12" s="5" t="n">
        <v>12</v>
      </c>
    </row>
    <row r="13" spans="1:4">
      <c r="A13" s="4" t="s">
        <v>828</v>
      </c>
    </row>
    <row r="14" spans="1:4">
      <c r="A14" s="3" t="s">
        <v>859</v>
      </c>
    </row>
    <row r="15" spans="1:4">
      <c r="A15" s="4" t="s">
        <v>870</v>
      </c>
      <c r="B15" s="6" t="n">
        <v>100100000</v>
      </c>
    </row>
    <row r="16" spans="1:4">
      <c r="A16" s="4" t="s">
        <v>871</v>
      </c>
      <c r="B16" s="4" t="s">
        <v>8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7</v>
      </c>
    </row>
    <row r="3" spans="1:3">
      <c r="A3" s="3" t="s">
        <v>874</v>
      </c>
    </row>
    <row r="4" spans="1:3">
      <c r="A4" s="4" t="s">
        <v>493</v>
      </c>
      <c r="B4" s="6" t="n">
        <v>169</v>
      </c>
      <c r="C4" s="6" t="n">
        <v>192</v>
      </c>
    </row>
    <row r="5" spans="1:3">
      <c r="A5" s="4" t="s">
        <v>875</v>
      </c>
      <c r="B5" s="5" t="n">
        <v>166</v>
      </c>
    </row>
    <row r="6" spans="1:3">
      <c r="A6" s="4" t="s">
        <v>875</v>
      </c>
      <c r="C6" s="5" t="n">
        <v>-23</v>
      </c>
    </row>
    <row r="7" spans="1:3">
      <c r="A7" s="4" t="s">
        <v>495</v>
      </c>
      <c r="B7" s="6" t="n">
        <v>335</v>
      </c>
      <c r="C7" s="6" t="n">
        <v>1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876</v>
      </c>
      <c r="B1" s="2" t="s">
        <v>877</v>
      </c>
    </row>
    <row r="2" spans="1:2">
      <c r="A2" s="4" t="s">
        <v>146</v>
      </c>
    </row>
    <row r="3" spans="1:2">
      <c r="A3" s="3" t="s">
        <v>878</v>
      </c>
    </row>
    <row r="4" spans="1:2">
      <c r="A4" s="4" t="s">
        <v>879</v>
      </c>
      <c r="B4" s="10" t="n">
        <v>0.0001</v>
      </c>
    </row>
    <row r="5" spans="1:2">
      <c r="A5" s="4" t="s">
        <v>880</v>
      </c>
    </row>
    <row r="6" spans="1:2">
      <c r="A6" s="3" t="s">
        <v>878</v>
      </c>
    </row>
    <row r="7" spans="1:2">
      <c r="A7" s="4" t="s">
        <v>879</v>
      </c>
      <c r="B7" s="13" t="n">
        <v>0.0001</v>
      </c>
    </row>
    <row r="8" spans="1:2">
      <c r="A8" s="4" t="s">
        <v>681</v>
      </c>
    </row>
    <row r="9" spans="1:2">
      <c r="A9" s="3" t="s">
        <v>878</v>
      </c>
    </row>
    <row r="10" spans="1:2">
      <c r="A10" s="4" t="s">
        <v>879</v>
      </c>
      <c r="B10" s="13" t="n">
        <v>0.0001</v>
      </c>
    </row>
    <row r="11" spans="1:2">
      <c r="A11" s="4" t="s">
        <v>144</v>
      </c>
    </row>
    <row r="12" spans="1:2">
      <c r="A12" s="3" t="s">
        <v>878</v>
      </c>
    </row>
    <row r="13" spans="1:2">
      <c r="A13" s="4" t="s">
        <v>879</v>
      </c>
      <c r="B13" s="10" t="n">
        <v>0.00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67</v>
      </c>
    </row>
    <row r="3" spans="1:3">
      <c r="A3" s="3" t="s">
        <v>882</v>
      </c>
    </row>
    <row r="4" spans="1:3">
      <c r="A4" s="4" t="s">
        <v>131</v>
      </c>
      <c r="B4" s="6" t="n">
        <v>-25186</v>
      </c>
      <c r="C4" s="6" t="n">
        <v>-60465</v>
      </c>
    </row>
    <row r="5" spans="1:3">
      <c r="A5" s="4" t="s">
        <v>883</v>
      </c>
      <c r="B5" s="6" t="n">
        <v>-25186</v>
      </c>
      <c r="C5" s="6" t="n">
        <v>-113465</v>
      </c>
    </row>
    <row r="6" spans="1:3">
      <c r="A6" s="4" t="s">
        <v>133</v>
      </c>
      <c r="B6" s="5" t="n">
        <v>7951</v>
      </c>
      <c r="C6" s="5" t="n">
        <v>3448</v>
      </c>
    </row>
    <row r="7" spans="1:3">
      <c r="A7" s="4" t="s">
        <v>884</v>
      </c>
      <c r="B7" s="7" t="n">
        <v>-3.17</v>
      </c>
      <c r="C7" s="7" t="n">
        <v>-32.91</v>
      </c>
    </row>
    <row r="8" spans="1:3">
      <c r="A8" s="4" t="s">
        <v>885</v>
      </c>
      <c r="B8" s="5" t="n">
        <v>10997</v>
      </c>
      <c r="C8" s="5" t="n">
        <v>10709</v>
      </c>
    </row>
    <row r="9" spans="1:3">
      <c r="A9" s="4" t="s">
        <v>623</v>
      </c>
    </row>
    <row r="10" spans="1:3">
      <c r="A10" s="3" t="s">
        <v>882</v>
      </c>
    </row>
    <row r="11" spans="1:3">
      <c r="A11" s="4" t="s">
        <v>886</v>
      </c>
      <c r="C11" s="6" t="n">
        <v>-72762</v>
      </c>
    </row>
    <row r="12" spans="1:3">
      <c r="A12" s="4" t="s">
        <v>143</v>
      </c>
    </row>
    <row r="13" spans="1:3">
      <c r="A13" s="3" t="s">
        <v>882</v>
      </c>
    </row>
    <row r="14" spans="1:3">
      <c r="A14" s="4" t="s">
        <v>173</v>
      </c>
      <c r="C14" s="5" t="n">
        <v>21376</v>
      </c>
    </row>
    <row r="15" spans="1:3">
      <c r="A15" s="4" t="s">
        <v>887</v>
      </c>
      <c r="C15" s="6" t="n">
        <v>-16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67</v>
      </c>
    </row>
    <row r="2" spans="1:3">
      <c r="A2" s="4" t="s">
        <v>889</v>
      </c>
    </row>
    <row r="3" spans="1:3">
      <c r="A3" s="3" t="s">
        <v>890</v>
      </c>
    </row>
    <row r="4" spans="1:3">
      <c r="A4" s="4" t="s">
        <v>891</v>
      </c>
      <c r="B4" s="6" t="n">
        <v>42</v>
      </c>
      <c r="C4" s="8" t="n">
        <v>50.7</v>
      </c>
    </row>
    <row r="5" spans="1:3">
      <c r="A5" s="4" t="s">
        <v>892</v>
      </c>
    </row>
    <row r="6" spans="1:3">
      <c r="A6" s="3" t="s">
        <v>890</v>
      </c>
    </row>
    <row r="7" spans="1:3">
      <c r="A7" s="4" t="s">
        <v>92</v>
      </c>
      <c r="B7" s="8" t="n">
        <v>46.7</v>
      </c>
      <c r="C7" s="6" t="n">
        <v>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67</v>
      </c>
      <c r="D1" s="2" t="s">
        <v>616</v>
      </c>
    </row>
    <row r="2" spans="1:4">
      <c r="A2" s="3" t="s">
        <v>221</v>
      </c>
    </row>
    <row r="3" spans="1:4">
      <c r="A3" s="4" t="s">
        <v>69</v>
      </c>
      <c r="B3" s="6" t="n">
        <v>5441</v>
      </c>
      <c r="C3" s="6" t="n">
        <v>7579</v>
      </c>
    </row>
    <row r="4" spans="1:4">
      <c r="A4" s="4" t="s">
        <v>70</v>
      </c>
      <c r="B4" s="5" t="n">
        <v>74</v>
      </c>
      <c r="C4" s="5" t="n">
        <v>271</v>
      </c>
    </row>
    <row r="5" spans="1:4">
      <c r="A5" s="4" t="s">
        <v>894</v>
      </c>
      <c r="B5" s="6" t="n">
        <v>5515</v>
      </c>
      <c r="C5" s="6" t="n">
        <v>7850</v>
      </c>
      <c r="D5" s="6" t="n">
        <v>37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67</v>
      </c>
      <c r="D1" s="2" t="s">
        <v>616</v>
      </c>
    </row>
    <row r="2" spans="1:4">
      <c r="A2" s="3" t="s">
        <v>221</v>
      </c>
    </row>
    <row r="3" spans="1:4">
      <c r="A3" s="4" t="s">
        <v>896</v>
      </c>
      <c r="B3" s="6" t="n">
        <v>50447</v>
      </c>
      <c r="C3" s="6" t="n">
        <v>23330</v>
      </c>
    </row>
    <row r="4" spans="1:4">
      <c r="A4" s="4" t="s">
        <v>897</v>
      </c>
      <c r="B4" s="5" t="n">
        <v>3199</v>
      </c>
      <c r="C4" s="5" t="n">
        <v>3681</v>
      </c>
    </row>
    <row r="5" spans="1:4">
      <c r="A5" s="4" t="s">
        <v>898</v>
      </c>
      <c r="B5" s="5" t="n">
        <v>53646</v>
      </c>
      <c r="C5" s="5" t="n">
        <v>27011</v>
      </c>
    </row>
    <row r="6" spans="1:4">
      <c r="A6" s="4" t="s">
        <v>899</v>
      </c>
      <c r="B6" s="5" t="n">
        <v>-2064</v>
      </c>
      <c r="C6" s="5" t="n">
        <v>-548</v>
      </c>
      <c r="D6" s="6" t="n">
        <v>-12</v>
      </c>
    </row>
    <row r="7" spans="1:4">
      <c r="A7" s="4" t="s">
        <v>900</v>
      </c>
      <c r="B7" s="6" t="n">
        <v>51582</v>
      </c>
      <c r="C7" s="6" t="n">
        <v>2646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67</v>
      </c>
    </row>
    <row r="3" spans="1:3">
      <c r="A3" s="3" t="s">
        <v>902</v>
      </c>
    </row>
    <row r="4" spans="1:3">
      <c r="A4" s="4" t="s">
        <v>493</v>
      </c>
      <c r="B4" s="6" t="n">
        <v>548</v>
      </c>
      <c r="C4" s="6" t="n">
        <v>12</v>
      </c>
    </row>
    <row r="5" spans="1:3">
      <c r="A5" s="4" t="s">
        <v>903</v>
      </c>
      <c r="B5" s="5" t="n">
        <v>1722</v>
      </c>
      <c r="C5" s="5" t="n">
        <v>536</v>
      </c>
    </row>
    <row r="6" spans="1:3">
      <c r="A6" s="4" t="s">
        <v>904</v>
      </c>
      <c r="B6" s="5" t="n">
        <v>-206</v>
      </c>
    </row>
    <row r="7" spans="1:3">
      <c r="A7" s="4" t="s">
        <v>495</v>
      </c>
      <c r="B7" s="6" t="n">
        <v>2064</v>
      </c>
      <c r="C7" s="6" t="n">
        <v>54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7</v>
      </c>
    </row>
    <row r="2" spans="1:3">
      <c r="A2" s="3" t="s">
        <v>221</v>
      </c>
    </row>
    <row r="3" spans="1:3">
      <c r="A3" s="4" t="s">
        <v>906</v>
      </c>
      <c r="B3" s="6" t="n">
        <v>2385</v>
      </c>
      <c r="C3" s="6" t="n">
        <v>3622</v>
      </c>
    </row>
    <row r="4" spans="1:3">
      <c r="A4" s="4" t="s">
        <v>907</v>
      </c>
      <c r="B4" s="5" t="n">
        <v>181</v>
      </c>
      <c r="C4" s="5" t="n">
        <v>306</v>
      </c>
    </row>
    <row r="5" spans="1:3">
      <c r="A5" s="4" t="s">
        <v>908</v>
      </c>
      <c r="B5" s="5" t="n">
        <v>3468</v>
      </c>
      <c r="C5" s="5" t="n">
        <v>6570</v>
      </c>
    </row>
    <row r="6" spans="1:3">
      <c r="A6" s="4" t="s">
        <v>909</v>
      </c>
      <c r="B6" s="6" t="n">
        <v>6034</v>
      </c>
      <c r="C6" s="6" t="n">
        <v>104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9:13:22Z</dcterms:created>
  <dcterms:modified xmlns:dcterms="http://purl.org/dc/terms/" xmlns:xsi="http://www.w3.org/2001/XMLSchema-instance" xsi:type="dcterms:W3CDTF">2020-04-13T19:13:22Z</dcterms:modified>
</cp:coreProperties>
</file>